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Customer Funds" sheetId="15" state="visible" r:id="rId15"/>
    <sheet xmlns:r="http://schemas.openxmlformats.org/officeDocument/2006/relationships" name="Trade and Other Receivables, Ne"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Revenue"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Capital Stock and Net Income (L"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Customer Funds (Tables)" sheetId="33" state="visible" r:id="rId33"/>
    <sheet xmlns:r="http://schemas.openxmlformats.org/officeDocument/2006/relationships" name="Trade and Other Receivables, _2" sheetId="34" state="visible" r:id="rId34"/>
    <sheet xmlns:r="http://schemas.openxmlformats.org/officeDocument/2006/relationships" name="Leases (Tables)" sheetId="35" state="visible" r:id="rId35"/>
    <sheet xmlns:r="http://schemas.openxmlformats.org/officeDocument/2006/relationships" name="Property, Plant, and Equipmen_2"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Employee Benefit Plans (Tables)" sheetId="39" state="visible" r:id="rId39"/>
    <sheet xmlns:r="http://schemas.openxmlformats.org/officeDocument/2006/relationships" name="Share-Based Compensation (Table" sheetId="40" state="visible" r:id="rId40"/>
    <sheet xmlns:r="http://schemas.openxmlformats.org/officeDocument/2006/relationships" name="Revenue (Tables)"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Capital Stock and Net Income _2" sheetId="45" state="visible" r:id="rId45"/>
    <sheet xmlns:r="http://schemas.openxmlformats.org/officeDocument/2006/relationships" name="Organization - Additional Infor"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Business Combinations - Additio" sheetId="52" state="visible" r:id="rId52"/>
    <sheet xmlns:r="http://schemas.openxmlformats.org/officeDocument/2006/relationships" name="Business Combinations - Schedul" sheetId="53" state="visible" r:id="rId53"/>
    <sheet xmlns:r="http://schemas.openxmlformats.org/officeDocument/2006/relationships" name="Fair Value Measurements - Asset" sheetId="54" state="visible" r:id="rId54"/>
    <sheet xmlns:r="http://schemas.openxmlformats.org/officeDocument/2006/relationships" name="Fair Value Measurements - Ass_2" sheetId="55" state="visible" r:id="rId55"/>
    <sheet xmlns:r="http://schemas.openxmlformats.org/officeDocument/2006/relationships" name="Fair Value Measurements - Addit" sheetId="56" state="visible" r:id="rId56"/>
    <sheet xmlns:r="http://schemas.openxmlformats.org/officeDocument/2006/relationships" name="Customer Funds - Additional Inf" sheetId="57" state="visible" r:id="rId57"/>
    <sheet xmlns:r="http://schemas.openxmlformats.org/officeDocument/2006/relationships" name="Customer Funds - Investment of " sheetId="58" state="visible" r:id="rId58"/>
    <sheet xmlns:r="http://schemas.openxmlformats.org/officeDocument/2006/relationships" name="Customer Funds - Gross Unrealiz" sheetId="59" state="visible" r:id="rId59"/>
    <sheet xmlns:r="http://schemas.openxmlformats.org/officeDocument/2006/relationships" name="Customer Funds - Amortized Cost" sheetId="60" state="visible" r:id="rId60"/>
    <sheet xmlns:r="http://schemas.openxmlformats.org/officeDocument/2006/relationships" name="Trade and Other Receivables, _3" sheetId="61" state="visible" r:id="rId61"/>
    <sheet xmlns:r="http://schemas.openxmlformats.org/officeDocument/2006/relationships" name="Trade and Other Receivables, _4" sheetId="62" state="visible" r:id="rId62"/>
    <sheet xmlns:r="http://schemas.openxmlformats.org/officeDocument/2006/relationships" name="Leases - Additional Information" sheetId="63" state="visible" r:id="rId63"/>
    <sheet xmlns:r="http://schemas.openxmlformats.org/officeDocument/2006/relationships" name="Leases - Supplemental Balance S"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Future Minimum Lease P" sheetId="67" state="visible" r:id="rId67"/>
    <sheet xmlns:r="http://schemas.openxmlformats.org/officeDocument/2006/relationships" name="Leases - Schedule of Weighted A" sheetId="68" state="visible" r:id="rId68"/>
    <sheet xmlns:r="http://schemas.openxmlformats.org/officeDocument/2006/relationships" name="Property, Plant, and Equipmen_3" sheetId="69" state="visible" r:id="rId69"/>
    <sheet xmlns:r="http://schemas.openxmlformats.org/officeDocument/2006/relationships" name="Property, Plant, and Equipmen_4"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Debt - Schedule of Debt Obligat" sheetId="75" state="visible" r:id="rId75"/>
    <sheet xmlns:r="http://schemas.openxmlformats.org/officeDocument/2006/relationships" name="Debt - Schedule of Debt Oblig_2" sheetId="76" state="visible" r:id="rId76"/>
    <sheet xmlns:r="http://schemas.openxmlformats.org/officeDocument/2006/relationships" name="Debt - Additional Information (" sheetId="77" state="visible" r:id="rId77"/>
    <sheet xmlns:r="http://schemas.openxmlformats.org/officeDocument/2006/relationships" name="Debt - Schedule of Convertible " sheetId="78" state="visible" r:id="rId78"/>
    <sheet xmlns:r="http://schemas.openxmlformats.org/officeDocument/2006/relationships" name="Debt - Schedule of Convertibl_2" sheetId="79" state="visible" r:id="rId79"/>
    <sheet xmlns:r="http://schemas.openxmlformats.org/officeDocument/2006/relationships" name="Debt - Summary of Interest Expe" sheetId="80" state="visible" r:id="rId80"/>
    <sheet xmlns:r="http://schemas.openxmlformats.org/officeDocument/2006/relationships" name="Debt - Schedule of Future Princ" sheetId="81" state="visible" r:id="rId81"/>
    <sheet xmlns:r="http://schemas.openxmlformats.org/officeDocument/2006/relationships" name="Employee Benefit Plans - Additi" sheetId="82" state="visible" r:id="rId82"/>
    <sheet xmlns:r="http://schemas.openxmlformats.org/officeDocument/2006/relationships" name="Employee Benefit Plans - Schedu" sheetId="83" state="visible" r:id="rId83"/>
    <sheet xmlns:r="http://schemas.openxmlformats.org/officeDocument/2006/relationships" name="Employee Benefit Plans - Sche_2" sheetId="84" state="visible" r:id="rId84"/>
    <sheet xmlns:r="http://schemas.openxmlformats.org/officeDocument/2006/relationships" name="Employee Benefit Plans - Sche_3" sheetId="85" state="visible" r:id="rId85"/>
    <sheet xmlns:r="http://schemas.openxmlformats.org/officeDocument/2006/relationships" name="Employee Benefit Plans - Sche_4" sheetId="86" state="visible" r:id="rId86"/>
    <sheet xmlns:r="http://schemas.openxmlformats.org/officeDocument/2006/relationships" name="Employee Benefit Plans - Sche_5" sheetId="87" state="visible" r:id="rId87"/>
    <sheet xmlns:r="http://schemas.openxmlformats.org/officeDocument/2006/relationships" name="Employee Benefit Plans - Compon" sheetId="88" state="visible" r:id="rId88"/>
    <sheet xmlns:r="http://schemas.openxmlformats.org/officeDocument/2006/relationships" name="Employee Benefit Plans - Sche_6" sheetId="89" state="visible" r:id="rId89"/>
    <sheet xmlns:r="http://schemas.openxmlformats.org/officeDocument/2006/relationships" name="Employee Benefit Plans - Sche_7" sheetId="90" state="visible" r:id="rId90"/>
    <sheet xmlns:r="http://schemas.openxmlformats.org/officeDocument/2006/relationships" name="Employee Benefit Plans - Sche_8" sheetId="91" state="visible" r:id="rId91"/>
    <sheet xmlns:r="http://schemas.openxmlformats.org/officeDocument/2006/relationships" name="Employee Benefit Plans - Projec" sheetId="92" state="visible" r:id="rId92"/>
    <sheet xmlns:r="http://schemas.openxmlformats.org/officeDocument/2006/relationships" name="Share-Based Compensation - Addi" sheetId="93" state="visible" r:id="rId93"/>
    <sheet xmlns:r="http://schemas.openxmlformats.org/officeDocument/2006/relationships" name="Share-Based Compensation - Summ" sheetId="94" state="visible" r:id="rId94"/>
    <sheet xmlns:r="http://schemas.openxmlformats.org/officeDocument/2006/relationships" name="Share-Based Compensation - Su_2" sheetId="95" state="visible" r:id="rId95"/>
    <sheet xmlns:r="http://schemas.openxmlformats.org/officeDocument/2006/relationships" name="Share-Based Compensation - Su_3" sheetId="96" state="visible" r:id="rId96"/>
    <sheet xmlns:r="http://schemas.openxmlformats.org/officeDocument/2006/relationships" name="Share-Based Compensation - Othe" sheetId="97" state="visible" r:id="rId97"/>
    <sheet xmlns:r="http://schemas.openxmlformats.org/officeDocument/2006/relationships" name="Share-Based Compensation - Fair" sheetId="98" state="visible" r:id="rId98"/>
    <sheet xmlns:r="http://schemas.openxmlformats.org/officeDocument/2006/relationships" name="Share-Based Compensation - Su_4" sheetId="99" state="visible" r:id="rId99"/>
    <sheet xmlns:r="http://schemas.openxmlformats.org/officeDocument/2006/relationships" name="Share-Based Compensation - Ot_2" sheetId="100" state="visible" r:id="rId100"/>
    <sheet xmlns:r="http://schemas.openxmlformats.org/officeDocument/2006/relationships" name="Share-Based Compensation - Su_5" sheetId="101" state="visible" r:id="rId101"/>
    <sheet xmlns:r="http://schemas.openxmlformats.org/officeDocument/2006/relationships" name="Share-Based Compensation - Su_6" sheetId="102" state="visible" r:id="rId102"/>
    <sheet xmlns:r="http://schemas.openxmlformats.org/officeDocument/2006/relationships" name="Revenue - Additional Informatio" sheetId="103" state="visible" r:id="rId103"/>
    <sheet xmlns:r="http://schemas.openxmlformats.org/officeDocument/2006/relationships" name="Revenue - Summary of Disaggrega" sheetId="104" state="visible" r:id="rId104"/>
    <sheet xmlns:r="http://schemas.openxmlformats.org/officeDocument/2006/relationships" name="Revenue - Schedule of Revenue b" sheetId="105" state="visible" r:id="rId105"/>
    <sheet xmlns:r="http://schemas.openxmlformats.org/officeDocument/2006/relationships" name="Revenue - Schedule of Changes i" sheetId="106" state="visible" r:id="rId106"/>
    <sheet xmlns:r="http://schemas.openxmlformats.org/officeDocument/2006/relationships" name="Revenue - Additional Informat_2" sheetId="107" state="visible" r:id="rId107"/>
    <sheet xmlns:r="http://schemas.openxmlformats.org/officeDocument/2006/relationships" name="Accumulated Other Comprehensi_3" sheetId="108" state="visible" r:id="rId108"/>
    <sheet xmlns:r="http://schemas.openxmlformats.org/officeDocument/2006/relationships" name="Income Taxes - Provision for In" sheetId="109" state="visible" r:id="rId109"/>
    <sheet xmlns:r="http://schemas.openxmlformats.org/officeDocument/2006/relationships" name="Income Taxes - Reconciliation o" sheetId="110" state="visible" r:id="rId110"/>
    <sheet xmlns:r="http://schemas.openxmlformats.org/officeDocument/2006/relationships" name="Income Taxes - Additional Infor" sheetId="111" state="visible" r:id="rId111"/>
    <sheet xmlns:r="http://schemas.openxmlformats.org/officeDocument/2006/relationships" name="Income Taxes - Components of De" sheetId="112" state="visible" r:id="rId112"/>
    <sheet xmlns:r="http://schemas.openxmlformats.org/officeDocument/2006/relationships" name="Income Taxes - Unrecognized Tax" sheetId="113" state="visible" r:id="rId113"/>
    <sheet xmlns:r="http://schemas.openxmlformats.org/officeDocument/2006/relationships" name="Commitments and Contingencies -" sheetId="114" state="visible" r:id="rId114"/>
    <sheet xmlns:r="http://schemas.openxmlformats.org/officeDocument/2006/relationships" name="Related Party Transactions - Sc" sheetId="115" state="visible" r:id="rId115"/>
    <sheet xmlns:r="http://schemas.openxmlformats.org/officeDocument/2006/relationships" name="Related Party Transactions - _2" sheetId="116" state="visible" r:id="rId116"/>
    <sheet xmlns:r="http://schemas.openxmlformats.org/officeDocument/2006/relationships" name="Capital Stock and Net Income _3" sheetId="117" state="visible" r:id="rId117"/>
    <sheet xmlns:r="http://schemas.openxmlformats.org/officeDocument/2006/relationships" name="Capital Stock and Net Income _4" sheetId="118" state="visible" r:id="rId118"/>
    <sheet xmlns:r="http://schemas.openxmlformats.org/officeDocument/2006/relationships" name="Capital Stock and Net Income _5" sheetId="119" state="visible" r:id="rId119"/>
    <sheet xmlns:r="http://schemas.openxmlformats.org/officeDocument/2006/relationships" name="Subsequent Events (Additional I" sheetId="120" state="visible" r:id="rId120"/>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00_);_(&quot;$ &quot;(#,##0.00)"/>
    <numFmt numFmtId="167" formatCode="_(&quot;$ &quot;#,##0_);_(&quot;$ &quot;(#,##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Dayforce, Inc.</t>
        </is>
      </c>
      <c r="C9" s="4" t="inlineStr">
        <is>
          <t xml:space="preserve"> </t>
        </is>
      </c>
      <c r="D9" s="4" t="inlineStr">
        <is>
          <t xml:space="preserve"> </t>
        </is>
      </c>
    </row>
    <row r="10">
      <c r="A10" s="4" t="inlineStr">
        <is>
          <t>Entity Central Index Key</t>
        </is>
      </c>
      <c r="B10" s="4" t="inlineStr">
        <is>
          <t>000172505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156.6</v>
      </c>
      <c r="D19" s="4" t="inlineStr">
        <is>
          <t xml:space="preserve"> </t>
        </is>
      </c>
    </row>
    <row r="20">
      <c r="A20" s="4" t="inlineStr">
        <is>
          <t>Entity Public Float</t>
        </is>
      </c>
      <c r="B20" s="4" t="inlineStr">
        <is>
          <t xml:space="preserve"> </t>
        </is>
      </c>
      <c r="C20" s="4" t="inlineStr">
        <is>
          <t xml:space="preserve"> </t>
        </is>
      </c>
      <c r="D20" s="6" t="n">
        <v>10.2</v>
      </c>
    </row>
    <row r="21">
      <c r="A21" s="4" t="inlineStr">
        <is>
          <t>Entity File Number</t>
        </is>
      </c>
      <c r="B21" s="4" t="inlineStr">
        <is>
          <t>001-38467</t>
        </is>
      </c>
      <c r="C21" s="4" t="inlineStr">
        <is>
          <t xml:space="preserve"> </t>
        </is>
      </c>
      <c r="D21" s="4" t="inlineStr">
        <is>
          <t xml:space="preserve"> </t>
        </is>
      </c>
    </row>
    <row r="22">
      <c r="A22" s="4" t="inlineStr">
        <is>
          <t>Entity Tax Identification Number</t>
        </is>
      </c>
      <c r="B22" s="4" t="inlineStr">
        <is>
          <t>46-3231686</t>
        </is>
      </c>
      <c r="C22" s="4" t="inlineStr">
        <is>
          <t xml:space="preserve"> </t>
        </is>
      </c>
      <c r="D22" s="4" t="inlineStr">
        <is>
          <t xml:space="preserve"> </t>
        </is>
      </c>
    </row>
    <row r="23">
      <c r="A23" s="4" t="inlineStr">
        <is>
          <t>Entity Address Address Line1</t>
        </is>
      </c>
      <c r="B23" s="4" t="inlineStr">
        <is>
          <t>3311 East Old Shakopee Road</t>
        </is>
      </c>
      <c r="C23" s="4" t="inlineStr">
        <is>
          <t xml:space="preserve"> </t>
        </is>
      </c>
      <c r="D23" s="4" t="inlineStr">
        <is>
          <t xml:space="preserve"> </t>
        </is>
      </c>
    </row>
    <row r="24">
      <c r="A24" s="4" t="inlineStr">
        <is>
          <t>Entity Address City Or Town</t>
        </is>
      </c>
      <c r="B24" s="4" t="inlineStr">
        <is>
          <t>Minneapolis</t>
        </is>
      </c>
      <c r="C24" s="4" t="inlineStr">
        <is>
          <t xml:space="preserve"> </t>
        </is>
      </c>
      <c r="D24" s="4" t="inlineStr">
        <is>
          <t xml:space="preserve"> </t>
        </is>
      </c>
    </row>
    <row r="25">
      <c r="A25" s="4" t="inlineStr">
        <is>
          <t>Entity Address State Or Province</t>
        </is>
      </c>
      <c r="B25" s="4" t="inlineStr">
        <is>
          <t>MN</t>
        </is>
      </c>
      <c r="C25" s="4" t="inlineStr">
        <is>
          <t xml:space="preserve"> </t>
        </is>
      </c>
      <c r="D25" s="4" t="inlineStr">
        <is>
          <t xml:space="preserve"> </t>
        </is>
      </c>
    </row>
    <row r="26">
      <c r="A26" s="4" t="inlineStr">
        <is>
          <t>Entity Address Postal Zip Code</t>
        </is>
      </c>
      <c r="B26" s="4" t="inlineStr">
        <is>
          <t>55425</t>
        </is>
      </c>
      <c r="C26" s="4" t="inlineStr">
        <is>
          <t xml:space="preserve"> </t>
        </is>
      </c>
      <c r="D26" s="4" t="inlineStr">
        <is>
          <t xml:space="preserve"> </t>
        </is>
      </c>
    </row>
    <row r="27">
      <c r="A27" s="4" t="inlineStr">
        <is>
          <t>City Area Code</t>
        </is>
      </c>
      <c r="B27" s="4" t="inlineStr">
        <is>
          <t>952</t>
        </is>
      </c>
      <c r="C27" s="4" t="inlineStr">
        <is>
          <t xml:space="preserve"> </t>
        </is>
      </c>
      <c r="D27" s="4" t="inlineStr">
        <is>
          <t xml:space="preserve"> </t>
        </is>
      </c>
    </row>
    <row r="28">
      <c r="A28" s="4" t="inlineStr">
        <is>
          <t>Local Phone Number</t>
        </is>
      </c>
      <c r="B28" s="4" t="inlineStr">
        <is>
          <t>853-81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Incorporation State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Title of 12(b) Security</t>
        </is>
      </c>
      <c r="B34" s="4" t="inlineStr">
        <is>
          <t>Common Stock, $.01 par value</t>
        </is>
      </c>
      <c r="C34" s="4" t="inlineStr">
        <is>
          <t xml:space="preserve"> </t>
        </is>
      </c>
      <c r="D34" s="4" t="inlineStr">
        <is>
          <t xml:space="preserve"> </t>
        </is>
      </c>
    </row>
    <row r="35">
      <c r="A35" s="4" t="inlineStr">
        <is>
          <t>Trading Symbol</t>
        </is>
      </c>
      <c r="B35" s="4" t="inlineStr">
        <is>
          <t>DAY</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 Financial Statement Error Correction [Flag]</t>
        </is>
      </c>
      <c r="B37" s="4" t="inlineStr">
        <is>
          <t>true</t>
        </is>
      </c>
      <c r="C37" s="4" t="inlineStr">
        <is>
          <t xml:space="preserve"> </t>
        </is>
      </c>
      <c r="D37" s="4" t="inlineStr">
        <is>
          <t xml:space="preserve"> </t>
        </is>
      </c>
    </row>
    <row r="38">
      <c r="A38" s="4" t="inlineStr">
        <is>
          <t>Document Financial Statement Restatement Recovery Analysis [Flag]</t>
        </is>
      </c>
      <c r="B38" s="4" t="inlineStr">
        <is>
          <t>true</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2024 Annual Meeting of Stockholders are incorporated by reference into Part III of this Annual Report on Form 10-K. Such Definitive Proxy Statement will be filed with the Securities and Exchange Commission within 120 days of the Registrant’s fiscal year ended December 31, 2023 .</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Location</t>
        </is>
      </c>
      <c r="B42" s="4" t="inlineStr">
        <is>
          <t>Minneapolis, M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4.8</v>
      </c>
      <c r="C4" s="6" t="n">
        <v>-73.40000000000001</v>
      </c>
      <c r="D4" s="6" t="n">
        <v>-75.4000000000000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Information Pertaining to RSUs (Detail) - $ / shares</t>
        </is>
      </c>
      <c r="B1" s="2" t="inlineStr">
        <is>
          <t>12 Months Ended</t>
        </is>
      </c>
    </row>
    <row r="2">
      <c r="B2" s="2" t="inlineStr">
        <is>
          <t>Dec. 31, 2023</t>
        </is>
      </c>
      <c r="C2" s="2" t="inlineStr">
        <is>
          <t>Dec. 31, 2022</t>
        </is>
      </c>
      <c r="D2" s="2" t="inlineStr">
        <is>
          <t>Dec. 31, 2021</t>
        </is>
      </c>
    </row>
    <row r="3">
      <c r="A3" s="4" t="inlineStr">
        <is>
          <t>Restricted Stock Units (RSUs) [Member] | Share Based Compensation Plan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 average grant date fair value per share</t>
        </is>
      </c>
      <c r="B5" s="8" t="n">
        <v>71.66</v>
      </c>
      <c r="C5" s="8" t="n">
        <v>69.34999999999999</v>
      </c>
      <c r="D5" s="8" t="n">
        <v>85.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lobal Employee Stock Purchase Plan Activity (Detail) - Common Stock [Member] - HCM Global Employee Stock Purchase Plan [Member]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issued</t>
        </is>
      </c>
      <c r="B4" s="7" t="n">
        <v>243669</v>
      </c>
      <c r="C4" s="7" t="n">
        <v>243043</v>
      </c>
      <c r="D4" s="7" t="n">
        <v>153235</v>
      </c>
    </row>
    <row r="5">
      <c r="A5" s="4" t="inlineStr">
        <is>
          <t>Weighted average purchase price (per share)</t>
        </is>
      </c>
      <c r="B5" s="8" t="n">
        <v>52.33</v>
      </c>
      <c r="C5" s="8" t="n">
        <v>48.59</v>
      </c>
      <c r="D5" s="8" t="n">
        <v>81.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ummary of Fair Value of Estimated Using Weighted-Average Assumptions (Detail) - HCM Global Employee Stock Purchase Plan [Member]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1" t="n">
        <v>0.448</v>
      </c>
      <c r="C4" s="11" t="n">
        <v>0.293</v>
      </c>
      <c r="D4" s="11" t="n">
        <v>0.337</v>
      </c>
    </row>
    <row r="5">
      <c r="A5" s="4" t="inlineStr">
        <is>
          <t>Expected dividend rate</t>
        </is>
      </c>
      <c r="B5" s="10" t="n">
        <v>0</v>
      </c>
      <c r="C5" s="10" t="n">
        <v>0</v>
      </c>
      <c r="D5" s="10" t="n">
        <v>0</v>
      </c>
    </row>
    <row r="6">
      <c r="A6" s="4" t="inlineStr">
        <is>
          <t>Risk-free interest rate</t>
        </is>
      </c>
      <c r="B6" s="11" t="n">
        <v>0.046</v>
      </c>
      <c r="C6" s="11" t="n">
        <v>0.002</v>
      </c>
      <c r="D6" s="11" t="n">
        <v>0.001</v>
      </c>
    </row>
    <row r="7">
      <c r="A7" s="4" t="inlineStr">
        <is>
          <t>Expected term (in years)</t>
        </is>
      </c>
      <c r="B7" s="4" t="inlineStr">
        <is>
          <t>3 months 18 days</t>
        </is>
      </c>
      <c r="C7" s="4" t="inlineStr">
        <is>
          <t>3 months 18 days</t>
        </is>
      </c>
      <c r="D7" s="4" t="inlineStr">
        <is>
          <t>3 months 18 days</t>
        </is>
      </c>
    </row>
    <row r="8">
      <c r="A8" s="4" t="inlineStr">
        <is>
          <t>Grant date fair value per share</t>
        </is>
      </c>
      <c r="B8" s="8" t="n">
        <v>15.11</v>
      </c>
      <c r="C8" s="8" t="n">
        <v>21.16</v>
      </c>
      <c r="D8" s="8" t="n">
        <v>22.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venue - Additional Information (Detail) $ in Millions</t>
        </is>
      </c>
      <c r="B1" s="2" t="inlineStr">
        <is>
          <t>12 Months Ended</t>
        </is>
      </c>
    </row>
    <row r="2">
      <c r="B2" s="2" t="inlineStr">
        <is>
          <t>Dec. 31, 2023 USD ($) Employee Cloudoffering Service Customer</t>
        </is>
      </c>
      <c r="C2" s="2" t="inlineStr">
        <is>
          <t>Dec. 31, 2022 USD ($)</t>
        </is>
      </c>
      <c r="D2" s="2" t="inlineStr">
        <is>
          <t>Dec. 31, 2021 USD ($)</t>
        </is>
      </c>
    </row>
    <row r="3">
      <c r="A3" s="3" t="inlineStr">
        <is>
          <t>Revenue [Line Items]</t>
        </is>
      </c>
      <c r="B3" s="4" t="inlineStr">
        <is>
          <t xml:space="preserve"> </t>
        </is>
      </c>
      <c r="C3" s="4" t="inlineStr">
        <is>
          <t xml:space="preserve"> </t>
        </is>
      </c>
      <c r="D3" s="4" t="inlineStr">
        <is>
          <t xml:space="preserve"> </t>
        </is>
      </c>
    </row>
    <row r="4">
      <c r="A4" s="4" t="inlineStr">
        <is>
          <t>Number of customers | Customer</t>
        </is>
      </c>
      <c r="B4" s="7" t="n">
        <v>0</v>
      </c>
      <c r="C4" s="4" t="inlineStr">
        <is>
          <t xml:space="preserve"> </t>
        </is>
      </c>
      <c r="D4" s="4" t="inlineStr">
        <is>
          <t xml:space="preserve"> </t>
        </is>
      </c>
    </row>
    <row r="5">
      <c r="A5" s="4" t="inlineStr">
        <is>
          <t>Status of customer accounts</t>
        </is>
      </c>
      <c r="B5" s="4" t="inlineStr">
        <is>
          <t>No single customer accounted for 2% or more of our consolidated revenue for any of the periods presented.</t>
        </is>
      </c>
      <c r="C5" s="4" t="inlineStr">
        <is>
          <t xml:space="preserve"> </t>
        </is>
      </c>
      <c r="D5" s="4" t="inlineStr">
        <is>
          <t xml:space="preserve"> </t>
        </is>
      </c>
    </row>
    <row r="6">
      <c r="A6" s="4" t="inlineStr">
        <is>
          <t>Contract asset</t>
        </is>
      </c>
      <c r="B6" s="9" t="n">
        <v>89</v>
      </c>
      <c r="C6" s="6" t="n">
        <v>68.5</v>
      </c>
      <c r="D6" s="4" t="inlineStr">
        <is>
          <t xml:space="preserve"> </t>
        </is>
      </c>
    </row>
    <row r="7">
      <c r="A7" s="4" t="inlineStr">
        <is>
          <t>Remaining performance obligation, description of practical expedient</t>
        </is>
      </c>
      <c r="B7" s="4" t="inlineStr">
        <is>
          <t>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t>
        </is>
      </c>
      <c r="C7" s="4" t="inlineStr">
        <is>
          <t xml:space="preserve"> </t>
        </is>
      </c>
      <c r="D7" s="4" t="inlineStr">
        <is>
          <t xml:space="preserve"> </t>
        </is>
      </c>
    </row>
    <row r="8">
      <c r="A8" s="4" t="inlineStr">
        <is>
          <t>Customer Concentration Risk [Member] | Sales Revenue, Net [Member] | Significant Customer [Member]</t>
        </is>
      </c>
      <c r="B8" s="4" t="inlineStr">
        <is>
          <t xml:space="preserve"> </t>
        </is>
      </c>
      <c r="C8" s="4" t="inlineStr">
        <is>
          <t xml:space="preserve"> </t>
        </is>
      </c>
      <c r="D8" s="4" t="inlineStr">
        <is>
          <t xml:space="preserve"> </t>
        </is>
      </c>
    </row>
    <row r="9">
      <c r="A9" s="3" t="inlineStr">
        <is>
          <t>Revenue [Line Items]</t>
        </is>
      </c>
      <c r="B9" s="4" t="inlineStr">
        <is>
          <t xml:space="preserve"> </t>
        </is>
      </c>
      <c r="C9" s="4" t="inlineStr">
        <is>
          <t xml:space="preserve"> </t>
        </is>
      </c>
      <c r="D9" s="4" t="inlineStr">
        <is>
          <t xml:space="preserve"> </t>
        </is>
      </c>
    </row>
    <row r="10">
      <c r="A10" s="4" t="inlineStr">
        <is>
          <t>Status of customer accounts, percentage</t>
        </is>
      </c>
      <c r="B10" s="10" t="n">
        <v>0.02</v>
      </c>
      <c r="C10" s="4" t="inlineStr">
        <is>
          <t xml:space="preserve"> </t>
        </is>
      </c>
      <c r="D10" s="4" t="inlineStr">
        <is>
          <t xml:space="preserve"> </t>
        </is>
      </c>
    </row>
    <row r="11">
      <c r="A11" s="4" t="inlineStr">
        <is>
          <t>Cloud Revenue [Member]</t>
        </is>
      </c>
      <c r="B11" s="4" t="inlineStr">
        <is>
          <t xml:space="preserve"> </t>
        </is>
      </c>
      <c r="C11" s="4" t="inlineStr">
        <is>
          <t xml:space="preserve"> </t>
        </is>
      </c>
      <c r="D11" s="4" t="inlineStr">
        <is>
          <t xml:space="preserve"> </t>
        </is>
      </c>
    </row>
    <row r="12">
      <c r="A12" s="3" t="inlineStr">
        <is>
          <t>Revenue [Line Items]</t>
        </is>
      </c>
      <c r="B12" s="4" t="inlineStr">
        <is>
          <t xml:space="preserve"> </t>
        </is>
      </c>
      <c r="C12" s="4" t="inlineStr">
        <is>
          <t xml:space="preserve"> </t>
        </is>
      </c>
      <c r="D12" s="4" t="inlineStr">
        <is>
          <t xml:space="preserve"> </t>
        </is>
      </c>
    </row>
    <row r="13">
      <c r="A13" s="4" t="inlineStr">
        <is>
          <t>Number of cloud offering delivering solution | Cloudoffering</t>
        </is>
      </c>
      <c r="B13" s="7" t="n">
        <v>2</v>
      </c>
      <c r="C13" s="4" t="inlineStr">
        <is>
          <t xml:space="preserve"> </t>
        </is>
      </c>
      <c r="D13" s="4" t="inlineStr">
        <is>
          <t xml:space="preserve"> </t>
        </is>
      </c>
    </row>
    <row r="14">
      <c r="A14" s="4" t="inlineStr">
        <is>
          <t>Powerpay [Member] | Maximum [Member]</t>
        </is>
      </c>
      <c r="B14" s="4" t="inlineStr">
        <is>
          <t xml:space="preserve"> </t>
        </is>
      </c>
      <c r="C14" s="4" t="inlineStr">
        <is>
          <t xml:space="preserve"> </t>
        </is>
      </c>
      <c r="D14" s="4" t="inlineStr">
        <is>
          <t xml:space="preserve"> </t>
        </is>
      </c>
    </row>
    <row r="15">
      <c r="A15" s="3" t="inlineStr">
        <is>
          <t>Revenue [Line Items]</t>
        </is>
      </c>
      <c r="B15" s="4" t="inlineStr">
        <is>
          <t xml:space="preserve"> </t>
        </is>
      </c>
      <c r="C15" s="4" t="inlineStr">
        <is>
          <t xml:space="preserve"> </t>
        </is>
      </c>
      <c r="D15" s="4" t="inlineStr">
        <is>
          <t xml:space="preserve"> </t>
        </is>
      </c>
    </row>
    <row r="16">
      <c r="A16" s="4" t="inlineStr">
        <is>
          <t>Number of employees generating revenue from recurring fees | Employee</t>
        </is>
      </c>
      <c r="B16" s="7" t="n">
        <v>100</v>
      </c>
      <c r="C16" s="4" t="inlineStr">
        <is>
          <t xml:space="preserve"> </t>
        </is>
      </c>
      <c r="D16" s="4" t="inlineStr">
        <is>
          <t xml:space="preserve"> </t>
        </is>
      </c>
    </row>
    <row r="17">
      <c r="A17" s="4" t="inlineStr">
        <is>
          <t>Bureau Revenue [Member]</t>
        </is>
      </c>
      <c r="B17" s="4" t="inlineStr">
        <is>
          <t xml:space="preserve"> </t>
        </is>
      </c>
      <c r="C17" s="4" t="inlineStr">
        <is>
          <t xml:space="preserve"> </t>
        </is>
      </c>
      <c r="D17" s="4" t="inlineStr">
        <is>
          <t xml:space="preserve"> </t>
        </is>
      </c>
    </row>
    <row r="18">
      <c r="A18" s="3" t="inlineStr">
        <is>
          <t>Revenue [Line Items]</t>
        </is>
      </c>
      <c r="B18" s="4" t="inlineStr">
        <is>
          <t xml:space="preserve"> </t>
        </is>
      </c>
      <c r="C18" s="4" t="inlineStr">
        <is>
          <t xml:space="preserve"> </t>
        </is>
      </c>
      <c r="D18" s="4" t="inlineStr">
        <is>
          <t xml:space="preserve"> </t>
        </is>
      </c>
    </row>
    <row r="19">
      <c r="A19" s="4" t="inlineStr">
        <is>
          <t>Number of primary service lines delivering solutions | Service</t>
        </is>
      </c>
      <c r="B19" s="7" t="n">
        <v>3</v>
      </c>
      <c r="C19" s="4" t="inlineStr">
        <is>
          <t xml:space="preserve"> </t>
        </is>
      </c>
      <c r="D19" s="4" t="inlineStr">
        <is>
          <t xml:space="preserve"> </t>
        </is>
      </c>
    </row>
    <row r="20">
      <c r="A20" s="4" t="inlineStr">
        <is>
          <t>Recurring [Member]</t>
        </is>
      </c>
      <c r="B20" s="4" t="inlineStr">
        <is>
          <t xml:space="preserve"> </t>
        </is>
      </c>
      <c r="C20" s="4" t="inlineStr">
        <is>
          <t xml:space="preserve"> </t>
        </is>
      </c>
      <c r="D20" s="4" t="inlineStr">
        <is>
          <t xml:space="preserve"> </t>
        </is>
      </c>
    </row>
    <row r="21">
      <c r="A21" s="3" t="inlineStr">
        <is>
          <t>Revenue [Line Items]</t>
        </is>
      </c>
      <c r="B21" s="4" t="inlineStr">
        <is>
          <t xml:space="preserve"> </t>
        </is>
      </c>
      <c r="C21" s="4" t="inlineStr">
        <is>
          <t xml:space="preserve"> </t>
        </is>
      </c>
      <c r="D21" s="4" t="inlineStr">
        <is>
          <t xml:space="preserve"> </t>
        </is>
      </c>
    </row>
    <row r="22">
      <c r="A22" s="4" t="inlineStr">
        <is>
          <t>Float revenue</t>
        </is>
      </c>
      <c r="B22" s="6" t="n">
        <v>168.7</v>
      </c>
      <c r="C22" s="6" t="n">
        <v>80.2</v>
      </c>
      <c r="D22" s="6" t="n">
        <v>4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513.7</v>
      </c>
      <c r="C4" s="6" t="n">
        <v>1246.2</v>
      </c>
      <c r="D4" s="6" t="n">
        <v>1024.2</v>
      </c>
    </row>
    <row r="5">
      <c r="A5" s="4" t="inlineStr">
        <is>
          <t>Cloud Dayforce Recurr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111.1</v>
      </c>
      <c r="C7" s="5" t="n">
        <v>815.2</v>
      </c>
      <c r="D7" s="5" t="n">
        <v>626.6</v>
      </c>
    </row>
    <row r="8">
      <c r="A8" s="4" t="inlineStr">
        <is>
          <t>Cloud Powerpay Recurr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00.3</v>
      </c>
      <c r="C10" s="5" t="n">
        <v>93.2</v>
      </c>
      <c r="D10" s="5" t="n">
        <v>86.3</v>
      </c>
    </row>
    <row r="11">
      <c r="A11" s="4" t="inlineStr">
        <is>
          <t>Cloud Recurring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211.4</v>
      </c>
      <c r="C13" s="5" t="n">
        <v>908.4</v>
      </c>
      <c r="D13" s="5" t="n">
        <v>712.9</v>
      </c>
    </row>
    <row r="14">
      <c r="A14" s="4" t="inlineStr">
        <is>
          <t>Other Recurr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85.90000000000001</v>
      </c>
      <c r="C16" s="5" t="n">
        <v>139.2</v>
      </c>
      <c r="D16" s="5" t="n">
        <v>137.8</v>
      </c>
    </row>
    <row r="17">
      <c r="A17" s="4" t="inlineStr">
        <is>
          <t>Recurring Revenu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1297.3</v>
      </c>
      <c r="C19" s="5" t="n">
        <v>1047.6</v>
      </c>
      <c r="D19" s="5" t="n">
        <v>850.7</v>
      </c>
    </row>
    <row r="20">
      <c r="A20" s="4" t="inlineStr">
        <is>
          <t>Professional Services and 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216.4</v>
      </c>
      <c r="C22" s="6" t="n">
        <v>198.6</v>
      </c>
      <c r="D22" s="6" t="n">
        <v>173.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Revenue by Country (Detail)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6" t="n">
        <v>1513.7</v>
      </c>
      <c r="C4" s="6" t="n">
        <v>1246.2</v>
      </c>
      <c r="D4" s="6" t="n">
        <v>1024.2</v>
      </c>
    </row>
    <row r="5">
      <c r="A5" s="4" t="inlineStr">
        <is>
          <t>United States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t>
        </is>
      </c>
      <c r="B7" s="5" t="n">
        <v>989.5</v>
      </c>
      <c r="C7" s="5" t="n">
        <v>784.1</v>
      </c>
      <c r="D7" s="5" t="n">
        <v>624.4</v>
      </c>
    </row>
    <row r="8">
      <c r="A8" s="4" t="inlineStr">
        <is>
          <t>Canada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t>
        </is>
      </c>
      <c r="B10" s="7" t="n">
        <v>331</v>
      </c>
      <c r="C10" s="5" t="n">
        <v>288.6</v>
      </c>
      <c r="D10" s="5" t="n">
        <v>254.2</v>
      </c>
    </row>
    <row r="11">
      <c r="A11" s="4" t="inlineStr">
        <is>
          <t>Other Country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t>
        </is>
      </c>
      <c r="B13" s="6" t="n">
        <v>193.2</v>
      </c>
      <c r="C13" s="6" t="n">
        <v>173.5</v>
      </c>
      <c r="D13" s="6" t="n">
        <v>14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Revenue (Detail)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beginning of period</t>
        </is>
      </c>
      <c r="B4" s="6" t="n">
        <v>41.2</v>
      </c>
      <c r="C4" s="6" t="n">
        <v>48.7</v>
      </c>
    </row>
    <row r="5">
      <c r="A5" s="4" t="inlineStr">
        <is>
          <t>New billings</t>
        </is>
      </c>
      <c r="B5" s="5" t="n">
        <v>836.4</v>
      </c>
      <c r="C5" s="5" t="n">
        <v>673.6</v>
      </c>
    </row>
    <row r="6">
      <c r="A6" s="4" t="inlineStr">
        <is>
          <t>Revenue recognized</t>
        </is>
      </c>
      <c r="B6" s="5" t="n">
        <v>-838.1</v>
      </c>
      <c r="C6" s="5" t="n">
        <v>-679.2</v>
      </c>
    </row>
    <row r="7">
      <c r="A7" s="4" t="inlineStr">
        <is>
          <t>Effect of exchange rate</t>
        </is>
      </c>
      <c r="B7" s="5" t="n">
        <v>0.7</v>
      </c>
      <c r="C7" s="5" t="n">
        <v>-1.9</v>
      </c>
    </row>
    <row r="8">
      <c r="A8" s="4" t="inlineStr">
        <is>
          <t>Deferred revenue, end of period</t>
        </is>
      </c>
      <c r="B8" s="6" t="n">
        <v>40.2</v>
      </c>
      <c r="C8" s="6" t="n">
        <v>4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1 (Detail) - Revenue, Remaining Performance Obligation, Expected Timing of Satisfaction, Start Date: 2024-01-01 $ in Millions</t>
        </is>
      </c>
      <c r="B1" s="2" t="inlineStr">
        <is>
          <t>Dec. 31, 2023 USD ($)</t>
        </is>
      </c>
    </row>
    <row r="2">
      <c r="A2" s="3" t="inlineStr">
        <is>
          <t>Revenue [Line Items]</t>
        </is>
      </c>
      <c r="B2" s="4" t="inlineStr">
        <is>
          <t xml:space="preserve"> </t>
        </is>
      </c>
    </row>
    <row r="3">
      <c r="A3" s="4" t="inlineStr">
        <is>
          <t>Remaining performance obligations recognition period</t>
        </is>
      </c>
      <c r="B3" s="4" t="inlineStr">
        <is>
          <t>3 years</t>
        </is>
      </c>
    </row>
    <row r="4">
      <c r="A4" s="4" t="inlineStr">
        <is>
          <t>Revenue expected to be recognized, amount</t>
        </is>
      </c>
      <c r="B4" s="9" t="n">
        <v>12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ccumulated Other Comprehensive Income (Loss) (Detail) - USD ($) $ in Million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2109.4</v>
      </c>
      <c r="C4" s="6" t="n">
        <v>2227.5</v>
      </c>
    </row>
    <row r="5">
      <c r="A5" s="4" t="inlineStr">
        <is>
          <t>Ending balance</t>
        </is>
      </c>
      <c r="B5" s="5" t="n">
        <v>2398.2</v>
      </c>
      <c r="C5" s="5" t="n">
        <v>2109.4</v>
      </c>
    </row>
    <row r="6">
      <c r="A6" s="4" t="inlineStr">
        <is>
          <t>Foreign Currency Translation Adjustm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234</v>
      </c>
      <c r="C8" s="5" t="n">
        <v>-177.3</v>
      </c>
    </row>
    <row r="9">
      <c r="A9" s="4" t="inlineStr">
        <is>
          <t>Other comprehensive loss before income taxes and reclassifications</t>
        </is>
      </c>
      <c r="B9" s="5" t="n">
        <v>16.6</v>
      </c>
      <c r="C9" s="5" t="n">
        <v>-56.7</v>
      </c>
    </row>
    <row r="10">
      <c r="A10" s="4" t="inlineStr">
        <is>
          <t>Other comprehensive income</t>
        </is>
      </c>
      <c r="B10" s="5" t="n">
        <v>16.6</v>
      </c>
      <c r="C10" s="5" t="n">
        <v>-56.7</v>
      </c>
    </row>
    <row r="11">
      <c r="A11" s="4" t="inlineStr">
        <is>
          <t>Ending balance</t>
        </is>
      </c>
      <c r="B11" s="5" t="n">
        <v>-217.4</v>
      </c>
      <c r="C11" s="7" t="n">
        <v>-234</v>
      </c>
    </row>
    <row r="12">
      <c r="A12" s="4" t="inlineStr">
        <is>
          <t>Unrealized Gain (Loss) from Invested Customer Fund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96.40000000000001</v>
      </c>
      <c r="C14" s="5" t="n">
        <v>2.8</v>
      </c>
    </row>
    <row r="15">
      <c r="A15" s="4" t="inlineStr">
        <is>
          <t>Other comprehensive loss before income taxes and reclassifications</t>
        </is>
      </c>
      <c r="B15" s="5" t="n">
        <v>54.4</v>
      </c>
      <c r="C15" s="5" t="n">
        <v>-134.6</v>
      </c>
    </row>
    <row r="16">
      <c r="A16" s="4" t="inlineStr">
        <is>
          <t>Income tax benefit (expense)</t>
        </is>
      </c>
      <c r="B16" s="5" t="n">
        <v>-14.3</v>
      </c>
      <c r="C16" s="5" t="n">
        <v>35.4</v>
      </c>
    </row>
    <row r="17">
      <c r="A17" s="4" t="inlineStr">
        <is>
          <t>Other comprehensive income</t>
        </is>
      </c>
      <c r="B17" s="5" t="n">
        <v>40.1</v>
      </c>
      <c r="C17" s="5" t="n">
        <v>-99.2</v>
      </c>
    </row>
    <row r="18">
      <c r="A18" s="4" t="inlineStr">
        <is>
          <t>Ending balance</t>
        </is>
      </c>
      <c r="B18" s="5" t="n">
        <v>-56.3</v>
      </c>
      <c r="C18" s="5" t="n">
        <v>-96.40000000000001</v>
      </c>
    </row>
    <row r="19">
      <c r="A19" s="4" t="inlineStr">
        <is>
          <t>Pension Liability Adjustment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154.6</v>
      </c>
      <c r="C21" s="5" t="n">
        <v>-150.3</v>
      </c>
    </row>
    <row r="22">
      <c r="A22" s="4" t="inlineStr">
        <is>
          <t>Other comprehensive loss before income taxes and reclassifications</t>
        </is>
      </c>
      <c r="B22" s="5" t="n">
        <v>-17.3</v>
      </c>
      <c r="C22" s="5" t="n">
        <v>-17.5</v>
      </c>
    </row>
    <row r="23">
      <c r="A23" s="4" t="inlineStr">
        <is>
          <t>Income tax benefit (expense)</t>
        </is>
      </c>
      <c r="B23" s="7" t="n">
        <v>3</v>
      </c>
      <c r="C23" s="5" t="n">
        <v>1.5</v>
      </c>
    </row>
    <row r="24">
      <c r="A24" s="4" t="inlineStr">
        <is>
          <t>Reclassifications to earnings</t>
        </is>
      </c>
      <c r="B24" s="5" t="n">
        <v>5.9</v>
      </c>
      <c r="C24" s="5" t="n">
        <v>11.7</v>
      </c>
    </row>
    <row r="25">
      <c r="A25" s="4" t="inlineStr">
        <is>
          <t>Other comprehensive income</t>
        </is>
      </c>
      <c r="B25" s="5" t="n">
        <v>-8.4</v>
      </c>
      <c r="C25" s="5" t="n">
        <v>-4.3</v>
      </c>
    </row>
    <row r="26">
      <c r="A26" s="4" t="inlineStr">
        <is>
          <t>Ending balance</t>
        </is>
      </c>
      <c r="B26" s="7" t="n">
        <v>-163</v>
      </c>
      <c r="C26" s="5" t="n">
        <v>-154.6</v>
      </c>
    </row>
    <row r="27">
      <c r="A27" s="4" t="inlineStr">
        <is>
          <t>Accumulated Other Comprehensive Income (Loss)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7" t="n">
        <v>-485</v>
      </c>
      <c r="C29" s="5" t="n">
        <v>-324.8</v>
      </c>
    </row>
    <row r="30">
      <c r="A30" s="4" t="inlineStr">
        <is>
          <t>Other comprehensive loss before income taxes and reclassifications</t>
        </is>
      </c>
      <c r="B30" s="5" t="n">
        <v>53.7</v>
      </c>
      <c r="C30" s="5" t="n">
        <v>-208.8</v>
      </c>
    </row>
    <row r="31">
      <c r="A31" s="4" t="inlineStr">
        <is>
          <t>Income tax benefit (expense)</t>
        </is>
      </c>
      <c r="B31" s="5" t="n">
        <v>-11.3</v>
      </c>
      <c r="C31" s="5" t="n">
        <v>36.9</v>
      </c>
    </row>
    <row r="32">
      <c r="A32" s="4" t="inlineStr">
        <is>
          <t>Reclassifications to earnings</t>
        </is>
      </c>
      <c r="B32" s="5" t="n">
        <v>5.9</v>
      </c>
      <c r="C32" s="5" t="n">
        <v>11.7</v>
      </c>
    </row>
    <row r="33">
      <c r="A33" s="4" t="inlineStr">
        <is>
          <t>Other comprehensive income</t>
        </is>
      </c>
      <c r="B33" s="5" t="n">
        <v>48.3</v>
      </c>
      <c r="C33" s="5" t="n">
        <v>-160.2</v>
      </c>
    </row>
    <row r="34">
      <c r="A34" s="4" t="inlineStr">
        <is>
          <t>Ending balance</t>
        </is>
      </c>
      <c r="B34" s="6" t="n">
        <v>-436.7</v>
      </c>
      <c r="C34" s="9" t="n">
        <v>-48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U.S.</t>
        </is>
      </c>
      <c r="B4" s="6" t="n">
        <v>109.3</v>
      </c>
      <c r="C4" s="6" t="n">
        <v>-0.7</v>
      </c>
      <c r="D4" s="6" t="n">
        <v>-73.59999999999999</v>
      </c>
    </row>
    <row r="5">
      <c r="A5" s="4" t="inlineStr">
        <is>
          <t>International</t>
        </is>
      </c>
      <c r="B5" s="5" t="n">
        <v>-13.3</v>
      </c>
      <c r="C5" s="5" t="n">
        <v>-62.2</v>
      </c>
      <c r="D5" s="5" t="n">
        <v>-16.7</v>
      </c>
    </row>
    <row r="6">
      <c r="A6" s="4" t="inlineStr">
        <is>
          <t>Income (loss) before income taxes</t>
        </is>
      </c>
      <c r="B6" s="7" t="n">
        <v>96</v>
      </c>
      <c r="C6" s="5" t="n">
        <v>-62.9</v>
      </c>
      <c r="D6" s="5" t="n">
        <v>-90.3</v>
      </c>
    </row>
    <row r="7">
      <c r="A7" s="3" t="inlineStr">
        <is>
          <t>Current:</t>
        </is>
      </c>
      <c r="B7" s="4" t="inlineStr">
        <is>
          <t xml:space="preserve"> </t>
        </is>
      </c>
      <c r="C7" s="4" t="inlineStr">
        <is>
          <t xml:space="preserve"> </t>
        </is>
      </c>
      <c r="D7" s="4" t="inlineStr">
        <is>
          <t xml:space="preserve"> </t>
        </is>
      </c>
    </row>
    <row r="8">
      <c r="A8" s="4" t="inlineStr">
        <is>
          <t>U.S.</t>
        </is>
      </c>
      <c r="B8" s="5" t="n">
        <v>7.4</v>
      </c>
      <c r="C8" s="5" t="n">
        <v>4.5</v>
      </c>
      <c r="D8" s="5" t="n">
        <v>0.9</v>
      </c>
    </row>
    <row r="9">
      <c r="A9" s="4" t="inlineStr">
        <is>
          <t>State and local</t>
        </is>
      </c>
      <c r="B9" s="7" t="n">
        <v>4</v>
      </c>
      <c r="C9" s="5" t="n">
        <v>1.9</v>
      </c>
      <c r="D9" s="5" t="n">
        <v>0.4</v>
      </c>
    </row>
    <row r="10">
      <c r="A10" s="4" t="inlineStr">
        <is>
          <t>International</t>
        </is>
      </c>
      <c r="B10" s="5" t="n">
        <v>25.7</v>
      </c>
      <c r="C10" s="5" t="n">
        <v>5.8</v>
      </c>
      <c r="D10" s="5" t="n">
        <v>22.3</v>
      </c>
    </row>
    <row r="11">
      <c r="A11" s="4" t="inlineStr">
        <is>
          <t>Total current income tax expense</t>
        </is>
      </c>
      <c r="B11" s="5" t="n">
        <v>37.1</v>
      </c>
      <c r="C11" s="5" t="n">
        <v>12.2</v>
      </c>
      <c r="D11" s="5" t="n">
        <v>23.6</v>
      </c>
    </row>
    <row r="12">
      <c r="A12" s="3" t="inlineStr">
        <is>
          <t>Deferred:</t>
        </is>
      </c>
      <c r="B12" s="4" t="inlineStr">
        <is>
          <t xml:space="preserve"> </t>
        </is>
      </c>
      <c r="C12" s="4" t="inlineStr">
        <is>
          <t xml:space="preserve"> </t>
        </is>
      </c>
      <c r="D12" s="4" t="inlineStr">
        <is>
          <t xml:space="preserve"> </t>
        </is>
      </c>
    </row>
    <row r="13">
      <c r="A13" s="4" t="inlineStr">
        <is>
          <t>U.S.</t>
        </is>
      </c>
      <c r="B13" s="5" t="n">
        <v>12.3</v>
      </c>
      <c r="C13" s="5" t="n">
        <v>7.8</v>
      </c>
      <c r="D13" s="5" t="n">
        <v>-22.3</v>
      </c>
    </row>
    <row r="14">
      <c r="A14" s="4" t="inlineStr">
        <is>
          <t>State and local</t>
        </is>
      </c>
      <c r="B14" s="5" t="n">
        <v>-4.6</v>
      </c>
      <c r="C14" s="5" t="n">
        <v>-2.1</v>
      </c>
      <c r="D14" s="7" t="n">
        <v>-5</v>
      </c>
    </row>
    <row r="15">
      <c r="A15" s="4" t="inlineStr">
        <is>
          <t>International</t>
        </is>
      </c>
      <c r="B15" s="5" t="n">
        <v>-3.6</v>
      </c>
      <c r="C15" s="5" t="n">
        <v>-7.4</v>
      </c>
      <c r="D15" s="5" t="n">
        <v>-11.2</v>
      </c>
    </row>
    <row r="16">
      <c r="A16" s="4" t="inlineStr">
        <is>
          <t>Total deferred income tax expense (benefit)</t>
        </is>
      </c>
      <c r="B16" s="5" t="n">
        <v>4.1</v>
      </c>
      <c r="C16" s="5" t="n">
        <v>-1.7</v>
      </c>
      <c r="D16" s="5" t="n">
        <v>-38.5</v>
      </c>
    </row>
    <row r="17">
      <c r="A17" s="4" t="inlineStr">
        <is>
          <t>Total income tax expense (benefit)</t>
        </is>
      </c>
      <c r="B17" s="6" t="n">
        <v>41.2</v>
      </c>
      <c r="C17" s="6" t="n">
        <v>10.5</v>
      </c>
      <c r="D17" s="6" t="n">
        <v>-1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Insider Adoption or Termination of Trading Arrangements On December 18, 2023 , William E. McDonald , Executive Vice President, General Counsel and Corporate Secretary of the Company, adopted a “ Rule 10b5-1 trading arrangement ” as defined in Regulation S-K Item 408 (the “McDonald Plan”). The McDonald Plan provides for the potential sale of up to 39,419 shares of the Company’s common stock, subject to certain conditions, from May 20, 2024 through September 3, 2024 . The entry into the McDonald Plan was effected within the Company’s open trading window periods and was done in compliance with our insider trading policy. Other than the aforementioned, during the fiscal quarter ended December 31, 2023, none of our directors or officers adopted or terminated any contract, instruction, or written plan for the purchase or sale of Company securities that was intended to satisfy the affirmative defense conditions of Rule 10b5-1(c) or any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Arrangement Duration</t>
        </is>
      </c>
      <c r="B9" s="4" t="inlineStr">
        <is>
          <t>106 days</t>
        </is>
      </c>
    </row>
    <row r="10">
      <c r="A10" s="4" t="inlineStr">
        <is>
          <t>William E. McDonald [Member]</t>
        </is>
      </c>
      <c r="B10" s="4" t="inlineStr">
        <is>
          <t xml:space="preserve"> </t>
        </is>
      </c>
    </row>
    <row r="11">
      <c r="A11" s="3" t="inlineStr">
        <is>
          <t>Trading Arrangements, by Individual</t>
        </is>
      </c>
      <c r="B11" s="4" t="inlineStr">
        <is>
          <t xml:space="preserve"> </t>
        </is>
      </c>
    </row>
    <row r="12">
      <c r="A12" s="4" t="inlineStr">
        <is>
          <t>Name</t>
        </is>
      </c>
      <c r="B12" s="4" t="inlineStr">
        <is>
          <t>William E. McDonald</t>
        </is>
      </c>
    </row>
    <row r="13">
      <c r="A13" s="4" t="inlineStr">
        <is>
          <t>Title</t>
        </is>
      </c>
      <c r="B13" s="4" t="inlineStr">
        <is>
          <t>Executive Vice President, General Counsel and Corporate Secretary</t>
        </is>
      </c>
    </row>
    <row r="14">
      <c r="A14" s="4" t="inlineStr">
        <is>
          <t>Rule 10b5-1 Arrangement Adopted</t>
        </is>
      </c>
      <c r="B14" s="4" t="inlineStr">
        <is>
          <t>true</t>
        </is>
      </c>
    </row>
    <row r="15">
      <c r="A15" s="4" t="inlineStr">
        <is>
          <t>Adoption Date</t>
        </is>
      </c>
      <c r="B15" s="4" t="inlineStr">
        <is>
          <t>December 18, 2023</t>
        </is>
      </c>
    </row>
    <row r="16">
      <c r="A16" s="4" t="inlineStr">
        <is>
          <t>Aggregate Available</t>
        </is>
      </c>
      <c r="B16" s="7" t="n">
        <v>39419</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U.S. Federal Statutory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Change in valuation allowance</t>
        </is>
      </c>
      <c r="B5" s="11" t="n">
        <v>0.102</v>
      </c>
      <c r="C5" s="11" t="n">
        <v>0.025</v>
      </c>
      <c r="D5" s="4" t="inlineStr">
        <is>
          <t>(0.70%)</t>
        </is>
      </c>
    </row>
    <row r="6">
      <c r="A6" s="4" t="inlineStr">
        <is>
          <t>State income taxes, net of federal benefit</t>
        </is>
      </c>
      <c r="B6" s="11" t="n">
        <v>0.047</v>
      </c>
      <c r="C6" s="11" t="n">
        <v>0.008</v>
      </c>
      <c r="D6" s="11" t="n">
        <v>0.059</v>
      </c>
    </row>
    <row r="7">
      <c r="A7" s="4" t="inlineStr">
        <is>
          <t>Share-based compensation</t>
        </is>
      </c>
      <c r="B7" s="11" t="n">
        <v>0.121</v>
      </c>
      <c r="C7" s="4" t="inlineStr">
        <is>
          <t>(25.60%)</t>
        </is>
      </c>
      <c r="D7" s="4" t="inlineStr">
        <is>
          <t>(3.50%)</t>
        </is>
      </c>
    </row>
    <row r="8">
      <c r="A8" s="4" t="inlineStr">
        <is>
          <t>International tax rate differential</t>
        </is>
      </c>
      <c r="B8" s="11" t="n">
        <v>0.008999999999999999</v>
      </c>
      <c r="C8" s="11" t="n">
        <v>0.002</v>
      </c>
      <c r="D8" s="4" t="inlineStr">
        <is>
          <t>(2.40%)</t>
        </is>
      </c>
    </row>
    <row r="9">
      <c r="A9" s="4" t="inlineStr">
        <is>
          <t>Disallowed officers compensation</t>
        </is>
      </c>
      <c r="B9" s="11" t="n">
        <v>0.026</v>
      </c>
      <c r="C9" s="4" t="inlineStr">
        <is>
          <t xml:space="preserve"> </t>
        </is>
      </c>
      <c r="D9" s="4" t="inlineStr">
        <is>
          <t xml:space="preserve"> </t>
        </is>
      </c>
    </row>
    <row r="10">
      <c r="A10" s="4" t="inlineStr">
        <is>
          <t>Foreign capital gain income</t>
        </is>
      </c>
      <c r="B10" s="4" t="inlineStr">
        <is>
          <t xml:space="preserve"> </t>
        </is>
      </c>
      <c r="C10" s="4" t="inlineStr">
        <is>
          <t xml:space="preserve"> </t>
        </is>
      </c>
      <c r="D10" s="4" t="inlineStr">
        <is>
          <t>(1.30%)</t>
        </is>
      </c>
    </row>
    <row r="11">
      <c r="A11" s="4" t="inlineStr">
        <is>
          <t>Unremitted foreign earnings</t>
        </is>
      </c>
      <c r="B11" s="4" t="inlineStr">
        <is>
          <t xml:space="preserve"> </t>
        </is>
      </c>
      <c r="C11" s="4" t="inlineStr">
        <is>
          <t xml:space="preserve"> </t>
        </is>
      </c>
      <c r="D11" s="11" t="n">
        <v>0.029</v>
      </c>
    </row>
    <row r="12">
      <c r="A12" s="4" t="inlineStr">
        <is>
          <t>Acquisition costs</t>
        </is>
      </c>
      <c r="B12" s="4" t="inlineStr">
        <is>
          <t xml:space="preserve"> </t>
        </is>
      </c>
      <c r="C12" s="4" t="inlineStr">
        <is>
          <t xml:space="preserve"> </t>
        </is>
      </c>
      <c r="D12" s="4" t="inlineStr">
        <is>
          <t>(2.30%)</t>
        </is>
      </c>
    </row>
    <row r="13">
      <c r="A13" s="4" t="inlineStr">
        <is>
          <t>Base erosion tax</t>
        </is>
      </c>
      <c r="B13" s="11" t="n">
        <v>0.027</v>
      </c>
      <c r="C13" s="4" t="inlineStr">
        <is>
          <t>(5.70%)</t>
        </is>
      </c>
      <c r="D13" s="4" t="inlineStr">
        <is>
          <t>(1.60%)</t>
        </is>
      </c>
    </row>
    <row r="14">
      <c r="A14" s="4" t="inlineStr">
        <is>
          <t>U.S. tax on international inclusions</t>
        </is>
      </c>
      <c r="B14" s="4" t="inlineStr">
        <is>
          <t>(8.30%)</t>
        </is>
      </c>
      <c r="C14" s="4" t="inlineStr">
        <is>
          <t>(11.30%)</t>
        </is>
      </c>
      <c r="D14" s="4" t="inlineStr">
        <is>
          <t xml:space="preserve"> </t>
        </is>
      </c>
    </row>
    <row r="15">
      <c r="A15" s="4" t="inlineStr">
        <is>
          <t>Reserve for tax contingencies</t>
        </is>
      </c>
      <c r="B15" s="10" t="n">
        <v>0.01</v>
      </c>
      <c r="C15" s="4" t="inlineStr">
        <is>
          <t xml:space="preserve"> </t>
        </is>
      </c>
      <c r="D15" s="11" t="n">
        <v>0.021</v>
      </c>
    </row>
    <row r="16">
      <c r="A16" s="4" t="inlineStr">
        <is>
          <t>Tax credits</t>
        </is>
      </c>
      <c r="B16" s="4" t="inlineStr">
        <is>
          <t>(5.90%)</t>
        </is>
      </c>
      <c r="C16" s="4" t="inlineStr">
        <is>
          <t xml:space="preserve"> </t>
        </is>
      </c>
      <c r="D16" s="4" t="inlineStr">
        <is>
          <t xml:space="preserve"> </t>
        </is>
      </c>
    </row>
    <row r="17">
      <c r="A17" s="4" t="inlineStr">
        <is>
          <t>Change in tax rate</t>
        </is>
      </c>
      <c r="B17" s="4" t="inlineStr">
        <is>
          <t xml:space="preserve"> </t>
        </is>
      </c>
      <c r="C17" s="11" t="n">
        <v>0.016</v>
      </c>
      <c r="D17" s="4" t="inlineStr">
        <is>
          <t xml:space="preserve"> </t>
        </is>
      </c>
    </row>
    <row r="18">
      <c r="A18" s="4" t="inlineStr">
        <is>
          <t>Unutilized tax benefits</t>
        </is>
      </c>
      <c r="B18" s="4" t="inlineStr">
        <is>
          <t xml:space="preserve"> </t>
        </is>
      </c>
      <c r="C18" s="4" t="inlineStr">
        <is>
          <t xml:space="preserve"> </t>
        </is>
      </c>
      <c r="D18" s="4" t="inlineStr">
        <is>
          <t>(3.40%)</t>
        </is>
      </c>
    </row>
    <row r="19">
      <c r="A19" s="4" t="inlineStr">
        <is>
          <t>Other</t>
        </is>
      </c>
      <c r="B19" s="11" t="n">
        <v>0.019</v>
      </c>
      <c r="C19" s="4" t="inlineStr">
        <is>
          <t>(0.20%)</t>
        </is>
      </c>
      <c r="D19" s="4" t="inlineStr">
        <is>
          <t>(0.20%)</t>
        </is>
      </c>
    </row>
    <row r="20">
      <c r="A20" s="4" t="inlineStr">
        <is>
          <t>Total tax rate</t>
        </is>
      </c>
      <c r="B20" s="11" t="n">
        <v>0.429</v>
      </c>
      <c r="C20" s="4" t="inlineStr">
        <is>
          <t>(16.70%)</t>
        </is>
      </c>
      <c r="D20" s="11" t="n">
        <v>0.1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t>
        </is>
      </c>
      <c r="B4" s="9" t="n">
        <v>55</v>
      </c>
      <c r="C4" s="6" t="n">
        <v>44.1</v>
      </c>
    </row>
    <row r="5">
      <c r="A5" s="4" t="inlineStr">
        <is>
          <t>Net federal tax benefit, available from the loss carryovers</t>
        </is>
      </c>
      <c r="B5" s="5" t="n">
        <v>28.4</v>
      </c>
      <c r="C5" s="4" t="inlineStr">
        <is>
          <t xml:space="preserve"> </t>
        </is>
      </c>
    </row>
    <row r="6">
      <c r="A6" s="4" t="inlineStr">
        <is>
          <t>Tax credit carryovers</t>
        </is>
      </c>
      <c r="B6" s="7" t="n">
        <v>5</v>
      </c>
      <c r="C6" s="6" t="n">
        <v>0.3</v>
      </c>
    </row>
    <row r="7">
      <c r="A7" s="4" t="inlineStr">
        <is>
          <t>State net operating loss tax benefit, amount</t>
        </is>
      </c>
      <c r="B7" s="5" t="n">
        <v>23.2</v>
      </c>
      <c r="C7" s="4" t="inlineStr">
        <is>
          <t xml:space="preserve"> </t>
        </is>
      </c>
    </row>
    <row r="8">
      <c r="A8" s="4" t="inlineStr">
        <is>
          <t>Foreign net operating loss tax benefit, amount</t>
        </is>
      </c>
      <c r="B8" s="6" t="n">
        <v>31.1</v>
      </c>
      <c r="C8" s="4" t="inlineStr">
        <is>
          <t xml:space="preserve"> </t>
        </is>
      </c>
    </row>
    <row r="9">
      <c r="A9" s="4" t="inlineStr">
        <is>
          <t>Tax credit carryforward, expiration date</t>
        </is>
      </c>
      <c r="B9" s="4" t="inlineStr">
        <is>
          <t>Dec. 31,  2042</t>
        </is>
      </c>
      <c r="C9" s="4" t="inlineStr">
        <is>
          <t xml:space="preserve"> </t>
        </is>
      </c>
    </row>
    <row r="10">
      <c r="A10" s="4" t="inlineStr">
        <is>
          <t>Income tax examination description</t>
        </is>
      </c>
      <c r="B10" s="4" t="inlineStr">
        <is>
          <t>With a few exceptions, we are no longer subject to U.S. federal, state and local, or non-U.S. income tax examinations by tax authorities for years before 2019.</t>
        </is>
      </c>
      <c r="C10" s="4" t="inlineStr">
        <is>
          <t xml:space="preserve"> </t>
        </is>
      </c>
    </row>
    <row r="11">
      <c r="A11" s="4" t="inlineStr">
        <is>
          <t>Unrecognized tax benefits</t>
        </is>
      </c>
      <c r="B11" s="9" t="n">
        <v>1</v>
      </c>
      <c r="C11" s="4" t="inlineStr">
        <is>
          <t xml:space="preserve"> </t>
        </is>
      </c>
    </row>
    <row r="12">
      <c r="A12" s="4" t="inlineStr">
        <is>
          <t>Unrecognized tax benefits if recognized would impact on effective income tax rate</t>
        </is>
      </c>
      <c r="B12" s="7" t="n">
        <v>1</v>
      </c>
      <c r="C12" s="4" t="inlineStr">
        <is>
          <t xml:space="preserve"> </t>
        </is>
      </c>
    </row>
    <row r="13">
      <c r="A13" s="4" t="inlineStr">
        <is>
          <t>Unremitted foreign earnings</t>
        </is>
      </c>
      <c r="B13" s="5" t="n">
        <v>442.8</v>
      </c>
      <c r="C13" s="4" t="inlineStr">
        <is>
          <t xml:space="preserve"> </t>
        </is>
      </c>
    </row>
    <row r="14">
      <c r="A14" s="4" t="inlineStr">
        <is>
          <t>Foreign Intangible Assets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Valuation allowance</t>
        </is>
      </c>
      <c r="B16" s="6" t="n">
        <v>24.6</v>
      </c>
      <c r="C16" s="4" t="inlineStr">
        <is>
          <t xml:space="preserve"> </t>
        </is>
      </c>
    </row>
    <row r="17">
      <c r="A17" s="4" t="inlineStr">
        <is>
          <t>State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operating loss expiration period</t>
        </is>
      </c>
      <c r="B19" s="4" t="inlineStr">
        <is>
          <t>Dec. 31,  2024</t>
        </is>
      </c>
      <c r="C19" s="4" t="inlineStr">
        <is>
          <t xml:space="preserve"> </t>
        </is>
      </c>
    </row>
    <row r="20">
      <c r="A20" s="4" t="inlineStr">
        <is>
          <t>Foreign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Valuation allowance</t>
        </is>
      </c>
      <c r="B22" s="6" t="n">
        <v>27.2</v>
      </c>
      <c r="C2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y (Detail) - USD ($) $ in Million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Employment related accruals</t>
        </is>
      </c>
      <c r="B3" s="6" t="n">
        <v>31.3</v>
      </c>
      <c r="C3" s="6" t="n">
        <v>27.8</v>
      </c>
    </row>
    <row r="4">
      <c r="A4" s="4" t="inlineStr">
        <is>
          <t>Intangibles</t>
        </is>
      </c>
      <c r="B4" s="5" t="n">
        <v>15.4</v>
      </c>
      <c r="C4" s="5" t="n">
        <v>13.5</v>
      </c>
    </row>
    <row r="5">
      <c r="A5" s="4" t="inlineStr">
        <is>
          <t>Software development costs</t>
        </is>
      </c>
      <c r="B5" s="5" t="n">
        <v>51.6</v>
      </c>
      <c r="C5" s="5" t="n">
        <v>14.9</v>
      </c>
    </row>
    <row r="6">
      <c r="A6" s="4" t="inlineStr">
        <is>
          <t>Depreciation</t>
        </is>
      </c>
      <c r="B6" s="5" t="n">
        <v>18.1</v>
      </c>
      <c r="C6" s="5" t="n">
        <v>11.2</v>
      </c>
    </row>
    <row r="7">
      <c r="A7" s="4" t="inlineStr">
        <is>
          <t>Customer funds</t>
        </is>
      </c>
      <c r="B7" s="7" t="n">
        <v>17</v>
      </c>
      <c r="C7" s="5" t="n">
        <v>31.2</v>
      </c>
    </row>
    <row r="8">
      <c r="A8" s="4" t="inlineStr">
        <is>
          <t>Other</t>
        </is>
      </c>
      <c r="B8" s="5" t="n">
        <v>23.3</v>
      </c>
      <c r="C8" s="5" t="n">
        <v>33.7</v>
      </c>
    </row>
    <row r="9">
      <c r="A9" s="4" t="inlineStr">
        <is>
          <t>Foreign tax credit carryover and other credit carryovers</t>
        </is>
      </c>
      <c r="B9" s="7" t="n">
        <v>5</v>
      </c>
      <c r="C9" s="5" t="n">
        <v>0.3</v>
      </c>
    </row>
    <row r="10">
      <c r="A10" s="4" t="inlineStr">
        <is>
          <t>Net operating loss carryforwards</t>
        </is>
      </c>
      <c r="B10" s="5" t="n">
        <v>82.7</v>
      </c>
      <c r="C10" s="5" t="n">
        <v>120.8</v>
      </c>
    </row>
    <row r="11">
      <c r="A11" s="4" t="inlineStr">
        <is>
          <t>Total gross deferred tax asset</t>
        </is>
      </c>
      <c r="B11" s="5" t="n">
        <v>244.4</v>
      </c>
      <c r="C11" s="5" t="n">
        <v>253.4</v>
      </c>
    </row>
    <row r="12">
      <c r="A12" s="4" t="inlineStr">
        <is>
          <t>Valuation allowance</t>
        </is>
      </c>
      <c r="B12" s="7" t="n">
        <v>-55</v>
      </c>
      <c r="C12" s="5" t="n">
        <v>-44.1</v>
      </c>
    </row>
    <row r="13">
      <c r="A13" s="4" t="inlineStr">
        <is>
          <t>Total deferred tax asset</t>
        </is>
      </c>
      <c r="B13" s="5" t="n">
        <v>189.4</v>
      </c>
      <c r="C13" s="5" t="n">
        <v>209.3</v>
      </c>
    </row>
    <row r="14">
      <c r="A14" s="3" t="inlineStr">
        <is>
          <t>Deferred tax liability:</t>
        </is>
      </c>
      <c r="B14" s="4" t="inlineStr">
        <is>
          <t xml:space="preserve"> </t>
        </is>
      </c>
      <c r="C14" s="4" t="inlineStr">
        <is>
          <t xml:space="preserve"> </t>
        </is>
      </c>
    </row>
    <row r="15">
      <c r="A15" s="4" t="inlineStr">
        <is>
          <t>Intangibles</t>
        </is>
      </c>
      <c r="B15" s="5" t="n">
        <v>-49.5</v>
      </c>
      <c r="C15" s="5" t="n">
        <v>-60.8</v>
      </c>
    </row>
    <row r="16">
      <c r="A16" s="4" t="inlineStr">
        <is>
          <t>Deferred contract costs</t>
        </is>
      </c>
      <c r="B16" s="5" t="n">
        <v>-45.5</v>
      </c>
      <c r="C16" s="5" t="n">
        <v>-33.5</v>
      </c>
    </row>
    <row r="17">
      <c r="A17" s="4" t="inlineStr">
        <is>
          <t>Other</t>
        </is>
      </c>
      <c r="B17" s="5" t="n">
        <v>-12.9</v>
      </c>
      <c r="C17" s="7" t="n">
        <v>-19</v>
      </c>
    </row>
    <row r="18">
      <c r="A18" s="4" t="inlineStr">
        <is>
          <t>Total deferred tax liability</t>
        </is>
      </c>
      <c r="B18" s="5" t="n">
        <v>-107.9</v>
      </c>
      <c r="C18" s="5" t="n">
        <v>-113.3</v>
      </c>
    </row>
    <row r="19">
      <c r="A19" s="4" t="inlineStr">
        <is>
          <t>Net deferred tax asset</t>
        </is>
      </c>
      <c r="B19" s="5" t="n">
        <v>81.5</v>
      </c>
      <c r="C19" s="7" t="n">
        <v>96</v>
      </c>
    </row>
    <row r="20">
      <c r="A20" s="4" t="inlineStr">
        <is>
          <t>U.S. [Member]</t>
        </is>
      </c>
      <c r="B20" s="4" t="inlineStr">
        <is>
          <t xml:space="preserve"> </t>
        </is>
      </c>
      <c r="C20" s="4" t="inlineStr">
        <is>
          <t xml:space="preserve"> </t>
        </is>
      </c>
    </row>
    <row r="21">
      <c r="A21" s="3" t="inlineStr">
        <is>
          <t>Deferred tax liability:</t>
        </is>
      </c>
      <c r="B21" s="4" t="inlineStr">
        <is>
          <t xml:space="preserve"> </t>
        </is>
      </c>
      <c r="C21" s="4" t="inlineStr">
        <is>
          <t xml:space="preserve"> </t>
        </is>
      </c>
    </row>
    <row r="22">
      <c r="A22" s="4" t="inlineStr">
        <is>
          <t>Net deferred tax asset</t>
        </is>
      </c>
      <c r="B22" s="5" t="n">
        <v>66.8</v>
      </c>
      <c r="C22" s="5" t="n">
        <v>79.8</v>
      </c>
    </row>
    <row r="23">
      <c r="A23" s="4" t="inlineStr">
        <is>
          <t>International [Member]</t>
        </is>
      </c>
      <c r="B23" s="4" t="inlineStr">
        <is>
          <t xml:space="preserve"> </t>
        </is>
      </c>
      <c r="C23" s="4" t="inlineStr">
        <is>
          <t xml:space="preserve"> </t>
        </is>
      </c>
    </row>
    <row r="24">
      <c r="A24" s="3" t="inlineStr">
        <is>
          <t>Deferred tax asset:</t>
        </is>
      </c>
      <c r="B24" s="4" t="inlineStr">
        <is>
          <t xml:space="preserve"> </t>
        </is>
      </c>
      <c r="C24" s="4" t="inlineStr">
        <is>
          <t xml:space="preserve"> </t>
        </is>
      </c>
    </row>
    <row r="25">
      <c r="A25" s="4" t="inlineStr">
        <is>
          <t>Valuation allowance</t>
        </is>
      </c>
      <c r="B25" s="5" t="n">
        <v>-27.2</v>
      </c>
      <c r="C25" s="4" t="inlineStr">
        <is>
          <t xml:space="preserve"> </t>
        </is>
      </c>
    </row>
    <row r="26">
      <c r="A26" s="3" t="inlineStr">
        <is>
          <t>Deferred tax liability:</t>
        </is>
      </c>
      <c r="B26" s="4" t="inlineStr">
        <is>
          <t xml:space="preserve"> </t>
        </is>
      </c>
      <c r="C26" s="4" t="inlineStr">
        <is>
          <t xml:space="preserve"> </t>
        </is>
      </c>
    </row>
    <row r="27">
      <c r="A27" s="4" t="inlineStr">
        <is>
          <t>Net deferred tax asset</t>
        </is>
      </c>
      <c r="B27" s="6" t="n">
        <v>14.7</v>
      </c>
      <c r="C27" s="6" t="n">
        <v>1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come Taxes - Unrecognized Tax Benefits (Detail) $ in Millions</t>
        </is>
      </c>
      <c r="B1" s="2" t="inlineStr">
        <is>
          <t>12 Months Ended</t>
        </is>
      </c>
    </row>
    <row r="2">
      <c r="B2" s="2" t="inlineStr">
        <is>
          <t>Dec. 31, 2023 USD ($)</t>
        </is>
      </c>
    </row>
    <row r="3">
      <c r="A3" s="3" t="inlineStr">
        <is>
          <t>Federal, State and Foreign Tax</t>
        </is>
      </c>
      <c r="B3" s="4" t="inlineStr">
        <is>
          <t xml:space="preserve"> </t>
        </is>
      </c>
    </row>
    <row r="4">
      <c r="A4" s="4" t="inlineStr">
        <is>
          <t>Increase in current period positions</t>
        </is>
      </c>
      <c r="B4" s="9" t="n">
        <v>1</v>
      </c>
    </row>
    <row r="5">
      <c r="A5" s="4" t="inlineStr">
        <is>
          <t>Ending unrecognized tax benefits</t>
        </is>
      </c>
      <c r="B5" s="9"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Additional Information (Detail) - USD ($) $ in Millions</t>
        </is>
      </c>
      <c r="B1" s="2" t="inlineStr">
        <is>
          <t>Dec. 31, 2023</t>
        </is>
      </c>
      <c r="C1" s="2" t="inlineStr">
        <is>
          <t>Dec. 31, 2022</t>
        </is>
      </c>
    </row>
    <row r="2">
      <c r="A2" s="3" t="inlineStr">
        <is>
          <t>Commitments And Contingencies [Line Items]</t>
        </is>
      </c>
      <c r="B2" s="4" t="inlineStr">
        <is>
          <t xml:space="preserve"> </t>
        </is>
      </c>
      <c r="C2" s="4" t="inlineStr">
        <is>
          <t xml:space="preserve"> </t>
        </is>
      </c>
    </row>
    <row r="3">
      <c r="A3" s="4" t="inlineStr">
        <is>
          <t>Recognized an undiscounted liability</t>
        </is>
      </c>
      <c r="B3" s="9" t="n">
        <v>4</v>
      </c>
      <c r="C3" s="6" t="n">
        <v>4.3</v>
      </c>
    </row>
    <row r="4">
      <c r="A4" s="4" t="inlineStr">
        <is>
          <t>Environmental Loss Contingency, Statement of Financial Position [Extensible Enumeration]</t>
        </is>
      </c>
      <c r="B4" s="4" t="inlineStr">
        <is>
          <t>Other Accrued Liabilities, Current</t>
        </is>
      </c>
      <c r="C4" s="4" t="inlineStr">
        <is>
          <t>Other Accrued Liabilities, Curren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 from Portfolio Companies (Detail) - Dayforce [Member] - USD ($) $ in Millions</t>
        </is>
      </c>
      <c r="B1" s="2" t="inlineStr">
        <is>
          <t>12 Months Ended</t>
        </is>
      </c>
    </row>
    <row r="2">
      <c r="B2" s="2" t="inlineStr">
        <is>
          <t>Dec. 31, 2023</t>
        </is>
      </c>
      <c r="C2" s="2" t="inlineStr">
        <is>
          <t>Dec. 31, 2022</t>
        </is>
      </c>
      <c r="D2" s="2" t="inlineStr">
        <is>
          <t>Dec. 31, 2021</t>
        </is>
      </c>
    </row>
    <row r="3">
      <c r="A3" s="4" t="inlineStr">
        <is>
          <t>FleetCor Technologies, In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6" t="n">
        <v>0.9</v>
      </c>
      <c r="C5" s="6" t="n">
        <v>0.8</v>
      </c>
      <c r="D5" s="6" t="n">
        <v>0.6</v>
      </c>
    </row>
    <row r="6">
      <c r="A6" s="4" t="inlineStr">
        <is>
          <t>The Stronach Grou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5" t="n">
        <v>0.1</v>
      </c>
      <c r="C8" s="5" t="n">
        <v>0.1</v>
      </c>
      <c r="D8" s="5" t="n">
        <v>0.1</v>
      </c>
    </row>
    <row r="9">
      <c r="A9" s="4" t="inlineStr">
        <is>
          <t>Verve Senior Living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from related parties</t>
        </is>
      </c>
      <c r="B11" s="5" t="n">
        <v>0.4</v>
      </c>
      <c r="C11" s="5" t="n">
        <v>0.4</v>
      </c>
      <c r="D11" s="5" t="n">
        <v>0.4</v>
      </c>
    </row>
    <row r="12">
      <c r="A12" s="4" t="inlineStr">
        <is>
          <t>Environmental 360 Solution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from related parties</t>
        </is>
      </c>
      <c r="B14" s="5" t="n">
        <v>0.5</v>
      </c>
      <c r="C14" s="5" t="n">
        <v>0.2</v>
      </c>
      <c r="D14" s="4" t="inlineStr">
        <is>
          <t xml:space="preserve"> </t>
        </is>
      </c>
    </row>
    <row r="15">
      <c r="A15" s="4" t="inlineStr">
        <is>
          <t>Fidelity National Financial, In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from related parties</t>
        </is>
      </c>
      <c r="B17" s="5" t="n">
        <v>0.4</v>
      </c>
      <c r="C17" s="5" t="n">
        <v>0.4</v>
      </c>
      <c r="D17" s="5" t="n">
        <v>0.4</v>
      </c>
    </row>
    <row r="18">
      <c r="A18" s="4" t="inlineStr">
        <is>
          <t>Guaranteed Rate, Inc.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 from related parties</t>
        </is>
      </c>
      <c r="B20" s="5" t="n">
        <v>1.7</v>
      </c>
      <c r="C20" s="5" t="n">
        <v>1.7</v>
      </c>
      <c r="D20" s="5" t="n">
        <v>1.7</v>
      </c>
    </row>
    <row r="21">
      <c r="A21" s="4" t="inlineStr">
        <is>
          <t>HighTower Advisors, LLC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 from related parties</t>
        </is>
      </c>
      <c r="B23" s="5" t="n">
        <v>0.4</v>
      </c>
      <c r="C23" s="5" t="n">
        <v>0.4</v>
      </c>
      <c r="D23" s="5" t="n">
        <v>0.3</v>
      </c>
    </row>
    <row r="24">
      <c r="A24" s="4" t="inlineStr">
        <is>
          <t>Ten-X, LLC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 from related parties</t>
        </is>
      </c>
      <c r="B26" s="5" t="n">
        <v>0.2</v>
      </c>
      <c r="C26" s="5" t="n">
        <v>0.2</v>
      </c>
      <c r="D26" s="6" t="n">
        <v>0.2</v>
      </c>
    </row>
    <row r="27">
      <c r="A27" s="4" t="inlineStr">
        <is>
          <t>Smile Doctors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venue from related parties</t>
        </is>
      </c>
      <c r="B29" s="5" t="n">
        <v>1.1</v>
      </c>
      <c r="C29" s="7" t="n">
        <v>1</v>
      </c>
      <c r="D29" s="4" t="inlineStr">
        <is>
          <t xml:space="preserve"> </t>
        </is>
      </c>
    </row>
    <row r="30">
      <c r="A30" s="4" t="inlineStr">
        <is>
          <t>The Dun &amp; Bradstreet Corporation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venue from related parties</t>
        </is>
      </c>
      <c r="B32" s="6" t="n">
        <v>1.8</v>
      </c>
      <c r="C32" s="6" t="n">
        <v>1.8</v>
      </c>
      <c r="D3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Payments to Portfolio Companies (Detail) - Service Agreements [Member] - USD ($) $ in Millions</t>
        </is>
      </c>
      <c r="B1" s="2" t="inlineStr">
        <is>
          <t>12 Months Ended</t>
        </is>
      </c>
    </row>
    <row r="2">
      <c r="B2" s="2" t="inlineStr">
        <is>
          <t>Dec. 31, 2023</t>
        </is>
      </c>
      <c r="C2" s="2" t="inlineStr">
        <is>
          <t>Dec. 31, 2022</t>
        </is>
      </c>
      <c r="D2" s="2" t="inlineStr">
        <is>
          <t>Dec. 31, 2021</t>
        </is>
      </c>
    </row>
    <row r="3">
      <c r="A3" s="4" t="inlineStr">
        <is>
          <t>Dun &amp; Bradstree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 to service provider</t>
        </is>
      </c>
      <c r="B5" s="6" t="n">
        <v>3.2</v>
      </c>
      <c r="C5" s="6" t="n">
        <v>0.3</v>
      </c>
      <c r="D5" s="6" t="n">
        <v>0.4</v>
      </c>
    </row>
    <row r="6">
      <c r="A6" s="4" t="inlineStr">
        <is>
          <t>Manulife Financial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 to service provider</t>
        </is>
      </c>
      <c r="B8" s="9" t="n">
        <v>10</v>
      </c>
      <c r="C8" s="9" t="n">
        <v>6</v>
      </c>
      <c r="D8" s="6" t="n">
        <v>8.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apital Stock and Net Income (Loss) per Share - Additional Information (Detail) Unit in Millions</t>
        </is>
      </c>
      <c r="B1" s="2" t="inlineStr">
        <is>
          <t>12 Months Ended</t>
        </is>
      </c>
    </row>
    <row r="2">
      <c r="B2" s="2" t="inlineStr">
        <is>
          <t>Dec. 31, 2023 Unit $ / shares shares</t>
        </is>
      </c>
      <c r="C2" s="2" t="inlineStr">
        <is>
          <t>Dec. 31, 2022 shares</t>
        </is>
      </c>
    </row>
    <row r="3">
      <c r="A3" s="3" t="inlineStr">
        <is>
          <t>Antidilutive Securities Excluded from Computation of Earnings Per Share [Line Items]</t>
        </is>
      </c>
      <c r="B3" s="4" t="inlineStr">
        <is>
          <t xml:space="preserve"> </t>
        </is>
      </c>
      <c r="C3" s="4" t="inlineStr">
        <is>
          <t xml:space="preserve"> </t>
        </is>
      </c>
    </row>
    <row r="4">
      <c r="A4" s="4" t="inlineStr">
        <is>
          <t>Convertible senior notes would have been convertible into shares of our common stock | Unit</t>
        </is>
      </c>
      <c r="B4" s="5" t="n">
        <v>4.3</v>
      </c>
      <c r="C4" s="4" t="inlineStr">
        <is>
          <t xml:space="preserve"> </t>
        </is>
      </c>
    </row>
    <row r="5">
      <c r="A5" s="4" t="inlineStr">
        <is>
          <t>Common Stock, shares issued</t>
        </is>
      </c>
      <c r="B5" s="7" t="n">
        <v>156300000</v>
      </c>
      <c r="C5" s="7" t="n">
        <v>153900000</v>
      </c>
    </row>
    <row r="6">
      <c r="A6" s="4" t="inlineStr">
        <is>
          <t>Common Stock, shares outstanding</t>
        </is>
      </c>
      <c r="B6" s="7" t="n">
        <v>156300000</v>
      </c>
      <c r="C6" s="7" t="n">
        <v>153900000</v>
      </c>
    </row>
    <row r="7">
      <c r="A7" s="4" t="inlineStr">
        <is>
          <t>Convertible Senior Notes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Initial Conversion Price per Share | $ / shares</t>
        </is>
      </c>
      <c r="B9" s="6" t="n">
        <v>132.2</v>
      </c>
      <c r="C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Net Income (Loss) per Share - Schedule of Computations of Basic and Diluted Net Income (Loss) per Share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54.8</v>
      </c>
      <c r="C4" s="6" t="n">
        <v>-73.40000000000001</v>
      </c>
      <c r="D4" s="6" t="n">
        <v>-75.40000000000001</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t>
        </is>
      </c>
      <c r="B6" s="5" t="n">
        <v>155.3</v>
      </c>
      <c r="C6" s="5" t="n">
        <v>152.9</v>
      </c>
      <c r="D6" s="5" t="n">
        <v>150.4</v>
      </c>
    </row>
    <row r="7">
      <c r="A7" s="4" t="inlineStr">
        <is>
          <t>Effect of dilutive equity instruments</t>
        </is>
      </c>
      <c r="B7" s="5" t="n">
        <v>3.2</v>
      </c>
      <c r="C7" s="4" t="inlineStr">
        <is>
          <t xml:space="preserve"> </t>
        </is>
      </c>
      <c r="D7" s="4" t="inlineStr">
        <is>
          <t xml:space="preserve"> </t>
        </is>
      </c>
    </row>
    <row r="8">
      <c r="A8" s="4" t="inlineStr">
        <is>
          <t>Weighted average shares outstanding - diluted</t>
        </is>
      </c>
      <c r="B8" s="5" t="n">
        <v>158.5</v>
      </c>
      <c r="C8" s="5" t="n">
        <v>152.9</v>
      </c>
      <c r="D8" s="5" t="n">
        <v>150.4</v>
      </c>
    </row>
    <row r="9">
      <c r="A9" s="4" t="inlineStr">
        <is>
          <t>Net income (loss) per share - basic</t>
        </is>
      </c>
      <c r="B9" s="8" t="n">
        <v>0.35</v>
      </c>
      <c r="C9" s="8" t="n">
        <v>-0.48</v>
      </c>
      <c r="D9" s="6" t="n">
        <v>-0.5</v>
      </c>
    </row>
    <row r="10">
      <c r="A10" s="4" t="inlineStr">
        <is>
          <t>Net income (loss) per share - diluted</t>
        </is>
      </c>
      <c r="B10" s="8" t="n">
        <v>0.35</v>
      </c>
      <c r="C10" s="8" t="n">
        <v>-0.48</v>
      </c>
      <c r="D10" s="6" t="n">
        <v>-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Net Income (Loss) per Share - Schedule of Potentially Dilutive Weighted Average Shares Excluded from Calculation of Diluted Net Income (Loss) per Share (Detail) - shares shares in Million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2.4</v>
      </c>
      <c r="C5" s="5" t="n">
        <v>5.6</v>
      </c>
      <c r="D5" s="5" t="n">
        <v>5.9</v>
      </c>
    </row>
    <row r="6">
      <c r="A6" s="4" t="inlineStr">
        <is>
          <t>Restricted Stock Units (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5" t="n">
        <v>0.5</v>
      </c>
      <c r="D8" s="5" t="n">
        <v>0.6</v>
      </c>
    </row>
    <row r="9">
      <c r="A9" s="4" t="inlineStr">
        <is>
          <t>Performance Stock Units ("PSU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5" t="n">
        <v>1.4</v>
      </c>
      <c r="D11" s="5" t="n">
        <v>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Ceridian HCM Holding Inc. and its direct and indirect subsidiaries (also referred to in Part II, Item 8, "Financial Statements and Supplementary Data" of this Form 10-K as “Ceridian,” “we,” “our,” and “us”) offer a broad range of services and software designed to help employers more effe ctively manage employment processes, such as payroll, payroll-related tax filing, human resource information systems, employee self-service, time and labor management, and recruitment and applicant screening. Our technology-based services are typically provided through long-term customer relationships that result in a high level of recurring revenue. While we operate in 18 countries globally, our operations are primarily located in the United States ("U.S.") and Canad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bsequent Events (Additional Information) (Details)</t>
        </is>
      </c>
      <c r="B1" s="2" t="inlineStr">
        <is>
          <t>Feb. 01, 2024</t>
        </is>
      </c>
    </row>
    <row r="2">
      <c r="A2" s="4" t="inlineStr">
        <is>
          <t>Subsequent Events | Eloomi</t>
        </is>
      </c>
      <c r="B2" s="4" t="inlineStr">
        <is>
          <t xml:space="preserve"> </t>
        </is>
      </c>
    </row>
    <row r="3">
      <c r="A3" s="3" t="inlineStr">
        <is>
          <t>Subsequent Event [Line Items]</t>
        </is>
      </c>
      <c r="B3" s="4" t="inlineStr">
        <is>
          <t xml:space="preserve"> </t>
        </is>
      </c>
    </row>
    <row r="4">
      <c r="A4" s="4" t="inlineStr">
        <is>
          <t>Purchase of Outstanding Shares</t>
        </is>
      </c>
      <c r="B4" s="10"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 icant Accounting Policies Basis of Presentation The accompanying consolidated financial statements have been prepared in accordance with accounting principles generally accepted in the U.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S. and Canada, although Ceridian does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Part II, Item 8, Note 4, “Customer Funds,” for further information on our accounting for these funds. Reclassifications Certain prior year amounts have been reclassified to conform to the current year presentation. Refer to the following section for additional information. In addition, we now present selling and marketing expenses and general and administrative expenses as separate line items on our consolidated statements of operations. Immaterial Correction of Prior Period Error During the year ended December 31, 2023, an error was discovered in the presentation of one Canadian bank account balance within “customer funds” and “customer funds obligations” and related items on our consolidated balance sheet as of December 31, 2022 and in our net cash provided by financing activities within our consolidated statements of cash flows for the years ended December 31, 2022 and 2021. There was an understatement of customer funds within current assets and a corresponding understatement of customer funds obligations within current liabilities on our consolidated balance sheet. As a result, we also erroneously presented certain changes related to customer funds and customer funds obligations on our consolidated statements of cash flows. The line items affected include “customer funds” and “customer funds obligations” on our consolidated balance sheets. The line items affected also include “increase (decrease) in customer funds obligations, net,” effect of exchange rate changes on cash, restricted cash, and equivalents,” “cash, restricted cash, and equivalents,” and “restricted cash and equivalents included in customer funds,” and “effect of exchange rate changes on cash, restricted cash, and equivalents” on our consolidated statements of cash flows. The amounts impacted by the correction are summarized as follows:
Consolidated Balance Sheets
(Selected financial statement line items only)
December 31, 2022
As reported As restated Change
(In millions)
Customer funds $ 4,183.2 $ 4,729.5 $ 546.3
Customer funds obligations 4,298.8 4,845.1 546.3
Consolidated Statements of Cash Flows
(Selected financial statement line items only) Year Ended December 31,
2022 2021
As reported As restated Change As reported As restated Change
(In millions)
Increase (decrease) in customer funds obligations, net $ 840.1 $ 734.6 $ ( 105.5 ) $ ( 195.7 ) $ ( 111.3 ) $ 84.4
Effect of exchange rate changes on cash, restricted cash, and equivalents ( 8.1 ) ( 46.8 ) ( 38.7 ) ( 20.9 ) ( 21.3 ) ( 0.4 )
Cash, restricted cash, and equivalents at beginning of period 1,952.8 2,643.3 690.5 2,228.5 2,835.0 606.5
Cash, restricted cash, and equivalents at end of period 2,604.9 3,151.2 546.3 1,952.8 2,643.3 690.5
Restricted cash and equivalents included in customer funds 2,172.2 2,718.5 546.3 1,583.4 2,273.9 690.5 In addition, our condensed consolidated statements of cash flows for certain historical quarterly periods will be restated in future Quarterly Reports on Form 10-Q. The following changes will be reflected in our Quarterly Reports on Form 10-Q for the periods ended March 31, 2024 and June 30, 2024:
Condensed Consolidated Statements of Cash Flows
(Selected financial statement line items only, unaudited)
Three Months Ended March 31, 2023 Six Months Ended June 30, 2023
As reported As restated Change As reported As restated Change
(In millions)
Increase in customer funds obligations, net $ 2,078.1 $ 2,174.4 $ 96.3 $ 45.0 $ 100.4 $ 55.4
Effect of exchange rate changes on cash, restricted cash, and equivalents ( 7.7 ) ( 6.8 ) 0.9 ( 1.0 ) 63.1 64.1
Cash, restricted cash, and equivalents at beginning of period 2,604.9 3,151.2 546.3 2,604.9 3,151.2 546.3
Cash, restricted cash, and equivalents at end of period 4,697.9 5,341.4 643.5 2,775.9 3,441.7 665.8
Restricted cash and equivalents included in customer funds 4,268.5 4,912.0 643.5 2,288.5 2,954.3 665.8 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equity awards granted; and the resolution of tax matters and legal contingencies. Further discussion on these estimates can be found in related disclosures elsewhere in our notes to the consolidated financial statements. Cash and Equivalents As of December 31, 2023 and 2022 , cash and equivalents were comprised of cash held in bank accounts and investments with an original maturity of three months or less. 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 Trade and Other Receivables, Net Trade and other receivables balances are presented on the consolidated balance sheets net of the allowance for doubtful accounts and the reserve for sales adjustments.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 improvements 5 years
Machinery and equipment 4 - 6 years
Computer equipment 3 - 4 years Repairs and maintenance costs are expensed as incurred. We capitalized interest of $ 0.7 million and $ 0.8 million in property, plant, and equipment, net during the years ended December 31, 2023 and 2022, respectively. Property, plant, and equipment assets are assessed for impairment as described under the heading “Impairment of Long-Lived Assets” below. Business Combinations In accordance with Accounting Standards Codification (“ASC”) Topic 805, Business Combinations, we use the acquisition method of accounting and allocate the fair value of purchase consideration to the assets acquired and liabilities assumed based on their respective estimated fair values as of the acquisition date.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measurement period for assigning fair values to the net assets acquired will end when the information, or the facts and circumstances, becomes available, but will not exceed one year from the date of acquisition.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If necessary, purchase price allocation revisions that occur outside of the measurement period are recorded within our consolidated statement of operations depending on the nature of the adjustment. Segment Information We operate as a single reporting unit, a single operating segment and a single reporting segment. Operating segments are defined as components of an enterprise about which separate financial information is evaluated regularly by the chief operating decision maker in deciding how to allocate resources and assessing performance. Our chief operating decision maker is our chief executive officer ("CEO"). Goodwill and Intangible Assets Goodwill represents the excess of purchase consideration transferred over the estimated fair value of the identifiable net assets acquired in a business combination. Goodwill and our indefinite-lived intangible asset, the Dayforce trade name, are not amortized against earnings, but instead are tested for impairment on an annual basis, or more frequently if certain events or circumstances occur that could indicate impairment. We perform our annual impairment assessment of goodwill and the Dayforce trade name as of October 1. We assess goodwill for impairment by performing a qualitative review of the reporting unit. If the qualitative assessment indicates it is more likely than not the fair value of the reporting unit is less than the carrying amount, a quantitative test is applied and, the carrying amount is compared to its estimated fair value. The estimated fair value is based on our market capitalization at the testing date. If the carrying amount of the goodwill exceeds the fair value of the reporting unit, goodwill may be impaired. To the extent that the carrying amount of the reporting unit exceeds the fair value of the reporting unit, an impairment loss is recognized. We assess our indefinite-lived intangible asset for impairment by performing a qualitative review. If the qualitative assessment indicates it is more likely than not the fair value of the asset is less than the carrying amount, a quantitative test is applied and, the carrying amount is compared to its estimated fair value. The estimate of fair value is based on a relief from royalty method which calculates the cost savings associated with owning rather than licensing the trade name. An estimated royalty rate is applied to forecasted revenue and the resulting cash flows are discounted. Definite-lived assets are assessed for impairment as described under the heading “Impairment of Long-Lived Assets” below. Intangible assets represent amounts assigned to specifically identifiable intangible assets at the time of an acquisition. Definite-lived assets are amortized on a straight-line basis generally over the following periods:
Customer lists and relationships 4 - 12 years
Trade name 2 - 5 years
Technology 3 - 5 years Internally Devel oped Software Costs In accordance with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Research and development costs, product management, and other software maintenance costs related to software development are expensed as incurred. We had capitalized software costs, net of accumulated amortization, of $ 167.0 million and $ 133.4 million as of December 31, 2023, and 2022 , respectively, included in property, plant, and equipment, net in the consolidated balance sheets. We amortize software costs on a straight-line basis over the expected life of the software, generally a range of two to seven years . Amortization of software costs totaled $ 54.0 million, $ 43.5 million, and $ 37.0 million for the years ended December 31, 2023, 2022, and 2021 , respectively. Impairm ent of Long-Lived Assets Long-lived assets, such as property, plant, and equipment, capitalized software,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 Deferred Costs Deferred costs primarily consist of deferred sales commissions. Sales commissions paid based on the annual contract value of a signed customer contract are considered incremental and recoverable costs of obtaining a contract with a customer. Sales commissions pai d based on the annual contract value are deferred and then amortized on a straight-line basis over a period of benefit. As of December 1, 2022, we increased the expected period of benefit of our deferred sales commissions from five years to ten years . This change in accounting estimate and related customer period of benefit is largely attributable to new evidence of longer customer relationships such as increases in the proportion of new customer contracts greater than three years as well as our continued high customer retention rates. The change was made on a prospective basis. Deferred costs included within Other assets on our consolidated balance sheets were $ 192.1 million and $ 151.2 million as of December 31, 2023 and 2022 , respectively. Amortization expense for the deferred costs was $ 21.0 million, $ 48.9 million, and $ 46.4 million for the years ended December 31, 2023, 2022, and 2021 respectively. Revenue Recognition The core principle of ASC Topic 606 is that revenue is recognized upon transfer of control of promised products or services to customers in an amount that reflects the consideration we expect to receive in exchange for those products or services. In accordance with ASC Topi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 go-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 per-month (“PEPM”) basis for a given month or on a per-employee, per-process basis for a given process; and fees charged for professional services are typically priced on a fixed fee basi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hours incurred and rates charged by third parties to perform implementation services. For our performance obligations, the consideration allocated to Cloud subscription revenues is recognized as recurring revenues, typically commencing when an instance is provisioned to the customer.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 Recurring Revenues For our Dayforce solutions, we primarily charge monthly recurring fees on a PEPM basis, generally one-month in advance of service, based on the number and type of solutions provided to the customer and the number of employees at the customer. We charge Powerpay customers monthly recurring fees on a per-employee, per-process basis. For our other recurring solutions, we typically charge monthly recurring fees on a per-process basis. The typical recurring customer contract has an initial term between three and five years . Any credits related to service level commitments are recognized as incurred, as service level failures are not anticipated at contract signing. Should a customer cancel the initial contract, an early termination fee may be applicable, and revenue is recognized upon col lection. We also generate recurring revenue from investment income on our Cloud recurring and other recurring customer funds before such funds are remitted to taxing authorities, customer employees, or other third parties. We refer to this investment income as float revenue. Please refer to Part II, Item 8, Note 12, “Revenue,” for a full description of our sources of revenue. Professional Services and Other Revenues Professional services and other revenues consist primarily of charges relating to the work performed to assist customers with the planning, design, and implementation of their solutions. Also included in professional services are any related training services, post-implementation professional services, and shipment of time clocks purchased by customers. We also generate professional services and other revenues from custom professional services and consulting services that we provide and for certain third-party services that we arrange for our Other recurring customers. Professional services revenue is primarily recognized as hours are incurr ed. Costs and Expenses 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revenues primarily consists of costs to provide maintenance and technical support to our customers, and the costs of hosting our applications. The cost of recurring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olutions. Research and development expense was $ 112.0 million , $ 92.3 million , and $ 81.1 million for the years ended December 31, 2023, 2022, and 2021, respectively. Depreciation and amortization related to cost of revenue primarily consists of amortization of capitalized software. Selling and Marketing Expense Selling and market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 14.2 million, $ 11.3 million, and $ 7.5 million for the years ended December 31, 2023, 2022, and 2021 , respectively. General and Administrative Expense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and the provision for doubtful accounts receivable. Other Expense (Income), Net Other expense (income), net includes the results of transactions that are not appropriately classified in another category. These items are primarily foreign currency translation gains and losses resulting from transactions denominated in foreign currencies and net periodic pension costs. Income Taxes Income taxes have been provided for using the asset and liability method.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income tax expense (benefit). Fair Value of Financial Instruments The carrying amounts of cash and equivalents, trade and other receivables, net, customer funds obligations, customer advance payments, and accounts payable approximate fair value because of the short-term nature of these items. Share-Based Compensation Our share-based compensation consists of stock options, restricted stock units (“RSU”), and performance-based stock units (“PSU”) and is used to compensate employees and non-employee directors. We also offer a global employee stock purchase plan ("GESPP") to eligible employees. We measure share-based compensation cost at the grant date based on the fair value of the award and recognize the compensation expense over the requisite service period, which is the period during which an employee is required to provide services in exchange for the award, except for retirement-eligible employees with RSUs that have not given their required notice, which accelerates at the time of their retirement eligibility date. We estimate forfeitures at the time of grant based on historical data and record share-based compensation expense for those awards expected to vest. Our GESPP allows participating employees to purchase shares of our common stock at a discount via payroll deductions. The plan is available to employees subject to certain eligibility requirements. Participating employees may purchase common stock, on a voluntary after-tax basis, at a price that is the lower of 85 % of the fair market value of a share of common stock on (i) January 1 or (ii) the purchase date. The plan consists of four three-month offering periods, beginning on January 1, April 1, July 1, and October 1 of each calendar year. The fair value of term-based stock options and our GESPP activity is estimated using the Black-Scholes standard option pricing model (“Black-Scholes model”). The fair value for RSUs and PSUs is the closing market value of the underlying stock on the day of grant. For performance-based stock options and PSUs with a market condition, a Monte Carlo simulation model is used to determine the fair value. The Monte Carlo model utilizes multiple input variables that determine the probability of satisfying the market conditions stipulated in the award. To determine the fair value of the awards on the date of grant using the Black-Scholes model, the risk-free interest rate used was based on the implied yield currently available on U.S. Treasury zero coupon issues with remaining term equal to the contractual term of the performance-based options and the expected term of the term-based awards. The estimated volatility of our common stock is based on volatility data for selected comparable public companies, including the historical volatility of our stock price, over the expected term of our stock awards. Because we do not anticipate paying any cash dividends in the foreseeable future, we use an expected dividend yield of zero. The amount of share-based compensation expense we recognize during a period is based on the portion of the awards that are ultimately expected to vest. For most awards, we recognize stock compensation expense using the straight-line method. For awards based on a market condition, expense is recognized on a straight-line basis over the performance period, regardless of whether the market condition is satisfied as the likelihood of the market condition being met is included in the fair-value measurement of the award. If factors change and we employ different assumptions for estimating share-based compensation expense in future periods or if we adopt a different valuation model, future periods may differ significantly from what we have recorded in the current period and could materially affect our operating results. Pension and Other Postretirement Benefits Liability We present information about our pension and postretirement benefit plans in Part II, Item 8, Note 10, “Employee Benefit Plans” to our consolidated financial statement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 6.6 million on the liabilities and an immaterial impact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 0.9 million. 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expense (income), net. Recently Issued and Adop ted Accounting Pronouncements There were no recently adopted accounting stand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Fair value is defined as the price that would be received to sell an asset or paid to transfer a liability in an orderly transaction between market participants at the measurement date (an exit price). GAAP outlines a valuation framework and creates a fair value hierarchy intended to increase the consistency and comparability of fair value measurements and the related disclosures. Certain assets and liabilities must be measured at fair value, and disclosures are required for items measured at fair value. We measure our financial instruments using inputs from the following three levels of the fair value hierarchy. The three levels are as follows: • Level 1 inputs are unadjusted quoted prices in active markets for identical assets or liabilities. • Level 2 inputs include quoted prices for similar assets and liabilities in active markets, quoted prices for identical or similar assets or liabilities in markets that are not active, inputs other than quoted prices that are observable for the asset or liability (that is, interest rates, yield curves, etc.), and inputs that are derived principally from or corroborated by observable market data by correlation or other means (market corroborated inputs). • Level 3 inputs include unobservable inputs that reflect our assumptions about the assumptions that market participants would use in pricing the asset or liability. These inputs are developed based on the best information available, including internal data. Financial Assets and Liabilities Measured at Fair Value on a Recurring Basis Our financial assets and liabilities measured at fair value on a recurring basis were categorized as follows:
December 31, 2023
Level 1 Level 2 Level 3 Total
(In millions)
Assets
Available for sale customer funds assets $ — $ 2,178.3 (a) $ — $ 2,178.3
Total assets measured at fair value $ — $ 2,178.3 $ — $ 2,178.3
Liabilities
DataFuzion contingent consideration $ — $ — $ 14.9 (b) $ 14.9
Total liabilities measured at fair value $ — $ — $ 14.9 $ 14.9
December 31, 2022
Level 1 Level 2 Level 3 Total
(In millions)
Assets
Available for sale customer funds assets $ — $ 2,011.0 (a) $ — $ 2,011.0
Total assets measured at fair value $ — $ 2,011.0 $ — $ 2,011.0
Liabilities
DataFuzion contingent consideration $ — $ — $ 10.6 (b) $ 10.6
Total liabilities measured at fair value $ — $ — $ 10.6 $ 10.6 (a) Fair value is based on inputs that are observable for the asset or liability, other than quoted prices. (b) For the contingent consideration related to the 2021 acquisition of certain assets and liabilities of DataFuzion HCM, Inc. ("DataFuzion"), we utilized a Monte Carlo simulation model and a Black-Scholes-Merton option pricing model to estimate the fair value of the contingent liability as of December 31, 2023 and 2022, respectively. These models used certain assumptions related to risk-free rates and volatility as well as certain judgments in forecasting annual recurring revenue. The contingent consideration has been measured as Level 3 given the unobservable inputs that are significant to the measurement of liability. As of December 31, 2023, $ 8.6 million of the contingent consideration is included within other accrued expenses in our consolidated balance sheets and as of December 31, 2023 and 2022, $ 6.3 million and $ 10.6 million of the contingent consideration is included within other liabilities in our consolidated balance sheets, respectively. During the year ended December 31, 2023 and 2022, we recognized expense of $ 4.3 million and $ 4.6 million, respectively, within general and administrative expense in our consolidated statements of operations due to the remeasurement of the DataFuzion contingent consideration. Assets and Liabilities Measured at Fair Value on a Nonrecurring Basis During the year ended December 31, 2023 and 2022 , we did not re-measure any financial assets or liabilities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ustomer Funds</t>
        </is>
      </c>
      <c r="B4" s="4" t="inlineStr">
        <is>
          <t xml:space="preserve">4. Custome r Funds Overview In certain jurisdictions, we collect funds for payment of payroll and taxes; temporarily hold such funds until payment is due; remit the funds to the customers’ employees and appropriate taxing authorities; file federal, state, and local tax returns; and handle related regulatory correspondence and amendments. The customer assets are held in segregated accounts intended for the specific purpose of satisfying client funding obligations and therefore are not freely available for our general business use. In the U.S. and Canada, these customer funds are held in trusts. Our customer funds are held and invested with the primary objectives being to protect the principal balance and to ensure adequate liquidity to meet cash flow requirements. Accordingly, we maintain on average approximately 45 % to 55 % of customer funds in liquidity portfolios with maturities ranging from one to 120 days, consisting of high-quality bank deposits, money market mutual funds, commercial paper, or collateralized short-term investments; and we maintain on average approximately 45 % to 55 % of customer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to meet payment obligations, we also have financing arrangements and may pledge fixed income securities for short-term financing. Financial Statement Presentation Investment income from invested customer funds, also referred to as float revenue or float, is a component of our compensation for providing services under agreements with our customers. Investment income from invested customer funds included in revenue amounted to $ 168.7 million, $ 80.2 million, and $ 41.1 million for the years ended December 31, 2023, 2022, and 2021, respectively. Investment income includes interest income, realized gains and losses from sales of customer funds’ investments, and unrealized credit losses determined to be unrecoverable. The amortized cost of customer funds as of December 31, 2023, and 2022 , is the original cost of assets acquired. The amortized cost and fair values of investments of customer funds available for sale were as follows:
December 31, 2023
Amortized Gross Unrealized Fair
Cost Gain Loss Value
(In millions)
Money market securities, investments carried at cost $ 2,800.7 $ — $ — $ 2,800.7
Available for sale investments:
U.S. government and agency securities 768.3 2.3 ( 35.1 ) 735.5
Canadian and provincial government securities 448.7 1.3 ( 11.3 ) 438.7
Corporate debt securities 664.7 2.6 ( 19.4 ) 647.9
Asset-backed securities 208.9 1.0 ( 3.3 ) 206.6
Mortgage-backed securities 60.3 0.8 ( 0.7 ) 60.4
Other short-term investments 16.1 — — 16.1
Other securities 76.2 0.1 ( 3.2 ) 73.1
Total available for sale investments 2,243.2 8.1 ( 73.0 ) 2,178.3
Invested customer funds 5,043.9 $ 8.1 $ ( 73.0 ) 4,979.0
Receivables 49.6 49.6
Total customer funds $ 5,093.5 $ 5,028.6
December 31, 2022
Amortized Gross Unrealized Fair
Cost Gain Loss Value
(In millions)
Money market securities, investments carried at cost $ 2,698.7 $ — $ — $ 2,698.7
Available for sale investments:
U.S. government and agency securities 721.3 — ( 53.1 ) 668.2
Canadian and provincial government securities 438.7 0.1 ( 17.8 ) 421.0
Corporate debt securities 653.8 0.5 ( 35.5 ) 618.8
Asset-backed securities 169.6 0.1 ( 6.1 ) 163.6
Mortgage-backed securities 14.5 — ( 0.7 ) 13.8
Other short-term investments 57.0 — — 57.0
Other securities 74.4 — ( 5.9 ) 68.6
Total available for sale investments 2,129.3 0.7 ( 119.1 ) 2,011.0
Invested customer funds 4,828.0 $ 0.7 $ ( 119.1 ) 4,709.7
Receivables 20.0 19.8
Total customer funds $ 4,848.0 $ 4,729.5 The following represents the gross unrealized losses and the related fair value of the investments of customer funds available for sale, aggregated by investment category and length of time that individual securities have been in a continuous unrealized loss position.
December 31, 2023
Less than 12 months 12 months or more Total
Unrealized Fair Unrealized Fair Unrealized Fair
(In millions)
U.S. government and agency securities $ ( 0.5 ) $ 38.5 $ ( 34.6 ) $ 508.3 $ ( 35.1 ) $ 546.8
Canadian and provincial government securities ( 0.7 ) 101.8 ( 10.6 ) 234.8 ( 11.3 ) 336.6
Corporate debt securities ( 0.2 ) 36.6 ( 19.2 ) 465.7 ( 19.4 ) 502.3
Asset-backed securities ( 0.2 ) 39.2 ( 3.1 ) 101.5 ( 3.3 ) 140.7
Mortgage-backed securities ( 0.1 ) 3.9 ( 0.6 ) 11.6 ( 0.7 ) 15.5
Other securities — 1.9 ( 3.2 ) 67.1 ( 3.2 ) 69.0
Total available for sale investments $ ( 1.7 ) $ 221.9 $ ( 71.3 ) $ 1,389.0 $ ( 73.0 ) $ 1,610.9 Management does not believe that any individual unrealized loss was unrecoverable as of December 31, 2023.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December 31, 2023, by contractual maturity are shown below. Expected maturities will differ from contractual maturities because borrowers may have the right to call or to prepay obligations with or without call or prepayment penalties.
December 31, 2023
Cost Fair Value
(In millions)
Due in one year or less $ 3,100.7 $ 3,095.8
Due in one to three years 951.1 909.5
Due in three to five years 793.4 775.7
Due after five years 198.7 198.0
Invested customer funds $ 5,043.9 $ 4,9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3</t>
        </is>
      </c>
    </row>
    <row r="3">
      <c r="A3" s="3" t="inlineStr">
        <is>
          <t>Receivables [Abstract]</t>
        </is>
      </c>
      <c r="B3" s="4" t="inlineStr">
        <is>
          <t xml:space="preserve"> </t>
        </is>
      </c>
    </row>
    <row r="4">
      <c r="A4" s="4" t="inlineStr">
        <is>
          <t>Trade and Other Receivables, Net</t>
        </is>
      </c>
      <c r="B4" s="4" t="inlineStr">
        <is>
          <t xml:space="preserve">5. Trade and Other Receivables, Net Trade and other receivables, net, consist of the following:
December 31,
2023 2022
(In millions)
Trade receivables from customers $ 177.5 $ 143.0
Interest receivable from invested customer funds 18.1 12.7
Dayforce Wallet on-demand pay receivables 19.6 22.2
Other 27.6 11.4
Total gross receivables 242.8 189.3
Less: reserve for sales adjustments ( 5.6 ) ( 4.6 )
Less: allowance for doubtful accounts ( 8.4 ) ( 4.6 )
Trade and other receivables, net $ 228.8 $ 180.1 The activity related to the allowance for doubtful accounts was as follows:
Year Ended December 31,
2023 2022 2021
(In millions)
Balance at beginning of year $ 4.6 $ 3.9 $ 3.1
Provision for doubtful accounts 5.4 2.2 1.8
Charge-offs, net of recoveries ( 1.6 ) ( 1.5 ) ( 1.0 )
Balance at end of year $ 8.4 $ 4.6 $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 ses Our leases primarily consist of office space. Leases with an initial term of 12 months or less are not recorded on the balance sheet; we recognize lease expense for these leases on a straight-line basis over the lease term. For leases beginning 2019 and later, we account for lease components separately from the non-lease components. Most leases include options to renew, and the lease renewal is at our sole discretion. Therefore, the depreciable life of assets and leasehold improvements is limited by the expected lease term unless there is a transfer of title or purchase option reasonably certain of exercise. Our lease agreements do not contain any material residual value guarantees or material restrictive covenants. We rent or sublease certain real estate to third parties. Our sublease portfolio mainly consists of operating leases for space within our office facilities. In 2021, we sold the office building, land, and fixed assets of our St. Petersburg, Florida facility for $ 40 million, less fees and expenses, resulting in a gain on the sale of $ 19.1 million, which was recognized in the consolidated statements of opera tions within general and administrative expense. Upo n the sale of the building, we entered into a two year agreement to lease a portion of the building as of the sale date. Supplemental balance sheet information related to leases was as follows:
Lease Type Balance Sheet Classification December 31, 2023 December 31, 2022
(In millions)
ASSETS
Operating lease assets Trade and other receivables, net $ 0.9 $ 0.1
Operating lease assets Prepaid expenses and other current assets 2.3 2.8
Operating lease assets Right of use lease assets, net 19.1 24.3
Financing lease assets Property, plant, and equipment, net 5.8 7.0
Total lease assets $ 28.1 $ 34.2
LIABILITIES
Financing lease liabilities Current portion of long-term debt $ 0.8 $ 1.0
Operating lease liabilities Current portion of long-term lease liabilities 7.0 10.0
Financing lease liabilities Long-term debt, less current portion 6.5 7.4
Operating lease liabilities Long-term lease liabilities, less current portion 18.9 23.7
Total lease liabilities $ 33.2 $ 42.1 The components of lease expense were as follows:
Year Ended December 31,
2023 2022 2021
Lease Cost (In millions)
Operating lease cost $ 8.8 $ 9.8 $ 6.1
Financing lease cost:
Depreciation of lease assets 1.7 1.3 1.3
Interest on lease liabilities 0.3 0.3 0.3
Sublease income ( 0.4 ) ( 0.5 ) ( 2.2 )
Total lease cost, net $ 10.4 $ 10.9 $ 5.5 Supplemental cash flow information related to leases was as follows:
Year Ended December 31,
2023 2022
(In millions)
Cash paid for amounts included in the measurement of lease liabilities:
Operating cash flows from operating leases $ 8.1 $ 8.7
Operating cash flows from finance leases 0.3 0.3
Financing cash flows from finance leases 2.0 1.6
Lease assets obtained in exchange for new lease liabilities:
Operating leases 1.9 7.8 The future minimum lease payments under our operating and financing leases were as follows:
Year Ended December 31, Amount
(In millions)
2024 $ 10.1
2025 8.3
2026 6.5
2027 4.1
2028 3.2
Thereafter 5.1
Total lease payments $ 37.3
Less: Interest ( 4.1 )
Total $ 33.2 W eighted average remaining lease term and weighted average discount rate were as follows:
December 31,
2023 2022
Weighted average remaining lease term (in years)
Operating leases 4.0 3.6
Financing leases 7.6 8.3
Weighted average discount rate
Operating leases 5.06 % 4.34 %
Financing leases 3.91 % 3.8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7. Property, Plant, and Equipment, Net Property, plant, and equipment, net consist of the following:
December 31,
2023 2022
(In millions)
Software $ 536.6 $ 449.4
Machinery and equipment 130.0 126.4
Buildings and improvements 44.9 41.8
Total property, plant, and equipment 711.5 617.6
Accumulated depreciation ( 501.4 ) ( 442.7 )
Property, plant, and equipment, net $ 210.1 $ 174.9 Depreciation expense related to property, plant, and equipment, net was $ 72.0 million, $ 58.1 million, and $ 53.6 million for the years ended December 31, 2023, 2022, and 202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Our goodwill balance was $ 2,293.9 million and $ 2,280.0 million as of December 31, 2023 and 2022, respectively. The change in goodwill was due to fluctuations in foreign currency exchange rates. Tax-deductible goodwill at December 31, 2023 was $ 46.5 million. We performed a qualitative impairment assessment as of October 1, 2023 and concluded that it is more likely than not that the fair value of our reporting unit is more than its carrying amount. Intangible Assets Other intangible assets, net consist of the following:
December 31, 2023
Gross Carrying Accumulated Net Weighted Average Remaining Amortization Period
(In millions) (In years)
Customer lists and relationships $ 302.3 $ ( 239.5 ) $ 62.8 6.6
Trade name 183.6 ( 41.9 ) 141.7 1.6
Technology 227.5 ( 201.8 ) 25.7 2.3
Total other intangible assets $ 713.4 $ ( 483.2 ) $ 230.2 3.2
December 31, 2022
Gross Carrying Accumulated Net Weighted Average Remaining Amortization Period
(In millions) (In years)
Customer lists and relationships $ 299.8 $ ( 228.6 ) $ 71.2 7.4
Trade name 183.4 ( 4.7 ) 178.7 2.2
Technology 213.5 ( 181.8 ) 31.7 3.2
Total other intangible assets $ 696.7 $ ( 415.1 ) $ 281.6 6.1 In the third quarter of 2023, our Board of Directors approved plans to transition our Company’s name and branding to Dayforce, Inc. Given the significance of this transition, we assessed the impact on the carrying amount of $ 167.2 million related to our Ceridian trade name intangible asset to determine whether an impairment exists, and/or if the asset is deemed to have a finite life and should be amortized. It was determined that the Ceridian trade name was not impaired, but the asset was deemed to have a finite life of two years and began being amortized in the third quarter of 2023. Amortization expense related to definite-lived intangible assets was $ 60.5 million, $ 30.9 million, and $ 23.9 million for the years ended December 31, 2023, 2022, and 2021 , respectively. We estimate the future amortization of other intangible assets as follows:
Years Ending December 31, Amount
(In millions)
2024 $ 103.9
2025 73.1
2026 13.0
2027 9.1
2028 8.8
Thereafter 17.7 Long-Lived Assets by Geographic Area Long-lived assets consist of right of use lease assets, net, property, plant and equipment, net, goodwill, and other intangible assets, net. Long-lived assets by country consist of the following:
December 31,
2023 2022
(In millions)
United States $ 1,796.8 $ 1,803.5
Canada 526.7 507.4
Australia 244.4 259.3
Other 185.4 190.6
Total long-lived assets $ 2,753.3 $ 2,7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570.3</v>
      </c>
      <c r="C3" s="6" t="n">
        <v>431.9</v>
      </c>
    </row>
    <row r="4">
      <c r="A4" s="4" t="inlineStr">
        <is>
          <t>Restricted cash</t>
        </is>
      </c>
      <c r="B4" s="5" t="n">
        <v>0.8</v>
      </c>
      <c r="C4" s="5" t="n">
        <v>0.8</v>
      </c>
    </row>
    <row r="5">
      <c r="A5" s="4" t="inlineStr">
        <is>
          <t>Trade and other receivables, net</t>
        </is>
      </c>
      <c r="B5" s="5" t="n">
        <v>228.8</v>
      </c>
      <c r="C5" s="5" t="n">
        <v>180.1</v>
      </c>
    </row>
    <row r="6">
      <c r="A6" s="4" t="inlineStr">
        <is>
          <t>Prepaid expenses and other current assets</t>
        </is>
      </c>
      <c r="B6" s="5" t="n">
        <v>126.7</v>
      </c>
      <c r="C6" s="7" t="n">
        <v>98</v>
      </c>
    </row>
    <row r="7">
      <c r="A7" s="4" t="inlineStr">
        <is>
          <t>Total current assets before customer funds</t>
        </is>
      </c>
      <c r="B7" s="5" t="n">
        <v>926.6</v>
      </c>
      <c r="C7" s="5" t="n">
        <v>710.8</v>
      </c>
    </row>
    <row r="8">
      <c r="A8" s="4" t="inlineStr">
        <is>
          <t>Customer funds</t>
        </is>
      </c>
      <c r="B8" s="5" t="n">
        <v>5028.6</v>
      </c>
      <c r="C8" s="5" t="n">
        <v>4729.5</v>
      </c>
    </row>
    <row r="9">
      <c r="A9" s="4" t="inlineStr">
        <is>
          <t>Total current assets</t>
        </is>
      </c>
      <c r="B9" s="5" t="n">
        <v>5955.2</v>
      </c>
      <c r="C9" s="5" t="n">
        <v>5440.3</v>
      </c>
    </row>
    <row r="10">
      <c r="A10" s="4" t="inlineStr">
        <is>
          <t>Right of use lease assets, net</t>
        </is>
      </c>
      <c r="B10" s="5" t="n">
        <v>19.1</v>
      </c>
      <c r="C10" s="5" t="n">
        <v>24.3</v>
      </c>
    </row>
    <row r="11">
      <c r="A11" s="4" t="inlineStr">
        <is>
          <t>Property, plant, and equipment, net</t>
        </is>
      </c>
      <c r="B11" s="5" t="n">
        <v>210.1</v>
      </c>
      <c r="C11" s="5" t="n">
        <v>174.9</v>
      </c>
    </row>
    <row r="12">
      <c r="A12" s="4" t="inlineStr">
        <is>
          <t>Goodwill</t>
        </is>
      </c>
      <c r="B12" s="5" t="n">
        <v>2293.9</v>
      </c>
      <c r="C12" s="7" t="n">
        <v>2280</v>
      </c>
    </row>
    <row r="13">
      <c r="A13" s="4" t="inlineStr">
        <is>
          <t>Other intangible assets, net</t>
        </is>
      </c>
      <c r="B13" s="5" t="n">
        <v>230.2</v>
      </c>
      <c r="C13" s="5" t="n">
        <v>281.6</v>
      </c>
    </row>
    <row r="14">
      <c r="A14" s="4" t="inlineStr">
        <is>
          <t>Other assets</t>
        </is>
      </c>
      <c r="B14" s="5" t="n">
        <v>302.4</v>
      </c>
      <c r="C14" s="5" t="n">
        <v>262.4</v>
      </c>
    </row>
    <row r="15">
      <c r="A15" s="4" t="inlineStr">
        <is>
          <t>Total assets</t>
        </is>
      </c>
      <c r="B15" s="5" t="n">
        <v>9010.9</v>
      </c>
      <c r="C15" s="5" t="n">
        <v>8463.5</v>
      </c>
    </row>
    <row r="16">
      <c r="A16" s="3" t="inlineStr">
        <is>
          <t>Current liabilities:</t>
        </is>
      </c>
      <c r="B16" s="4" t="inlineStr">
        <is>
          <t xml:space="preserve"> </t>
        </is>
      </c>
      <c r="C16" s="4" t="inlineStr">
        <is>
          <t xml:space="preserve"> </t>
        </is>
      </c>
    </row>
    <row r="17">
      <c r="A17" s="4" t="inlineStr">
        <is>
          <t>Current portion of long-term debt</t>
        </is>
      </c>
      <c r="B17" s="5" t="n">
        <v>7.6</v>
      </c>
      <c r="C17" s="5" t="n">
        <v>7.8</v>
      </c>
    </row>
    <row r="18">
      <c r="A18" s="4" t="inlineStr">
        <is>
          <t>Current portion of long-term lease liabilities</t>
        </is>
      </c>
      <c r="B18" s="7" t="n">
        <v>7</v>
      </c>
      <c r="C18" s="7" t="n">
        <v>10</v>
      </c>
    </row>
    <row r="19">
      <c r="A19" s="4" t="inlineStr">
        <is>
          <t>Accounts payable</t>
        </is>
      </c>
      <c r="B19" s="5" t="n">
        <v>66.7</v>
      </c>
      <c r="C19" s="5" t="n">
        <v>54.3</v>
      </c>
    </row>
    <row r="20">
      <c r="A20" s="4" t="inlineStr">
        <is>
          <t>Deferred revenue</t>
        </is>
      </c>
      <c r="B20" s="5" t="n">
        <v>40.2</v>
      </c>
      <c r="C20" s="5" t="n">
        <v>41.2</v>
      </c>
    </row>
    <row r="21">
      <c r="A21" s="4" t="inlineStr">
        <is>
          <t>Employee compensation and benefits</t>
        </is>
      </c>
      <c r="B21" s="5" t="n">
        <v>92.90000000000001</v>
      </c>
      <c r="C21" s="5" t="n">
        <v>97.40000000000001</v>
      </c>
    </row>
    <row r="22">
      <c r="A22" s="4" t="inlineStr">
        <is>
          <t>Other accrued expenses</t>
        </is>
      </c>
      <c r="B22" s="5" t="n">
        <v>30.4</v>
      </c>
      <c r="C22" s="7" t="n">
        <v>24</v>
      </c>
    </row>
    <row r="23">
      <c r="A23" s="4" t="inlineStr">
        <is>
          <t>Total current liabilities before customer funds obligations</t>
        </is>
      </c>
      <c r="B23" s="5" t="n">
        <v>244.8</v>
      </c>
      <c r="C23" s="5" t="n">
        <v>234.7</v>
      </c>
    </row>
    <row r="24">
      <c r="A24" s="4" t="inlineStr">
        <is>
          <t>Customer funds obligations</t>
        </is>
      </c>
      <c r="B24" s="5" t="n">
        <v>5090.1</v>
      </c>
      <c r="C24" s="5" t="n">
        <v>4845.1</v>
      </c>
    </row>
    <row r="25">
      <c r="A25" s="4" t="inlineStr">
        <is>
          <t>Total current liabilities</t>
        </is>
      </c>
      <c r="B25" s="5" t="n">
        <v>5334.9</v>
      </c>
      <c r="C25" s="5" t="n">
        <v>5079.8</v>
      </c>
    </row>
    <row r="26">
      <c r="A26" s="4" t="inlineStr">
        <is>
          <t>Long-term debt, less current portion</t>
        </is>
      </c>
      <c r="B26" s="5" t="n">
        <v>1210.1</v>
      </c>
      <c r="C26" s="5" t="n">
        <v>1213.4</v>
      </c>
    </row>
    <row r="27">
      <c r="A27" s="4" t="inlineStr">
        <is>
          <t>Employee benefit plans</t>
        </is>
      </c>
      <c r="B27" s="5" t="n">
        <v>27.7</v>
      </c>
      <c r="C27" s="5" t="n">
        <v>17.7</v>
      </c>
    </row>
    <row r="28">
      <c r="A28" s="4" t="inlineStr">
        <is>
          <t>Long-term lease liabilities, less current portion</t>
        </is>
      </c>
      <c r="B28" s="5" t="n">
        <v>18.9</v>
      </c>
      <c r="C28" s="5" t="n">
        <v>23.7</v>
      </c>
    </row>
    <row r="29">
      <c r="A29" s="4" t="inlineStr">
        <is>
          <t>Other liabilities</t>
        </is>
      </c>
      <c r="B29" s="5" t="n">
        <v>21.1</v>
      </c>
      <c r="C29" s="5" t="n">
        <v>19.5</v>
      </c>
    </row>
    <row r="30">
      <c r="A30" s="4" t="inlineStr">
        <is>
          <t>Total liabilities</t>
        </is>
      </c>
      <c r="B30" s="5" t="n">
        <v>6612.7</v>
      </c>
      <c r="C30" s="5" t="n">
        <v>6354.1</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500.0 shares authorized, 156.3 and 153.9 shares issued and outstanding, respectively</t>
        </is>
      </c>
      <c r="B33" s="5" t="n">
        <v>1.6</v>
      </c>
      <c r="C33" s="5" t="n">
        <v>1.5</v>
      </c>
    </row>
    <row r="34">
      <c r="A34" s="4" t="inlineStr">
        <is>
          <t>Additional paid in capital</t>
        </is>
      </c>
      <c r="B34" s="5" t="n">
        <v>3151.1</v>
      </c>
      <c r="C34" s="5" t="n">
        <v>2965.5</v>
      </c>
    </row>
    <row r="35">
      <c r="A35" s="4" t="inlineStr">
        <is>
          <t>Accumulated deficit</t>
        </is>
      </c>
      <c r="B35" s="5" t="n">
        <v>-317.8</v>
      </c>
      <c r="C35" s="5" t="n">
        <v>-372.6</v>
      </c>
    </row>
    <row r="36">
      <c r="A36" s="4" t="inlineStr">
        <is>
          <t>Accumulated other comprehensive loss</t>
        </is>
      </c>
      <c r="B36" s="5" t="n">
        <v>-436.7</v>
      </c>
      <c r="C36" s="7" t="n">
        <v>-485</v>
      </c>
    </row>
    <row r="37">
      <c r="A37" s="4" t="inlineStr">
        <is>
          <t>Total stockholders’ equity</t>
        </is>
      </c>
      <c r="B37" s="5" t="n">
        <v>2398.2</v>
      </c>
      <c r="C37" s="5" t="n">
        <v>2109.4</v>
      </c>
    </row>
    <row r="38">
      <c r="A38" s="4" t="inlineStr">
        <is>
          <t>Total liabilities and stockholders' equity</t>
        </is>
      </c>
      <c r="B38" s="6" t="n">
        <v>9010.9</v>
      </c>
      <c r="C38" s="6" t="n">
        <v>84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 bt Overview Our debt obligations consist of the following:
December 31, December 31,
2023 2022
(In millions)
Term Debt, interest rate of 8.0 % and 6.9 %, respectively $ 644.3 $ 651.1
Revolving Credit Facility ($ 300.0 million available capacity less $ 1.3 million and $ 1.4 million, respectively, reserved for letters of credit) — —
Convertible Senior Notes, interest rate of 0.25 % 575.0 575.0
Line of Credit ($ 0.5 million and $ 1.0 million letter of credit capacity, respectively, which were fully utilized) — —
Financing lease liabilities (Note 6) 7.3 8.4
Total debt 1,226.6 1,234.5
Less unamortized discount on Term Debt 0.4 0.6
Less unamortized debt issuance costs on Term Debt and Convertible Senior Notes 8.5 12.7
Less current portion of long-term debt 7.6 7.8
Long-term debt, less current portion $ 1,210.1 $ 1,213.4 Accrued interest and fees related to our debt obligations were $ 0.9 million and $ 0.7 million as of December 31, 2023 and 2022, respectively, and are included within other accrued expenses in our consolidated balance sheets. Senior Secured Credit Facility Principal Amounts, Interest, and Maturity Dates On April 30, 2018, we completed the refinancing of our debt by entering into a new credit agreement. Pursuant to the new credit agreement, we became borrower of (i) a $ 680.0 million term loan debt facility (the “Term Debt”) and (ii) a $ 300.0 million revolving credit facility (the “Revolving Credit Facility” and collectively with the Term Debt, the “Senior Secured Credit Facility”). Our obligations under the Senior Secured Credit Facility are secured by first priority security interests in substantially all of our assets and the domestic subsidiary guarantors, subject to permitted liens and certain exceptions. The Term Debt and Revolving Credit Facility were set to mature on April 30, 2025 and January 29, 2025 , respectively. We are required to make annual amortization payments in respect of the Term Debt in an amount equal to 1.00 % of the original principal amount thereof, payable in equal quarterly installments of 0.25 % of the original principal amount of the first lien term debt. The Revolving Credit Facility does not require amortization payments. On August 1, 2023, we completed the third amendment to our Senior Secured Credit Facility, which replaced the London Interbank Offered Rate ("LIBOR") with Secured Overnight Financing Rate ("SOFR") as the reference rate for the floating rate Term Debt interest rate. As of December 31, 2023 , our floating rate on the Term Debt interest was SOFR plus 2.5 % and the applicable Term SOFR Adjustment ranged from approximately 0.1 % to 0.4 %, depending on term. Financing Costs and Issuance Discounts The Term Debt had associated unamortized deferred financing costs of $ 2.1 million and $ 3.7 million at December 31, 2023, and 2022 , respectively, which are being amortized at an effective interest rate of 5.3 %. Collateral and Guarantees The Senior Secured Credit Facility names us as the sole borrower and is unconditionally guaranteed by our domestic, wholly-owned financially material restricted subsidiaries, subject to certain customary exceptions. The Senior Secured Credit Facility is secured by a perfected first priority security interest, subject to certain exceptions (including customer funds), in substantially all of our and the subsidiary guarantors’ tangible and intangible assets. The security interest includes a pledge of the capital stock of certain of our direct and indirect material restricted subsidiaries. Representations, Warranties and Covenants The documents governing the Senior Secured Credit Facility contain certain customary representations and warranties. In addition, those documents contain customary covenants restricting our ability and certain of our subsidiaries’ ability to, among other things: incur additional indebtedness, issue disqualified stock and preferred stock; create liens; declare dividends; redeem capital stock; make investments; engage in a materially different line of business; engage in certain mergers, consolidations, acquisitions, asset sales, or other fundamental changes; engage in certain transactions with affiliates; enter into certain restrictive agreements; make prepayments on any subordinated indebtedness; modify junior financing documentation; and make changes to our fiscal year. The Senior Secured Credit Facility documents contain a requirement that we maintain a ratio of adjusted first lien debt to Credit Facility EBITDA below specified levels on a quarterly basis; however, such requirement is applicable only if more than 35% of the Revolving Credit Facility is drawn. As of December 31, 2023 , no portion of the Revolving Credit Facility was drawn. Events of Default Events of default under the Senior Secured Credit Facility documents include, but are not limited to: failure to pay interest, principal and fees, or other amounts when due; material breach of any representation or warranty; covenant defaults; cross defaults to other material indebtedness; events of bankruptcy, invalidity of security interests; a change of control; material judgments for payment of money; involuntary acceleration of any debt; and other customary events of default. There were no events of default as of December 31, 2023. Convertible Senior Notes In March 2021, we issued $ 575.0 million in aggregate principal amount of 0.25 % Convertible Senior Notes due 2026 in a private offering to qualified institutional buyers pursuant to Rule 144A promulgated under the Securities Act of 1933, as amended, and pursuant to exemptions from the prospectus requirements of applicable Canadian securities laws, including the exercise in full by the initial purchasers of their option to purchase an additional $ 75.0 million in aggregate principal amount of 0.25 % Convertible Senior Notes due 2026 (collectively, the “Convertible Senior Notes”). The Convertible Senior Notes bear interest at a rate of 0.25 % per year and interest is payable semiannually in arrears on March 15 and September 15 of each year, beginning on September 15, 2021 . The Convertible Senior Notes mature on March 15, 2026 , unless earlier converted, redeemed or repurchased. The total net proceeds from the offering, after deducting initial purchase discounts and other debt issuance costs, were $ 561.8 million. The Convertible Senior Notes are unsecured obligations and do not contain any financial covenants or restrictions on the payments of dividends, the incurrence of indebtedness or the issuance or repurchase of securities by us or any of our subsidiaries. The following table presents details of the Convertible Senior Notes:
Initial Conversion Rate per $ 1,000 Principal Initial Conversion Price per Share
Convertible Senior Notes 7.5641 shares $ 132.20 The Convertible Senior Notes will be convertible at the option of the holders at any time only under the following circumstances: • During any calendar quarter commencing after the calendar quarter ending on June 30, 2021, if the last reported sale price per share of our common stock exceeds 130 % of th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 1,000 principal amount of Convertible Senior Notes for each trading day of the measurement period was less than 98 % of the product of the last reported sale price per share of our common stock on such trading day and the conversion rate on such trading day; • Upon the occurrence of certain corporate events or distributions on our common stock, as described in the Indenture under which the Convertible Senior Notes were issued; • If we call such Convertible Senior Notes for redemption; or • At any time from, and including, September 15, 2025 until the close of business on the second scheduled trading day immediately before the maturity date. Upon conversion, we may satisfy the conversion obligation by paying or delivering, as applicable, cash, shares of our common stock or a combination of cash and shares of our common stock, at our election, in the manner and subject to the terms and conditions provided in the Indenture under which the Convertible Senior Notes were issued. On December 30, 2021, we notified the holders of the Convertible Senior Notes of our irrevocable election to settle the conversion obligations in connection with the Convertible Senior Notes submitted for conversion on or after January 1, 2022, or at maturity with a combination of cash and shares of our common stock. Generally, under this settlement method, the conversion value will be settled in cash in an amount no less than the principal amount being converted, and any excess of the conversion value over the principal amount will be settled, at the Company's election, in cash or shares of our common stock. The conditions allowing holders of the Convertible Senior Notes to convert have not been met and therefore were not convertible as of December 31, 2023. We may not redeem the Convertible Senior Notes prior to March 20, 2024. On or after March 20, 2024, and on or before the 30th scheduled trading day immediately preceding the maturity date, we may redeem the Convertible Senior Notes at a cash purchase price equal to the principal amount of the Convertible Senior Notes to be redeemed, plus accrued and unpaid interest, if any, but only if the last reported sale price per share of our common stock exceeds 130 %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Convertible Senior Note for redemption will constitute a make-whole fundamental change with respect to that Convertible Senior Note, in which case the conversion rate applicable to the conversion of that Convertible Senior Note will be increased in certain circumstances if it is converted after it is called for redemption. If a “fundamental change” (as defined in the Indenture under which the Convertible Senior Notes were issued) occurs, then noteholders may require us to repurchase their Convertible Senior Notes at a cash repurchase price equal to the principal amount of the Convertible Senior Notes to be repurchased, plus accrued and unpaid interest, if any. The Convertible Senior Notes are accounted for as a single liability, and the carrying amount of the Convertible Senior Notes was $ 568.2 million as of December 31, 2023 , with principal of $ 575.0 million , net of issuance costs of $ 6.8 million. The Convertible Senior Notes are included within long-term debt, less current portion in our consolidated balance sheets as of December 31, 2023 . The issuance costs related to the Convertible Senior Notes are being amortized to interest expense over the contractual term of the Convertible Senior Notes at an effective interest rate of 5.1 %. The following table sets forth total interest expense recognized related to the Convertible Senior Notes for the period:
Year Ended December 31,
2023 2022 2021
(Dollars in millions)
Contractual interest expense $ 1.4 $ 1.5 $ 1.2
Amortization of debt discount (a) — — 14.0
Amortization of debt issuance costs (a) 2.8 3.1 1.7
Total $ 4.2 $ 4.6 $ 16.9 a) On January 1, 2022, we adopted Accounting Standards Update ("ASU") 2020-06, Debt - Debt with Conversion and Other Options (Subtopic 470-20) and Derivatives and Hedging - Contracts in Entity's Own Equity (Subtopic 815-40) using the modified retrospective transition method. Under such transition, prior-period information has not been retrospectively adjusted for this change in accounting guidance. The amortization of debt discount and debt issuance costs on the Convertible Senior Notes is presented post-adoption of ASU 2020-06 as of December 31, 2023 and 2022 and is presented pre-adoption of ASU 2020-06 as of December 31, 2021. Capped Calls In March 2021, in connection with the pricing of the Convertible Senior Notes, we entered into capped call transactions with the option counterparties (the “Capped Calls”). The Capped Calls each have an initial strike price of $ 132.20 per share, and an initial cap price of $ 179.26 per share, both subject to certain adjustments. The capped call transactions are generally expected to reduce potential dilution to our common stock upon any conversion of the Convertible Senior Notes and/or offset any potential cash payments we would be required to make in excess of the principal amount of converted Convertible Senior Notes, as the case may be, with such reduction and/or offset subject to a cap based on the cap price. For accounting purposes, the Capped Calls are separate transactions, and not part of the terms of the Convertible Senior Notes. As the Capped Calls qualify for a scope exception from derivative accounting for instruments that are both indexed to the issuer's own stock and classified in stockholder’s equity in our consolidated balance sheet, we have recorded an amount of $ 33.0 million as a reduction to additional paid-in capital, which will not be remeasured. This represents the premium of $ 45.0 million paid for the purchase of the Capped Calls, net of the deferred tax impact of $ 12.0 million. Other Information Relating to Indebtedness Future Payments and Maturities of Debt The future principal payments and maturities of our indebtedness, excluding financing lease obligations, are as follows:
Years Ending December 31, Amount
(Dollars in millions)
2024 $ 6.8
2025 637.5
2026 575.0
$ 1,219.3 We may be required to make additional payments on the Term Debt from various sources, including proceeds of certain indebtedness which may be incurred from time to time, certain asset sales, and a certain percentage of cash flow. There is an excess cash flow calculation associated with the Term Debt, and based on this calculation, we are not required to make a prepayment on the Term Debt in 2024. Fair Value of Debt Our debt does not trade in active markets and was considered to be a Level 2 measurement at December 31, 2023. The fair value of the Term Debt was based on the borrowing rates currently available to us for bank loans with similar terms and average maturities and the limited trades of our debt. The fair value of the Convertible Senior Notes was determined based on the closing trading price per $ 1,000 of the Convertible Senior Notes as of the last day of trading for the period and is primarily affected by the trading price of our common stock and market interest rates. The fair value of our debt was estimated to be $ 1.16 billion and $ 1.14 billion as of December 31,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10. Employe e Benefit Plans We maintain numerous benefit plans for current and former employees. As of December 31, 2023, our current active benefit plans include defined contribution plans for the majority of our employees. All of our defined benefit plans have been frozen. Defined Contribution Plans We maintain defined contribution plans that provide retirement benefits to the majority of our employees. Contributions are based upon the contractual obligations of each respective plan. We recognized expense of $ 28.2 million, $ 23.0 million, and $ 15.4 million for the years ended December 31, 2023, 2022, and 2021, respectively, related to employer contributions to these plans. Defined Benefit Plans We maintain defined benefit pension plans covering certain of our current and former U.S. employees (the U.S. pension plan and nonqualified defined benefit plan, collectively referred to as our “defined benefit plans”), as well as other postretirement benefit plans for certain U.S. retired employees that include heath care and life insurance benefits. Pension Benefits The largest defined benefit pension plan (the “U.S. pension plan”) is a defined benefit plan for certain current and former U.S. employees that closed to new participants on January 2, 1995. In 2007, the U.S. pension plan was amended (1) to exclude from further participation any participant or former participant who was not employed by Ceridian or another participating employer on January 1, 2008, (2) to discontinue participant contributions, and (3) to freeze the accrual of additional benefits as of December 31, 2007. The measurement date for pension benefit plans is December 31. Assets of the U.S. pension plan are held in an irrevocable trust and do not include any Ceridian securities. Benefits under this plan are generally calculated on final or career average earnings and years of participation in the plan. Most participating employees were required to permit salary reduction contributions to the plan on their behalf by the employer as a condition of active participation. Retirees and other former employees are inactive participants in this plan and constitute approximately 99 % of the plan participants. This plan is funded in accordance with funding requirements under the Employee Retirement Income Security Act of 1974, based on determinations of a third-party consulting actuary. Investment of the U.S. pension plan assets in Ceridian securities is prohibited by the investment policy. We did no t make any contributions in 2023 to the U.S. defined benefit plan and we do no t expect to make any contributions in 2024. In addition to the U.S. defined benefit plan, we also sponsor a nonqualified supplemental defined benefit plan (the “nonqualified defined benefit plan”), which is unfunded and provides benefits to selected U.S. employees. We made contributions to the nonqualified defined benefit plan amounting to $ 1.3 million in 2023 and expect to make contributions of $ 1.2 million in 2024. We account for our defined benefit plans using actuarial models . These models use an attribution approach that generally spreads the effect of individual events over the estimated life expectancy of the employees in such plans. These events include plan amendments and changes in actuarial assumptions such as the expected long-term rate of return on plan assets, discount rate related to the benefit obligation, and mortality rates. One of the principal components of the net periodic pension calculation is the expected long-term rate of return on plan assets. The required use of expected long-term rate of return on plan assets may result in recognized pension income that is greater or less than the actual returns of those plan assets in any given year. Over time, however, the expected long-term returns are designed to approximate the actual long-term returns that contribute to the settlement of the liability. Differences between actual and expected returns are recognized in the net periodic pension calculation over three years. We use long-term historical actual return information, the mix of investments that comprise plan assets, and future estimates of long-term investment returns by reference to external sources to develop our expected return on plan assets. The discount rate assumption is used to determine the benefit obligation and the interest portion of the net periodic pension cost (credit) for the following year. We utilize a full yield curve approach for our discount rate assumption by applying the specific spot rates along the yield curve used in the determination of the benefit obligation to the relevant projected cash flows. As of December 31, 2023 , a 25 basis point decrease in the discount rate would result in an immaterial impact to expense for all pension plans. At December 31, 2023 , we incorporated white collar adjustments to the baseline mortality assumption as issued by the Society of Actuaries. The change in mortality assumption resulted in a $ 13.0 million increase in the projected benefit obligation. The mortality assumption was not updated at December 31, 2022. The funded status of defined benefit plans represents the difference between the projected benefit obligation (“PBO”) and the plan assets at fair value. The PBO of defined benefit plans exceeded the fair value of plan assets by $ 21.5 million and $ 11.1 million at December 31, 2023 and 2022, respectively. We are required to record the funded status as an asset or liability in our consolidated balance sheets and recognize the change in the funded status in comprehensive income, net of deferred income taxes. The projected future payments to participants from defined benefit plans are as follows:
Years Ending December 31, Amount
(In millions)
2024 $ 41.2
2025 39.3
2026 37.4
2027 35.8
2028 34.7
Next five years 143.7 The accompanying tables reflect the combined funded status and net periodic pension cost and combined supporting assumptions for the defined benefit elements of our defined benefit plans.
Year Ended December 31,
2023 2022
(In millions)
Funded Status of Defined Benefit Retirement Plans at Measurement Date
Change in Projected Benefit Obligation During the Year:
Projected benefit obligation at beginning of year $ 383.5 $ 503.4
Interest cost 17.1 8.8
Actuarial loss (gain) 21.5 ( 83.1 )
Benefits paid and plan expenses ( 43.3 ) ( 45.6 )
Projected benefit obligation at end of year $ 378.8 $ 383.5
Change in Fair Value of Plan Assets During the Year:
Plan assets at fair value at beginning of year 372.4 505.0
Actual return on plan assets 26.9 ( 88.4 )
Employer contributions 1.3 1.4
Benefits paid and plan expenses ( 43.3 ) ( 45.6 )
Plan assets at fair value at end of year 357.3 372.4
Funded status of plans $ ( 21.5 ) $ ( 11.1 )
December 31,
2023 2022
(In millions)
Amounts recognized in Consolidated Balance Sheets
Current liability $ 1.2 $ 1.2
Noncurrent liability 20.3 9.9
Amounts recognized in Accumulated Other Comprehensive Loss
Accumulated other comprehensive loss, net of tax of $ 53.5 million and $ 51.2 million, respectively $ 170.1 $ 163.6 The overall decrease in our benefit obligation for the year ended December 31, 2023 was primarily driven by benefit payments paid and plan expenses, partially offset by the actuarial loss. The other comprehensive (income) loss related to pension benefit plans was as follows:
Year Ended December 31,
2023 2022 2021
(In millions)
Net actuarial loss $ 17.0 $ 21.2 $ 9.9
Amortization of net actuarial loss ( 8.2 ) ( 13.6 ) ( 17.3 )
Tax (benefit) expense ( 2.3 ) ( 1.9 ) 2.0
Other comprehensive loss (income), net of tax $ 6.5 $ 5.7 $ ( 5.4 )
Year Ended December 31,
2023 2022 2021
Assumptions Used in Calculations
Discount rate used to determine net benefit cost 4.84 % 2.36 % 1.87 %
Expected return on plan assets 5.20 % 3.30 % 2.70 %
Discount rate used to determine benefit obligations 4.65 % 4.84 % 2.36 %
Year Ended December 31,
2023 2022 2021
(In millions)
Net Periodic Pension Cost
Interest cost $ 17.1 $ 8.8 $ 6.7
Actuarial loss amortization 8.2 13.6 17.3
Less: Expected return on plan assets ( 22.3 ) ( 15.9 ) ( 13.1 )
Net periodic pension cost $ 3.0 $ 6.5 $ 10.9 Our overall investment strategy for the U.S. pension plan is to achieve a mix of approximately 86 % for liability hedging purposes, 13 % of investments for long-term growth, and 1 % for near-term benefit payments. Target asset allocations are based upon actuarial and capital market studies performed by experienced outside consultants. The target allocations for the long-term growth assets are 58 % public equity, 25 % fixed income, and 17 % alternative investments. Specifically, the target allocation is managed through investments in fixed income securities, equity funds, collective investment funds, partnerships and other investment types. The underlying equity securities include exposure to large/mid-cap companies and small-cap companies. Fixed income securities include emerging market debt and high yield debt securities. The alternative investment strategy is allocated to investments in hedge funds. The liability hedging portfolio fair value is intended to move in a direction that substantially offsets the increase or decrease in the plan liabilities resulting from changes in interest rates. To achieve this objective, the portfolio will invest in corporate debt securities, U.S. Treasury strips and various interest rate derivatives contracts. We hire outside managers to manage all assets of the U.S. defined benefit plan. In determining the fair values of the defined benefit plan’s assets, we calculate the fair value of certain investments using net asset value ("NAV") per share. Mutual funds are valued at the NAV, which is based on the readily determinable fair value of the underlying securities owned by the fund. The NAV unit price is quoted on a private market or one that is not active. The NAV represents the value at which the defined benefit plan initiates a transaction. These investments do not have any significant unfunded commitments, conditions or restrictions on redemption, or any other significant restriction on their sale. The fair values of our defined benefit plan’s assets by asset category were as follows:
December 31, 2023
Level 1 Level 2 Level 3 Total
(In millions)
Investments, at fair value:
Short-term investments $ 19.2 $ — $ — $ 19.2
Government securities — 6.2 — 6.2
Corporate debt securities — 285.8 — 285.8
Collective investment funds — 46.1 — 46.1
Total investments, at fair value $ 19.2 $ 338.1 $ — $ 357.3
December 31, 2022
Level 1 Level 2 Level 3 Total
(In millions)
Investments, at fair value:
Short-term investments $ 17.2 $ — $ — $ 17.2
Government securities — 6.3 — 6.3
Corporate debt securities — 301.8 — 301.8
Collective investment funds — 47.1 — 47.1
Total investments, at fair value $ 17.2 $ 355.2 $ — $ 372.4 Postretirement Benefits We provide health care and life insurance benefits for eligible retired employees, including individuals who retired from operations we subsequently sold or discontinued. We sponsor several health care plans in the U.S. for both pre- and post-age 65 retirees. The contributions to these plans differ for various groups of retirees and future retirees. Most retirees outside of the U.S. are covered by governmental health care programs, and our cost is not significant. The measurement date for postretirement benefit plans is December 31. The discount rate assumption is used to determine the benefit obligation and the interest portion of the net periodic postretirement cost (credit) for the following year. We utilize a full yield curve approach for our discount rate assumption by applying the specific spot rates along the yield curve used in the determination of the benefit obligation to the relevant projected cash flows. As of December 31, 2023 , a 25 basis point decrease in the discount rate would result in an immaterial impact on expense for the postretirement plan. The accompanying tables present the amounts and changes in the aggregate benefit obligation and the components of net periodic postretirement benefit cost for U.S. plans. We fund these costs as they become due.
Year Ended
2023 2022
(In millions)
Funded Status of Postretirement Health Care and Life Insurance Plans
Change in Benefit Obligation:
At beginning of year $ 8.8 $ 12.6
Interest cost 0.4 0.2
Participant contributions — 0.6
Actuarial gain ( 0.3 ) ( 3.1 )
Benefits paid ( 0.4 ) ( 1.5 )
At end of year $ 8.5 $ 8.8
Change in Plan Assets:
At beginning of year $ — $ —
Company contributions 0.4 0.9
Participant contributions 0.4 0.6
Benefits paid ( 0.8 ) ( 1.5 )
At end of year — —
Funded Status $ ( 8.5 ) $ ( 8.8 )
December 31,
2023 2022
(In millions)
Amounts recognized in Consolidated Balance Sheets
Current liability $ 1.5 $ 1.6
Noncurrent liability 7.0 7.2
Amounts recognized in Accumulated Other Comprehensive Loss
Accumulated other comprehensive loss (income), net of tax of $( 4.7 ) million and $( 5.4 ) million, respectively $ ( 7.1 ) $ ( 8.4 ) The other comprehensive (income) loss related to postretirement benefits was as follows:
Year Ended December 31,
2023 2022 2021
(In millions)
Net actuarial gain $ ( 0.3 ) $ ( 3.1 ) $ ( 0.8 )
Amortization of net actuarial gain 2.3 1.9 2.2
Tax (benefit) expense ( 0.7 ) 0.4 ( 0.4 )
Other comprehensive loss (gain), net of tax $ 1.3 $ ( 0.8 ) $ 1.0
Year Ended December 31,
2023 2022 2021
(In millions)
Net Periodic Postretirement Benefit
Interest cost $ 0.4 $ 0.2 $ 0.1
Actuarial gain amortization ( 2.3 ) ( 1.9 ) ( 2.0 )
Prior service credit amortization — — ( 0.2 )
Net periodic postretirement benefit gain $ ( 1.9 ) $ ( 1.7 ) $ ( 2.1 ) The assumed health care cost trend rate represents the rate at which health care costs are assumed to increase. The assumed health care cost trend rate used in measuring the benefit obligation in 2023 is 7.7 % for pre-age 65 retirees and 8.3 % for post-age 65 retirees. These rates are assumed to decrease gradually to the ultimate health care cost trend rate of 4.5 % in 2032 for both groups.
Year Ended December 31,
2023 2022 2021
Assumptions Used in Calculations
Weighted average discount rate used to determine 4.72 % 2.00 % 1.42 %
Weighted average discount rate used to determine 4.52 % 4.72 % 2.00 % The projected future postretirement benefit payments and future receipts from the federal subsidy for each of the next five years and the five-year period following are as follows:
Years Ending December 31, Payments Receipts
(In millions)
2024 $ 1.6 $ —
2025 1.3 —
2026 1.2 —
2027 1.0 —
2028 0.9 —
Next five years 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1. Share-Based Compensation In 2018, our Board of Directors approved the Ceridian HCM Holding Inc. 2018 Equity Incentive Plan (as amended, "2018 EIP"), which serves as a successor to the 2013 Ceridian HCM Holding Inc. Stock Incentive Plan, (as amended, "2013 SIP") (collectively, the "Plans"). Most of our equity awards under the 2013 SIP and 2018 EIP vest either annually or quarterly on a pro rata basis, generally over a one -, three -, four -, or five-year period or on a specific date if certain performance criteria are satisfied and certain equity values are attained. In addition, upon termination of service, all vested awards must be exercised generally within 90 days after termination, or these awards will be forfeited. The equity awards have a 10-year contractual term, and the stock options have an exercise price that is not less than the fair market value of the underlying common stock on the date of grant. As of December 31, 2023 , there were 11,991,895 stock options, RSUs, and PSUs outstanding and 12,175,694 shares available for future grants of equity awards under the Plans. Share-based compensation expense was $ 136.7 million, $ 144.8 million, and $ 113.4 million for the years ended December 31, 2023, 2022, and 2021, respectively. Performance-Based Stock Options Performance-based stock option activity was as follows:
Shares Weighted Weighted Aggregate
Outstanding at December 31, 2020 1,844,279 $ 64.55 9.2 $ 77.5
Exercised ( 65,882 ) $ ( 47.23 ) — $ —
Forfeited or expired ( 1,347 ) — — —
Outstanding at December 31, 2021 1,777,050 $ 64.72 8.3 $ 70.6
Exercised ( 14,755 ) ( 13.46 ) — —
Forfeited or expired ( 1,857 ) — — —
Outstanding at December 31, 2022 1,760,438 $ 66.10 7.4 $ 0.1
Exercised ( 5,657 ) ( 48.25 ) — —
Forfeited or expired — — — —
Outstanding at December 31, 2023 1,754,781 $ 65.26 6.4 $ 3.3
Exercisable at December 31, 2023 254,781 $ 65.26 6.6 $ 0.5 In 2020, 1,500,000 performance-based stock options (“Performance Option Award”) were granted with an exercise price of $ 65.26 . The vesting conditions for the Performance Option Award are based on our performance on the New York Stock Exchange (“NYSE”) with (i) 750,000 shares available to vest when our per share closing price on the NYSE meets or exceeds $ 110.94 , or 1.7 times the exercise price, for ten consecutive trading days (“Performance Metric #1”) and (ii) the remaining 750,000 shares available to vest when our per share closing price on the NYSE meets or exceeds $ 130.52 , or 2.0 times the exercise price, for ten consecutive trading days (“Performance Metric #2”, collectively with Performance Metric #1, the “Performance Metrics”). The vesting conditions of the Performance Metrics must be achieved prior to May 8, 2025, or any unvested portion of the Performance Option Award will terminate. Further, no portion of the Performance Option Award were allowed to vest and become exercisable until May 8, 2023 (the “Time-Based Metric”). The shares underlying Performance Metric #1, which was achieved on October 6, 2021, vested and became exercisable on May 8, 2023. The shares underlying Performance Metric #2 have met the Time-Based metric, but if Performance Metric #2 has not been met on or prior to May 8, 2025, these shares will be terminated. We have estimated an expected term of 5.3 years, based on the vesting period and contractual term. As of December 31, 2023 , there was no unrecognized expense related to unvested performance-based stock options. Performance Stock Units PSU activity was as follows:
Shares
Outstanding at December 31, 2020 135,220
Granted 348,483
Vested and released ( 2,050 )
Forfeited or canceled ( 162,908 )
Outstanding at December 31, 2021 318,745
Granted 582,662
Vested and released ( 168,414 )
Forfeited or canceled ( 26,526 )
Outstanding at December 31, 2022 706,467
Granted 662,723
Vested and released ( 272,592 )
Forfeited or canceled ( 318,574 )
Outstanding at December 31, 2023 778,024
Releasable at December 31, 2023 — In 2023, 2022, and 2021, we granted PSU awards under our Management Incentive Plan ("MIP") for the incentive period of January 1 through December 31, and also as part of long-term incentive ("LTI") grants to certain members of management. These awards are primarily earned based upon performance of key financial metrics, and certain LTI awards granted in 2023 are earned based upon our total shareholder return, a market condition, as compared to an indexed shareholder return over the course of a fiscal based three-year performance period, starting in the year of grant. Earned awards typically vest in the quarter following the conclusion of the performance period. One-third of the LTI PSUs granted in 2022 and 2021 vested in the first quarter of 2023 and one-third are expected to vest in the first quarter of 2024. Based on the performance achieved, most of the MIP PSUs granted in 2023 are expected to vest in the first quarter of 2024 and one-third of the LTI awards based upon the performance of key financial metrics are expected to vest in March 2024 . Share based compensation was recognized in accordance with the achievement levels. As of December 31, 2023 , there was $ 15.4 million of share-based compensation expense not recognized related to unvested LTI PSUs that have a three-year vesting period, which is expected to be recognized over a weighted average period of 1.9 years. Term-Based Stock Options Term-based stock option activity was as follows:
Shares Weighted Weighted Aggregate
Outstanding at December 31, 2020 10,983,074 $ 40.47 7.8 $ 725.9
Granted 759,126 84.07 — —
Exercised ( 2,942,465 ) ( 26.71 ) — —
Forfeited or expired ( 283,866 ) ( 48.62 ) — —
Outstanding at December 31, 2021 8,515,869 $ 48.87 7.3 $ 473.4
Granted 81,145 56.29 — —
Exercised ( 931,520 ) ( 32.14 ) — —
Forfeited or expired ( 369,408 ) ( 58.59 ) — —
Outstanding at December 31, 2022 7,296,086 $ 50.59 6.4 $ 117.4
Granted — — — —
Exercised ( 875,140 ) ( 40.55 ) — —
Forfeited or expired ( 206,948 ) ( 70.65 ) — —
Outstanding at December 31, 2023 6,213,998 $ 51.34 5.5 $ 110.8
Exercisable at December 31, 2023 5,567,406 $ 48.65 5.4 $ 110.3 Other information pertaining to term-based options was as follows:
Year Ended December 31,
2023 2022 2021
Weighted average grant date fair value per share n/a $ 24.12 $ 33.09 The fair value of the term-based stock options was estimated at the date of grant using the Black-Scholes option pricing model with the following weighted average assumptions:
Year Ended December 31,
2023 2022 2021
Expected volatility n/a 40.7 % 35.8 %
Expected dividend rate n/a — —
Risk-free interest rate n/a 2.6 % 1.3 % For most stock options granted under the Plans, we estimated an expected term of 7.0 years, based on the vesting period and contractual life. As of December 31, 2023 , there was $ 9.2 million of share-based compensation expense related to unvested term-based awards not yet recognized, which is expected to be recognized over a weighted average period of 0.2 years. Restricted Stock Units RSU activity was as follows:
Shares
Outstanding at December 31, 2020 1,389,385
Granted 890,852
Vested and released ( 262,239 )
Forfeited or canceled ( 82,059 )
Outstanding at December 31, 2021 1,935,939
Granted 1,624,345
Vested and released ( 504,586 )
Forfeited or canceled ( 164,881 )
Outstanding at December 31, 2022 2,890,817
Granted 1,775,638
Vested and released ( 1,056,901 )
Forfeited or canceled ( 364,462 )
Outstanding at December 31, 2023 3,245,092
Releasable at December 31, 2023 — Other information pertaining to RSUs was as follows:
Year Ended December 31,
2023 2022 2021
Weighted average grant date fair value per share $ 71.66 $ 69.35 $ 85.08 As of December 31, 2023 , there was $ 115.1 million of share-based compensation expense related to unvested RSUs not yet recognized, which is expected to be recognized over a weighted average period of 1.4 years. Global Employee Stock Purchase Plan GESPP activity was as follows:
Year Ended December 31,
2023 2022 2021
Shares issued 243,669 243,043 153,235
Weighted average purchase price (per share) $ 52.33 $ 48.59 $ 81.69 A total of 1,415,089 shares of common stock are remaining for issuance under the GESPP plan as of December 31, 2023. The fair value was estimated using the following weighted average assumptions:
Year Ended December 31,
2023 2022 2021
Expected volatility 44.8 % 29.3 % 33.7 %
Expected dividend rate — — —
Risk-free interest rate 4.6 % 0.2 % 0.1 %
Expected term (in years) 0.3 0.3 0.3
Grant date fair value per share $ 15.11 $ 21.16 $ 2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12. Re venue Our Solutions We categorize our solutions into three categories: Cloud recurring, other recurring (formerly referred to as Bureau), and professional services and other. We also generate recurring revenue from investment income on our Cloud recurring and other recurring customer funds before such funds are remitted to taxing authorities, customer employees, or other third parties. We refer to this investment income as float revenue. Cloud Recurring Cloud recurring revenue is primarily generated from solutions that are delivered via two Cloud offerings, Dayforce and Powerpay. The Dayforce offering is a single application with continuous calculation that offers a full suite of capabilities, including global HR, payroll and tax, workforce management, benefits, and talent intelligence. Dayforce recurring revenue is primarily generated from monthly recurring fees charged on a PEPM basis. We also offer Dayforce Wallet, which is a digital payment solution that gives employees instant access to their net earnings through on-demand pay requests via a paycard, which generates interchange fee revenue when used. In addition to customers who use our payroll services, certain customers use our tax filing services on a stand-alone basis; which we recently modernized the technology platforms used to provide stand-alone tax services. Beginning in 2023, with the technology migration complete, we classified recurring revenues from stand-alone tax customers as Dayforce recurring revenue. We offer Powerpay for Canadian organizations with fewer than 100 employees. The majority of Powerpay revenue is generated from recurring fees charged on a per-employee, per-process basis. Typical processes include the customer’s payroll runs, year-end tax packages, and delivery of customers’ remittance advices or checks. Powerpay can typically be implemented on a remote basis within one to three days, at which point we start receiving recurring fees. Other Recurring Other recurring revenue is generated primarily fro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basis. Typical processes include the customer’s payroll runs, year-end tax packages, and delivery of customers’ remittance advices or checks. In addition to customers who use our payroll services, prior to modernizing the technology platforms utilized for stand-alone tax services, certain customers used our legacy tax filing services on a stand-alone basis through 2022. Our outsourced human resource solutions are tailored to meet the needs of individual customers, and entail our contracting to perform many of the duties of a customer’s human resources department, including payroll processing, time and labor management, performance management, and recruiting. Professional Services and Other Professional services and other revenue is primarily generated from implementation and post go-live professional services revenue. Other sources of professional services revenue includes revenue from the sale, rental and maintenance of time clocks; revenue from the sale of third-party services, and billable travel expenses. Other professional services is generated from the performance of individual services for customers, such as check printing, wage attachment and disbursement, and Affordable Care Act (“ACA”) management. Disaggregation of Revenue Revenue by solution and category was as follows:
Year Ended December 31,
2023 2022 2021
(In millions)
Revenue:
Recurring revenue:
Dayforce recurring $ 1,111.1 $ 815.2 $ 626.6
Powerpay recurring 100.3 93.2 86.3
Total Cloud recurring 1,211.4 908.4 712.9
Other recurring 85.9 139.2 137.8
Total recurring revenue 1,297.3 1,047.6 850.7
Professional services and other 216.4 198.6 173.5
Total revenue $ 1,513.7 $ 1,246.2 $ 1,024.2 Recurring revenue includes float revenue of $ 168.7 million, $ 80.2 million, and $ 41.1 million for the year ended December 31, 2023, 2022, and 2021 respectively. Revenue by Geographic Area The country in which the revenue is recorded is determined by the legal entity with which the customer has contracted. Revenue by country was as follows:
Year Ended December 31,
2023 2022 2021
(In millions)
United States $ 989.5 $ 784.1 $ 624.4
Canada 331.0 288.6 254.2
Other 193.2 173.5 145.6
Total revenue $ 1,513.7 $ 1,246.2 $ 1,024.2 Contract Balances We record a contract asset when revenue recognized for professional services or cloud recurring subscription performance obligations exceed the contractual amount of billings for implementation related professional services and recurring subscriptions. Contract assets were $ 89.0 million and $ 68.5 million as of December 31, 2023 and 2022, respectively. Contract assets expected to be recognized in revenue within twelve months are included within Prepaid expenses and other current assets, with the remaining contract assets included within Other assets on our consolidated balance sheets. Deferred Revenue Deferred revenue primarily consists of payments received in advance of revenue recognition. The changes in deferred revenue were as follows:
Year Ended December 31,
2023 2022
(In millions)
Deferred revenue, beginning of period $ 41.2 $ 48.7
New billings 836.4 673.6
Revenue recognized ( 838.1 ) ( 679.2 )
Effect of exchange rate 0.7 ( 1.9 )
Deferred revenue, end of period $ 40.2 $ 41.2 Transaction Price for Remaining Performance Obligations As of December 31, 2023 , approximately $ 1.22 b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 Customer Information No single customer accounted for 2 % or more of our consolidated revenue for any of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13. Accumulated Other Comprehensive Income (Loss) The components of accumulated other comprehensive income (loss) were as follows:
Foreign Unrealized Gain Pension Total
(In millions)
Balance as of December 31, 2021 $ ( 177.3 ) $ 2.8 $ ( 150.3 ) $ ( 324.8 )
Other comprehensive loss before income taxes and reclassifications ( 56.7 ) ( 134.6 ) ( 17.5 ) ( 208.8 )
Income tax benefit — 35.4 1.5 36.9
Reclassifications to earnings — — 11.7 11.7
Other comprehensive income ( 56.7 ) ( 99.2 ) ( 4.3 ) ( 160.2 )
Balance as of December 31, 2022 ( 234.0 ) ( 96.4 ) ( 154.6 ) ( 485.0 )
Other comprehensive loss before income taxes and reclassifications 16.6 54.4 ( 17.3 ) 53.7
Income tax expense — ( 14.3 ) 3.0 ( 11.3 )
Reclassifications to earnings — — 5.9 5.9
Other comprehensive income 16.6 40.1 ( 8.4 ) 48.3
Balance as of December 31, 2023 $ ( 217.4 ) $ ( 56.3 ) $ ( 163.0 ) $ ( 4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 me Taxes
Years Ended December 31,
2023 2022 2021
(In millions)
Components of Earnings and Taxes from Operations
Income (loss) before income taxes:
U.S. $ 109.3 $ ( 0.7 ) $ ( 73.6 )
International ( 13.3 ) ( 62.2 ) ( 16.7 )
Total $ 96.0 $ ( 62.9 ) $ ( 90.3 )
Income tax expense (benefit):
Current:
U.S. $ 7.4 $ 4.5 $ 0.9
State and local 4.0 1.9 0.4
International 25.7 5.8 22.3
Total current income tax expense 37.1 12.2 23.6
Deferred:
U.S. 12.3 7.8 ( 22.3 )
State and local ( 4.6 ) ( 2.1 ) ( 5.0 )
International ( 3.6 ) ( 7.4 ) ( 11.2 )
Total deferred income tax expense (benefit) 4.1 ( 1.7 ) ( 38.5 )
Total income tax expense (benefit) $ 41.2 $ 10.5 $ ( 14.9 )
Year Ended December 31,
2023 2022 2021
Effective Tax Rate Reconciliation
Federal statutory tax rate 21.0 % 21.0 % 21.0 %
Change in valuation allowance 10.2 2.5 ( 0.7 )
State income taxes, net of federal benefit 4.7 0.8 5.9
Share-based compensation 12.1 ( 25.6 ) ( 3.5 )
International tax rate differential 0.9 0.2 ( 2.4 )
Disallowed officers compensation 2.6 — —
Foreign capital gain income — — ( 1.3 )
Unremitted foreign earnings — — 2.9
Acquisition costs — — ( 2.3 )
Base erosion tax 2.7 ( 5.7 ) ( 1.6 )
U.S. tax on international inclusions ( 8.3 ) ( 11.3 ) —
Reserve for tax contingencies 1.0 — 2.1
Tax credits ( 5.9 ) — —
Change in tax rate — 1.6 —
Unutilized tax benefits — — ( 3.4 )
Other 1.9 ( 0.2 ) ( 0.2 )
Total tax rate 42.9 % ( 16.7 )% 16.5 %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changes in our debt and equity structure, expectations and risks associated with estimates of future taxable income, ongoing prudent and feasible tax planning strategies, as well as current tax laws. As of December 31, 2023 , we have a valuation allowance of $ 55.0 million against certain deferred tax assets primarily consisting of $ 27.2 million attributable to foreign net operating loss carryovers and $ 24.6 million attributable to other deferred tax assets primarily consisting of foreign intangible assets.
December 31,
2023 2022
(In millions)
Tax Effect of Items That Comprise a Significant Portion of the Net Deferred Tax Asset and Deferred Tax Liability
Deferred tax asset:
Employment related accruals $ 31.3 $ 27.8
Intangibles 15.4 13.5
Software development costs 51.6 14.9
Depreciation 18.1 11.2
Customer funds 17.0 31.2
Other 23.3 33.7
Foreign tax credit carryover and other credit carryovers 5.0 0.3
Net operating loss carryforwards 82.7 120.8
Total gross deferred tax asset 244.4 253.4
Valuation allowance ( 55.0 ) ( 44.1 )
Total deferred tax asset $ 189.4 $ 209.3
Deferred tax liability:
Intangibles $ ( 49.5 ) $ ( 60.8 )
Deferred contract costs ( 45.5 ) ( 33.5 )
Other ( 12.9 ) ( 19.0 )
Total deferred tax liability ( 107.9 ) ( 113.3 )
Net deferred tax asset $ 81.5 $ 96.0
December 31,
2023 2022
(In millions)
Net Deferred Tax by Geography
U.S. $ 66.8 $ 79.8
International 14.7 16.2
Total $ 81.5 $ 96.0 As of December 31, 2023 , we had federal, state, and foreign net operating loss carryovers, which will reduce future taxable income when utilized. Approximately $ 28.4 million in net federal tax benefit is available from the loss carryovers. The federal net operating loss tax benefit has an indefinite carryover period. The state loss carryovers and foreign loss carryovers will result in a tax benefit of approximately $ 23.2 million and $ 31.1 million, respectively, when utilized. The state net operating loss carryovers will begin to expire in 2024 . The majority of the foreign operating loss carryovers have an indefinite carryover period. The $ 5.0 million tax credit carryover consists primarily of foreign research credits that will begin to expire in 2042 . We file income tax returns in the U.S. federal jurisdiction, and various states and foreign jurisdictions. With a few exceptions, we are no longer subject to U.S. federal, state and local, or non-U.S. income tax examinations by tax authorities for years before 2019. The following table summarizes the activity for unrecognized tax benefits:
Year Ended
2023 2022
(In millions)
Federal, State and Foreign Tax
Beginning unrecognized tax balance $ — $ —
Increase in current period positions 1.0 —
Ending unrecognized tax benefits $ 1.0 $ — The total amount of unrecognized tax benefits as of December 31, 2023 , was $ 1.0 million. The $ 1.0 million represents the amount that, if recognized, would impact our effective income tax rate as of December 31, 2023. We make adjustments to these reserves when facts and circumstances change, such as the closing of tax audits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As of December 31, 2023 , we have $ 442.8 million of unremitted foreign earnings. We consider all the unremitted earnings to be indefinitely reinvested. Because all unremitted earnings are considered to be indefinitely reinvested, no deferred tax liability has been recorded. It is not practical to make a determination of any unrecognized tax liability because of the complexities of the hypothetical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 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 Environmental Matters We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In February 1988, our predecessor entered into an arrangement with Northern Engraving Corporation (“NEC”) and the Minnesota Pollution Control Agency (“MPCA”) in relation to groundwater contamination on a parcel of real estate sold by our predecessor to NEC. We are now responsible for the arrangement with NEC and the MPCA. The arrangement requires expense sharing between us and NEC for the remediation of groundwater contamination. In September 1989, our predecessor entered into an environmental matters agreement ("EMA") with Seagate related to groundwater contamination on a parcel of real estate sold by our predecessor to Seagate. We are now responsible for the EMA. The EMA requires expense sharing between us and Seagate for the remediation of groundwater contamination up to a certain limit. We have recognized an environmental reserve liability equal to the EMA limit. We have recognized an undiscounted liability of approximately $ 4.0 million and $ 4.3 million as of December 31, 2023 and 2022 , respectively, in our consolidated balance sheets to comply with the NEC and MPCA arrangement and EMA described above. The ultimate cost, however, will depend on the extent of continued monitoring activities as these projects progr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We provide Dayforce and related services to certain companies that are considered related parties. The revenue from these related parties was as follows:
Year Ended December 31,
Counter-Party Related Persons Interest 2023 2022 2021
(In millions)
FleetCor Technologies, Inc. Shared board members. One board member is also the CEO and the chairman of the board of the counter-party $ 0.9 $ 0.8 $ 0.6
The Stronach Group The brother of David D. Ossip, our Chair and CEO, was formerly the CEO, and is currently a minority shareholder 0.1 0.1 0.1
Verve Senior Living David D. Ossip, our Chair and CEO, and his brother are currently minority shareholders 0.4 0.4 0.4
Environmental 360 Solutions David D. Ossip's, our Chair and CEO, brother is a board member 0.5 0.2 —
Fidelity National Financial, Inc. Shared board members 0.4 0.4 0.4
Guaranteed Rate, Inc. Portfolio company of Thomas H. Lee Partners, L.P. ("THL"), of which certain members of our board are managing directors. 1.7 1.7 1.7
HighTower Advisors, LLC Portfolio company of THL, of which certain members of our board are managing directors. One board member also serves on the board of HT Holding, LLC, which is an affiliate of the counter-party 0.4 0.4 0.3
Ten-X, LLC Portfolio company of THL, of which certain members of our board are managing directors 0.2 0.2 0.2
Smile Doctors Portfolio company of THL, of which certain members of our board are managing directors 1.1 1.0 —
The Dun &amp; Bradstreet Corporation Shared board members with Dun &amp; Bradstreet Holdings, Inc., which owns the counter-party and is a portfolio company of THL 1.8 1.8 — We are party to service agreements with certain companies that are considered related parties. Payments made to related parties were as follows:
Year Ended December 31,
Counter-Party Related Persons Interest 2023 2022 2021
(In millions)
Manulife Financial Shared board member $ 10.0 $ 6.0 $ 8.1
The Dun &amp; Bradstreet Corporation Shared board members with Dun &amp; Bradstreet Holdings, Inc., which owns the counter-party and is a portfolio company of THL 3.2 0.3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Capital Stock and Net Income (Loss) per Share</t>
        </is>
      </c>
      <c r="B4" s="4" t="inlineStr">
        <is>
          <t>17. Capital Stock and Net Income (Loss) per Share As of December 31, 2023 and 2022 , there were 156.3 million and 153.9 million shares of common stock issued and outstanding, respectively. Holders of our common stock are entitled to the rights set forth as follows. Directors are elected by a plurality of the votes entitled to be cast except as set forth below with respect to directors to be elected by the holders of common stock. Our stockholders do not have cumulative voting rights. Except as otherwise provided in our restated certificate of incorporation or as required by law, all matters to be voted on by our stockholders other than matters relating to the elections and removal of directors must be approved by a majority of the shares present in person or by proxy at the meeting and entitled to vote on the subject matter or by a written resolution of the stockholders representing the number of affirmative votes required for such matter at a meeting. Our stockholders have no preemptive or other rights to subscribe for additional shares. All holders of our common stock are entitled to share equally on a share-for-share basis in any assets available for distribution to common stockholders upon our liquidation, dissolution or winding up. All outstanding shares are validly issued, fully paid and nonassessable. Basic net income (loss) per share is computed by dividing net income (loss) available to common stockholders by the weighted average number of shares of common stock outstanding during the period. For the calculation of diluted net income (loss) per share, net income (loss) per share is adjusted by the effect of dilutive securities, including awards under our share-based compensation plans. Diluted net income (loss) per share is computed by dividing the resulting net income (loss) by the weighted average number of fully diluted common shares outstanding. In the years ended December 31, 2022, and 2021 our potential dilutive shares, such as term-based stock options, RSUs, and PSUs were not included in the computation of diluted net loss per share as the effect of including these shares in the calculation would have been anti-dilutive. The basic and diluted net income (loss) per share computations were calculated as follows:
Years Ended December 31,
2023 2022 2021
(In millions, except per share data)
Numerator:
Net income (loss) $ 54.8 $ ( 73.4 ) $ ( 75.4 )
Denominator:
Weighted average shares outstanding - basic 155.3 152.9 150.4
Effect of dilutive equity instruments 3.2 — —
Weighted average shares outstanding - diluted 158.5 152.9 150.4
Net income (loss) per share - basic $ 0.35 $ ( 0.48 ) $ ( 0.50 )
Net income (loss) per share - diluted $ 0.35 $ ( 0.48 ) $ ( 0.50 ) The following potentially dilutive shares were excluded from the calculation of diluted net income (loss) per share because their effect would have been anti-dilutive:
Year Ended December 31,
2023 2022 2021
(In millions)
Stock options 2.4 5.6 5.9
Restricted stock units — 0.5 0.6
Performance stock units — 1.4 0.5 The shares underlying the conversion option in the Convertible Senior Notes were not considered in the calculation of diluted net loss per share as the effect would have been anti-dilutive. Based on the initial conversion price, the entire outstanding principal amount of the Convertible Senior Notes as of December 31, 2023 , would have been convertible into approximately 4.3 million shares of our common stock. Since we expect to settle the principle amount of the Convertible Senior Notes in cash, we use the treasury stock method for calculating any potential dilutive effect on diluted net income per share, if applicable. As a result, only the amount by which the conversion value exceeds the aggregate principal amount of the Convertible Senior Notes (the “conversion spread”) is considered in the diluted earnings per share computation. The conversion spread has a dilutive impact on diluted net income per share when the average market price of our common stock for a given period exceeds the initial conversion price of $ 132.20 per share for the Convertible Senior Notes. We excluded the potentially dilutive effect of the conversion spread of the Convertible Senior Notes as the average market price of our common stock during the twelve months ended December 31, 2023 , was less than the conversion price of the Convertible Senior Notes. In connection with the issuance of the Convertible Senior Notes, we entered into Capped Call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Effective on January 31, 2024, Ceridian HCM Holding Inc. changed its corporate name to Dayforce, Inc. Effective on February 1, 2024, we ceased trading under the ticker symbol "CDAY" and began trading under our new ticker symbol, "DAY," on the NYSE and the Toronto Stock Exchange. On February 1, 2024 we completed the purchase of 100 % of the outstanding shares of eloomi A/S, a learning experience platform software provider based in Copenhagen, Denmark, and Orlando, Flori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7" t="n">
        <v>500000000</v>
      </c>
      <c r="C4" s="7" t="n">
        <v>500000000</v>
      </c>
    </row>
    <row r="5">
      <c r="A5" s="4" t="inlineStr">
        <is>
          <t>Common Stock, shares issued</t>
        </is>
      </c>
      <c r="B5" s="7" t="n">
        <v>156300000</v>
      </c>
      <c r="C5" s="7" t="n">
        <v>153900000</v>
      </c>
    </row>
    <row r="6">
      <c r="A6" s="4" t="inlineStr">
        <is>
          <t>Common Stock, shares outstanding</t>
        </is>
      </c>
      <c r="B6" s="7" t="n">
        <v>156300000</v>
      </c>
      <c r="C6" s="7" t="n">
        <v>153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S. and Canada, although Ceridian does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Part II, Item 8, Note 4, “Customer Funds,” for further information on our accounting for these funds. </t>
        </is>
      </c>
    </row>
    <row r="5">
      <c r="A5" s="4" t="inlineStr">
        <is>
          <t>Reclassifications</t>
        </is>
      </c>
      <c r="B5" s="4" t="inlineStr">
        <is>
          <t>Reclassifications Certain prior year amounts have been reclassified to conform to the current year presentation. Refer to the following section for additional information. In addition, we now present selling and marketing expenses and general and administrative expenses as separate line items on our consolidated statements of operations.</t>
        </is>
      </c>
    </row>
    <row r="6">
      <c r="A6" s="4" t="inlineStr">
        <is>
          <t>Immaterial Correction of Prior Period Error</t>
        </is>
      </c>
      <c r="B6" s="4" t="inlineStr">
        <is>
          <t xml:space="preserve">Immaterial Correction of Prior Period Error During the year ended December 31, 2023, an error was discovered in the presentation of one Canadian bank account balance within “customer funds” and “customer funds obligations” and related items on our consolidated balance sheet as of December 31, 2022 and in our net cash provided by financing activities within our consolidated statements of cash flows for the years ended December 31, 2022 and 2021. There was an understatement of customer funds within current assets and a corresponding understatement of customer funds obligations within current liabilities on our consolidated balance sheet. As a result, we also erroneously presented certain changes related to customer funds and customer funds obligations on our consolidated statements of cash flows. The line items affected include “customer funds” and “customer funds obligations” on our consolidated balance sheets. The line items affected also include “increase (decrease) in customer funds obligations, net,” effect of exchange rate changes on cash, restricted cash, and equivalents,” “cash, restricted cash, and equivalents,” and “restricted cash and equivalents included in customer funds,” and “effect of exchange rate changes on cash, restricted cash, and equivalents” on our consolidated statements of cash flows. The amounts impacted by the correction are summarized as follows:
Consolidated Balance Sheets
(Selected financial statement line items only)
December 31, 2022
As reported As restated Change
(In millions)
Customer funds $ 4,183.2 $ 4,729.5 $ 546.3
Customer funds obligations 4,298.8 4,845.1 546.3
Consolidated Statements of Cash Flows
(Selected financial statement line items only) Year Ended December 31,
2022 2021
As reported As restated Change As reported As restated Change
(In millions)
Increase (decrease) in customer funds obligations, net $ 840.1 $ 734.6 $ ( 105.5 ) $ ( 195.7 ) $ ( 111.3 ) $ 84.4
Effect of exchange rate changes on cash, restricted cash, and equivalents ( 8.1 ) ( 46.8 ) ( 38.7 ) ( 20.9 ) ( 21.3 ) ( 0.4 )
Cash, restricted cash, and equivalents at beginning of period 1,952.8 2,643.3 690.5 2,228.5 2,835.0 606.5
Cash, restricted cash, and equivalents at end of period 2,604.9 3,151.2 546.3 1,952.8 2,643.3 690.5
Restricted cash and equivalents included in customer funds 2,172.2 2,718.5 546.3 1,583.4 2,273.9 690.5 In addition, our condensed consolidated statements of cash flows for certain historical quarterly periods will be restated in future Quarterly Reports on Form 10-Q. The following changes will be reflected in our Quarterly Reports on Form 10-Q for the periods ended March 31, 2024 and June 30, 2024:
Condensed Consolidated Statements of Cash Flows
(Selected financial statement line items only, unaudited)
Three Months Ended March 31, 2023 Six Months Ended June 30, 2023
As reported As restated Change As reported As restated Change
(In millions)
Increase in customer funds obligations, net $ 2,078.1 $ 2,174.4 $ 96.3 $ 45.0 $ 100.4 $ 55.4
Effect of exchange rate changes on cash, restricted cash, and equivalents ( 7.7 ) ( 6.8 ) 0.9 ( 1.0 ) 63.1 64.1
Cash, restricted cash, and equivalents at beginning of period 2,604.9 3,151.2 546.3 2,604.9 3,151.2 546.3
Cash, restricted cash, and equivalents at end of period 4,697.9 5,341.4 643.5 2,775.9 3,441.7 665.8
Restricted cash and equivalents included in customer funds 4,268.5 4,912.0 643.5 2,288.5 2,954.3 665.8 </t>
        </is>
      </c>
    </row>
    <row r="7">
      <c r="A7" s="4" t="inlineStr">
        <is>
          <t>Use of Estimates</t>
        </is>
      </c>
      <c r="B7" s="4" t="inlineStr">
        <is>
          <t>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equity awards granted; and the resolution of tax matters and legal contingencies. Further discussion on these estimates can be found in related disclosures elsewhere in our notes to the consolidated financial statements.</t>
        </is>
      </c>
    </row>
    <row r="8">
      <c r="A8" s="4" t="inlineStr">
        <is>
          <t>Cash and Equivalents</t>
        </is>
      </c>
      <c r="B8" s="4" t="inlineStr">
        <is>
          <t xml:space="preserve">Cash and Equivalents As of December 31, 2023 and 2022 , cash and equivalents were comprised of cash held in bank accounts and investments with an original maturity of three months or less. </t>
        </is>
      </c>
    </row>
    <row r="9">
      <c r="A9" s="4" t="inlineStr">
        <is>
          <t>Concentrations</t>
        </is>
      </c>
      <c r="B9" s="4" t="inlineStr">
        <is>
          <t xml:space="preserve">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 </t>
        </is>
      </c>
    </row>
    <row r="10">
      <c r="A10" s="4" t="inlineStr">
        <is>
          <t>Trade and Other Receivables, Net</t>
        </is>
      </c>
      <c r="B10" s="4" t="inlineStr">
        <is>
          <t xml:space="preserve">Trade and Other Receivables, Net Trade and other receivables balances are presented on the consolidated balance sheets net of the allowance for doubtful accounts and the reserve for sales adjustments.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t>
        </is>
      </c>
    </row>
    <row r="11">
      <c r="A11" s="4" t="inlineStr">
        <is>
          <t>Property, Plant, and Equipment, Net</t>
        </is>
      </c>
      <c r="B11" s="4" t="inlineStr">
        <is>
          <t xml:space="preserve">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 improvements 5 years
Machinery and equipment 4 - 6 years
Computer equipment 3 - 4 years Repairs and maintenance costs are expensed as incurred. We capitalized interest of $ 0.7 million and $ 0.8 million in property, plant, and equipment, net during the years ended December 31, 2023 and 2022, respectively. Property, plant, and equipment assets are assessed for impairment as described under the heading “Impairment of Long-Lived Assets” below. </t>
        </is>
      </c>
    </row>
    <row r="12">
      <c r="A12" s="4" t="inlineStr">
        <is>
          <t>Business Combinations</t>
        </is>
      </c>
      <c r="B12" s="4" t="inlineStr">
        <is>
          <t>Business Combinations In accordance with Accounting Standards Codification (“ASC”) Topic 805, Business Combinations, we use the acquisition method of accounting and allocate the fair value of purchase consideration to the assets acquired and liabilities assumed based on their respective estimated fair values as of the acquisition date.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measurement period for assigning fair values to the net assets acquired will end when the information, or the facts and circumstances, becomes available, but will not exceed one year from the date of acquisition.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If necessary, purchase price allocation revisions that occur outside of the measurement period are recorded within our consolidated statement of operations depending on the nature of the adjustment.</t>
        </is>
      </c>
    </row>
    <row r="13">
      <c r="A13" s="4" t="inlineStr">
        <is>
          <t>Segment Information</t>
        </is>
      </c>
      <c r="B13" s="4" t="inlineStr">
        <is>
          <t>Segment Information We operate as a single reporting unit, a single operating segment and a single reporting segment. Operating segments are defined as components of an enterprise about which separate financial information is evaluated regularly by the chief operating decision maker in deciding how to allocate resources and assessing performance. Our chief operating decision maker is our chief executive officer ("CEO").</t>
        </is>
      </c>
    </row>
    <row r="14">
      <c r="A14" s="4" t="inlineStr">
        <is>
          <t>Goodwill and Intangible Assets</t>
        </is>
      </c>
      <c r="B14" s="4" t="inlineStr">
        <is>
          <t xml:space="preserve">Goodwill and Intangible Assets Goodwill represents the excess of purchase consideration transferred over the estimated fair value of the identifiable net assets acquired in a business combination. Goodwill and our indefinite-lived intangible asset, the Dayforce trade name, are not amortized against earnings, but instead are tested for impairment on an annual basis, or more frequently if certain events or circumstances occur that could indicate impairment. We perform our annual impairment assessment of goodwill and the Dayforce trade name as of October 1. We assess goodwill for impairment by performing a qualitative review of the reporting unit. If the qualitative assessment indicates it is more likely than not the fair value of the reporting unit is less than the carrying amount, a quantitative test is applied and, the carrying amount is compared to its estimated fair value. The estimated fair value is based on our market capitalization at the testing date. If the carrying amount of the goodwill exceeds the fair value of the reporting unit, goodwill may be impaired. To the extent that the carrying amount of the reporting unit exceeds the fair value of the reporting unit, an impairment loss is recognized. We assess our indefinite-lived intangible asset for impairment by performing a qualitative review. If the qualitative assessment indicates it is more likely than not the fair value of the asset is less than the carrying amount, a quantitative test is applied and, the carrying amount is compared to its estimated fair value. The estimate of fair value is based on a relief from royalty method which calculates the cost savings associated with owning rather than licensing the trade name. An estimated royalty rate is applied to forecasted revenue and the resulting cash flows are discounted. Definite-lived assets are assessed for impairment as described under the heading “Impairment of Long-Lived Assets” below. Intangible assets represent amounts assigned to specifically identifiable intangible assets at the time of an acquisition. Definite-lived assets are amortized on a straight-line basis generally over the following periods:
Customer lists and relationships 4 - 12 years
Trade name 2 - 5 years
Technology 3 - 5 years </t>
        </is>
      </c>
    </row>
    <row r="15">
      <c r="A15" s="4" t="inlineStr">
        <is>
          <t>Internally Developed Software Costs</t>
        </is>
      </c>
      <c r="B15" s="4" t="inlineStr">
        <is>
          <t>Internally Devel oped Software Costs In accordance with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Research and development costs, product management, and other software maintenance costs related to software development are expensed as incurred. We had capitalized software costs, net of accumulated amortization, of $ 167.0 million and $ 133.4 million as of December 31, 2023, and 2022 , respectively, included in property, plant, and equipment, net in the consolidated balance sheets. We amortize software costs on a straight-line basis over the expected life of the software, generally a range of two to seven years . Amortization of software costs totaled $ 54.0 million, $ 43.5 million, and $ 37.0 million for the years ended December 31, 2023, 2022, and 2021 , respectively.</t>
        </is>
      </c>
    </row>
    <row r="16">
      <c r="A16" s="4" t="inlineStr">
        <is>
          <t>Impairment of Long-Lived Assets</t>
        </is>
      </c>
      <c r="B16" s="4" t="inlineStr">
        <is>
          <t>Impairm ent of Long-Lived Assets Long-lived assets, such as property, plant, and equipment, capitalized software,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t>
        </is>
      </c>
    </row>
    <row r="17">
      <c r="A17" s="4" t="inlineStr">
        <is>
          <t>Deferred Costs</t>
        </is>
      </c>
      <c r="B17" s="4" t="inlineStr">
        <is>
          <t>Deferred Costs Deferred costs primarily consist of deferred sales commissions. Sales commissions paid based on the annual contract value of a signed customer contract are considered incremental and recoverable costs of obtaining a contract with a customer. Sales commissions pai d based on the annual contract value are deferred and then amortized on a straight-line basis over a period of benefit. As of December 1, 2022, we increased the expected period of benefit of our deferred sales commissions from five years to ten years . This change in accounting estimate and related customer period of benefit is largely attributable to new evidence of longer customer relationships such as increases in the proportion of new customer contracts greater than three years as well as our continued high customer retention rates. The change was made on a prospective basis. Deferred costs included within Other assets on our consolidated balance sheets were $ 192.1 million and $ 151.2 million as of December 31, 2023 and 2022 , respectively. Amortization expense for the deferred costs was $ 21.0 million, $ 48.9 million, and $ 46.4 million for the years ended December 31, 2023, 2022, and 2021 respectively.</t>
        </is>
      </c>
    </row>
    <row r="18">
      <c r="A18" s="4" t="inlineStr">
        <is>
          <t>Revenue Recognition</t>
        </is>
      </c>
      <c r="B18" s="4" t="inlineStr">
        <is>
          <t xml:space="preserve">Revenue Recognition The core principle of ASC Topic 606 is that revenue is recognized upon transfer of control of promised products or services to customers in an amount that reflects the consideration we expect to receive in exchange for those products or services. In accordance with ASC Topi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 go-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 per-month (“PEPM”) basis for a given month or on a per-employee, per-process basis for a given process; and fees charged for professional services are typically priced on a fixed fee basi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hours incurred and rates charged by third parties to perform implementation services. For our performance obligations, the consideration allocated to Cloud subscription revenues is recognized as recurring revenues, typically commencing when an instance is provisioned to the customer.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 </t>
        </is>
      </c>
    </row>
    <row r="19">
      <c r="A19" s="4" t="inlineStr">
        <is>
          <t>Recurring Revenues</t>
        </is>
      </c>
      <c r="B19" s="4" t="inlineStr">
        <is>
          <t xml:space="preserve">Recurring Revenues For our Dayforce solutions, we primarily charge monthly recurring fees on a PEPM basis, generally one-month in advance of service, based on the number and type of solutions provided to the customer and the number of employees at the customer. We charge Powerpay customers monthly recurring fees on a per-employee, per-process basis. For our other recurring solutions, we typically charge monthly recurring fees on a per-process basis. The typical recurring customer contract has an initial term between three and five years . Any credits related to service level commitments are recognized as incurred, as service level failures are not anticipated at contract signing. Should a customer cancel the initial contract, an early termination fee may be applicable, and revenue is recognized upon col lection. We also generate recurring revenue from investment income on our Cloud recurring and other recurring customer funds before such funds are remitted to taxing authorities, customer employees, or other third parties. We refer to this investment income as float revenue. Please refer to Part II, Item 8, Note 12, “Revenue,” for a full description of our sources of revenue. </t>
        </is>
      </c>
    </row>
    <row r="20">
      <c r="A20" s="4" t="inlineStr">
        <is>
          <t>Professional Services and Other Revenues</t>
        </is>
      </c>
      <c r="B20" s="4" t="inlineStr">
        <is>
          <t xml:space="preserve">Professional Services and Other Revenues Professional services and other revenues consist primarily of charges relating to the work performed to assist customers with the planning, design, and implementation of their solutions. Also included in professional services are any related training services, post-implementation professional services, and shipment of time clocks purchased by customers. We also generate professional services and other revenues from custom professional services and consulting services that we provide and for certain third-party services that we arrange for our Other recurring customers. Professional services revenue is primarily recognized as hours are incurr ed. </t>
        </is>
      </c>
    </row>
    <row r="21">
      <c r="A21" s="4" t="inlineStr">
        <is>
          <t>Cost of Revenue</t>
        </is>
      </c>
      <c r="B21" s="4" t="inlineStr">
        <is>
          <t>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revenues primarily consists of costs to provide maintenance and technical support to our customers, and the costs of hosting our applications. The cost of recurring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olutions. Research and development expense was $ 112.0 million , $ 92.3 million , and $ 81.1 million for the years ended December 31, 2023, 2022, and 2021, respectively. Depreciation and amortization related to cost of revenue primarily consists of amortization of capitalized software.</t>
        </is>
      </c>
    </row>
    <row r="22">
      <c r="A22" s="4" t="inlineStr">
        <is>
          <t>Selling and Marketing Expense</t>
        </is>
      </c>
      <c r="B22" s="4" t="inlineStr">
        <is>
          <t>Selling and Marketing Expense Selling and market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 14.2 million, $ 11.3 million, and $ 7.5 million for the years ended December 31, 2023, 2022, and 2021 , respectively.</t>
        </is>
      </c>
    </row>
    <row r="23">
      <c r="A23" s="4" t="inlineStr">
        <is>
          <t>General and Administrative Expense</t>
        </is>
      </c>
      <c r="B23" s="4" t="inlineStr">
        <is>
          <t xml:space="preserve">General and Administrative Expense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and the provision for doubtful accounts receivable. </t>
        </is>
      </c>
    </row>
    <row r="24">
      <c r="A24" s="4" t="inlineStr">
        <is>
          <t>Other Expense (Income), Net</t>
        </is>
      </c>
      <c r="B24" s="4" t="inlineStr">
        <is>
          <t>Other Expense (Income), Net Other expense (income), net includes the results of transactions that are not appropriately classified in another category. These items are primarily foreign currency translation gains and losses resulting from transactions denominated in foreign currencies and net periodic pension costs.</t>
        </is>
      </c>
    </row>
    <row r="25">
      <c r="A25" s="4" t="inlineStr">
        <is>
          <t>Income Taxes</t>
        </is>
      </c>
      <c r="B25" s="4" t="inlineStr">
        <is>
          <t xml:space="preserve">Income Taxes Income taxes have been provided for using the asset and liability method.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income tax expense (benefit). </t>
        </is>
      </c>
    </row>
    <row r="26">
      <c r="A26" s="4" t="inlineStr">
        <is>
          <t>Fair Value of Financial Instruments</t>
        </is>
      </c>
      <c r="B26" s="4" t="inlineStr">
        <is>
          <t xml:space="preserve">Fair Value of Financial Instruments The carrying amounts of cash and equivalents, trade and other receivables, net, customer funds obligations, customer advance payments, and accounts payable approximate fair value because of the short-term nature of these items. </t>
        </is>
      </c>
    </row>
    <row r="27">
      <c r="A27" s="4" t="inlineStr">
        <is>
          <t>Share-Based Compensation</t>
        </is>
      </c>
      <c r="B27" s="4" t="inlineStr">
        <is>
          <t>Share-Based Compensation Our share-based compensation consists of stock options, restricted stock units (“RSU”), and performance-based stock units (“PSU”) and is used to compensate employees and non-employee directors. We also offer a global employee stock purchase plan ("GESPP") to eligible employees. We measure share-based compensation cost at the grant date based on the fair value of the award and recognize the compensation expense over the requisite service period, which is the period during which an employee is required to provide services in exchange for the award, except for retirement-eligible employees with RSUs that have not given their required notice, which accelerates at the time of their retirement eligibility date. We estimate forfeitures at the time of grant based on historical data and record share-based compensation expense for those awards expected to vest. Our GESPP allows participating employees to purchase shares of our common stock at a discount via payroll deductions. The plan is available to employees subject to certain eligibility requirements. Participating employees may purchase common stock, on a voluntary after-tax basis, at a price that is the lower of 85 % of the fair market value of a share of common stock on (i) January 1 or (ii) the purchase date. The plan consists of four three-month offering periods, beginning on January 1, April 1, July 1, and October 1 of each calendar year. The fair value of term-based stock options and our GESPP activity is estimated using the Black-Scholes standard option pricing model (“Black-Scholes model”). The fair value for RSUs and PSUs is the closing market value of the underlying stock on the day of grant. For performance-based stock options and PSUs with a market condition, a Monte Carlo simulation model is used to determine the fair value. The Monte Carlo model utilizes multiple input variables that determine the probability of satisfying the market conditions stipulated in the award. To determine the fair value of the awards on the date of grant using the Black-Scholes model, the risk-free interest rate used was based on the implied yield currently available on U.S. Treasury zero coupon issues with remaining term equal to the contractual term of the performance-based options and the expected term of the term-based awards. The estimated volatility of our common stock is based on volatility data for selected comparable public companies, including the historical volatility of our stock price, over the expected term of our stock awards. Because we do not anticipate paying any cash dividends in the foreseeable future, we use an expected dividend yield of zero. The amount of share-based compensation expense we recognize during a period is based on the portion of the awards that are ultimately expected to vest. For most awards, we recognize stock compensation expense using the straight-line method. For awards based on a market condition, expense is recognized on a straight-line basis over the performance period, regardless of whether the market condition is satisfied as the likelihood of the market condition being met is included in the fair-value measurement of the award. If factors change and we employ different assumptions for estimating share-based compensation expense in future periods or if we adopt a different valuation model, future periods may differ significantly from what we have recorded in the current period and could materially affect our operating results.</t>
        </is>
      </c>
    </row>
    <row r="28">
      <c r="A28" s="4" t="inlineStr">
        <is>
          <t>Pension and Other Postretirement Benefits Liability</t>
        </is>
      </c>
      <c r="B28" s="4" t="inlineStr">
        <is>
          <t>Pension and Other Postretirement Benefits Liability We present information about our pension and postretirement benefit plans in Part II, Item 8, Note 10, “Employee Benefit Plans” to our consolidated financial statement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 6.6 million on the liabilities and an immaterial impact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 0.9 million.</t>
        </is>
      </c>
    </row>
    <row r="29">
      <c r="A29" s="4" t="inlineStr">
        <is>
          <t>Foreign Currency Translation</t>
        </is>
      </c>
      <c r="B29" s="4" t="inlineStr">
        <is>
          <t xml:space="preserve">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expense (income), net. </t>
        </is>
      </c>
    </row>
    <row r="30">
      <c r="A30" s="4" t="inlineStr">
        <is>
          <t>Recently Issued and Adopted Accounting Pronouncements</t>
        </is>
      </c>
      <c r="B30" s="4" t="inlineStr">
        <is>
          <t>Recently Issued and Adop ted Accounting Pronouncements There were no recently adopted accounting standards that had a material effect on our consolidated financial statements and accompanying disclosures, and no recently issued accounting standards that are expected to have a material impact on our consolidated financial statements and accompanying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material Corrections of Prior Period Error</t>
        </is>
      </c>
      <c r="B4" s="4" t="inlineStr">
        <is>
          <t xml:space="preserve">The amounts impacted by the correction are summarized as follows:
Consolidated Balance Sheets
(Selected financial statement line items only)
December 31, 2022
As reported As restated Change
(In millions)
Customer funds $ 4,183.2 $ 4,729.5 $ 546.3
Customer funds obligations 4,298.8 4,845.1 546.3
Consolidated Statements of Cash Flows
(Selected financial statement line items only) Year Ended December 31,
2022 2021
As reported As restated Change As reported As restated Change
(In millions)
Increase (decrease) in customer funds obligations, net $ 840.1 $ 734.6 $ ( 105.5 ) $ ( 195.7 ) $ ( 111.3 ) $ 84.4
Effect of exchange rate changes on cash, restricted cash, and equivalents ( 8.1 ) ( 46.8 ) ( 38.7 ) ( 20.9 ) ( 21.3 ) ( 0.4 )
Cash, restricted cash, and equivalents at beginning of period 1,952.8 2,643.3 690.5 2,228.5 2,835.0 606.5
Cash, restricted cash, and equivalents at end of period 2,604.9 3,151.2 546.3 1,952.8 2,643.3 690.5
Restricted cash and equivalents included in customer funds 2,172.2 2,718.5 546.3 1,583.4 2,273.9 690.5 </t>
        </is>
      </c>
    </row>
    <row r="5">
      <c r="A5" s="4" t="inlineStr">
        <is>
          <t>Estimated useful life of Property, Plant, and Equipment, Net</t>
        </is>
      </c>
      <c r="B5" s="4" t="inlineStr">
        <is>
          <t>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 improvements 5 years
Machinery and equipment 4 - 6 years
Computer equipment 3 - 4 years</t>
        </is>
      </c>
    </row>
    <row r="6">
      <c r="A6" s="4" t="inlineStr">
        <is>
          <t>Definite lived Intangible Assets Amortization Expense</t>
        </is>
      </c>
      <c r="B6" s="4" t="inlineStr">
        <is>
          <t xml:space="preserve">Definite-lived assets are amortized on a straight-line basis generally over the following periods:
Customer lists and relationships 4 - 12 years
Trade name 2 - 5 years
Technology 3 - 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Our financial assets and liabilities measured at fair value on a recurring basis were categorized as follows:
December 31, 2023
Level 1 Level 2 Level 3 Total
(In millions)
Assets
Available for sale customer funds assets $ — $ 2,178.3 (a) $ — $ 2,178.3
Total assets measured at fair value $ — $ 2,178.3 $ — $ 2,178.3
Liabilities
DataFuzion contingent consideration $ — $ — $ 14.9 (b) $ 14.9
Total liabilities measured at fair value $ — $ — $ 14.9 $ 14.9
December 31, 2022
Level 1 Level 2 Level 3 Total
(In millions)
Assets
Available for sale customer funds assets $ — $ 2,011.0 (a) $ — $ 2,011.0
Total assets measured at fair value $ — $ 2,011.0 $ — $ 2,011.0
Liabilities
DataFuzion contingent consideration $ — $ — $ 10.6 (b) $ 10.6
Total liabilities measured at fair value $ — $ — $ 10.6 $ 10.6 (a) Fair value is based on inputs that are observable for the asset or liability, other than quoted prices. (b) For the contingent consideration related to the 2021 acquisition of certain assets and liabilities of DataFuzion HCM, Inc. ("DataFuzion"), we utilized a Monte Carlo simulation model and a Black-Scholes-Merton option pricing model to estimate the fair value of the contingent liability as of December 31, 2023 and 2022, respectively. These models used certain assumptions related to risk-free rates and volatility as well as certain judgments in forecasting annual recurring revenue. The contingent consideration has been measured as Level 3 given the unobservable inputs that are significant to the measurement of liability. As of December 31, 2023, $ 8.6 million of the contingent consideration is included within other accrued expenses in our consolidated balance sheets and as of December 31, 2023 and 2022, $ 6.3 million and $ 10.6 million of the contingent consideration is included within other liabilities in our consolidated balance sheets,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und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s of Investments of Customer Funds Available for Sale</t>
        </is>
      </c>
      <c r="B4" s="4" t="inlineStr">
        <is>
          <t xml:space="preserve">The amortized cost and fair values of investments of customer funds available for sale were as follows:
December 31, 2023
Amortized Gross Unrealized Fair
Cost Gain Loss Value
(In millions)
Money market securities, investments carried at cost $ 2,800.7 $ — $ — $ 2,800.7
Available for sale investments:
U.S. government and agency securities 768.3 2.3 ( 35.1 ) 735.5
Canadian and provincial government securities 448.7 1.3 ( 11.3 ) 438.7
Corporate debt securities 664.7 2.6 ( 19.4 ) 647.9
Asset-backed securities 208.9 1.0 ( 3.3 ) 206.6
Mortgage-backed securities 60.3 0.8 ( 0.7 ) 60.4
Other short-term investments 16.1 — — 16.1
Other securities 76.2 0.1 ( 3.2 ) 73.1
Total available for sale investments 2,243.2 8.1 ( 73.0 ) 2,178.3
Invested customer funds 5,043.9 $ 8.1 $ ( 73.0 ) 4,979.0
Receivables 49.6 49.6
Total customer funds $ 5,093.5 $ 5,028.6
December 31, 2022
Amortized Gross Unrealized Fair
Cost Gain Loss Value
(In millions)
Money market securities, investments carried at cost $ 2,698.7 $ — $ — $ 2,698.7
Available for sale investments:
U.S. government and agency securities 721.3 — ( 53.1 ) 668.2
Canadian and provincial government securities 438.7 0.1 ( 17.8 ) 421.0
Corporate debt securities 653.8 0.5 ( 35.5 ) 618.8
Asset-backed securities 169.6 0.1 ( 6.1 ) 163.6
Mortgage-backed securities 14.5 — ( 0.7 ) 13.8
Other short-term investments 57.0 — — 57.0
Other securities 74.4 — ( 5.9 ) 68.6
Total available for sale investments 2,129.3 0.7 ( 119.1 ) 2,011.0
Invested customer funds 4,828.0 $ 0.7 $ ( 119.1 ) 4,709.7
Receivables 20.0 19.8
Total customer funds $ 4,848.0 $ 4,729.5 </t>
        </is>
      </c>
    </row>
    <row r="5">
      <c r="A5" s="4" t="inlineStr">
        <is>
          <t>Schedule of Unrealized Losses and Fair Value</t>
        </is>
      </c>
      <c r="B5" s="4" t="inlineStr">
        <is>
          <t xml:space="preserve">The following represents the gross unrealized losses and the related fair value of the investments of customer funds available for sale, aggregated by investment category and length of time that individual securities have been in a continuous unrealized loss position.
December 31, 2023
Less than 12 months 12 months or more Total
Unrealized Fair Unrealized Fair Unrealized Fair
(In millions)
U.S. government and agency securities $ ( 0.5 ) $ 38.5 $ ( 34.6 ) $ 508.3 $ ( 35.1 ) $ 546.8
Canadian and provincial government securities ( 0.7 ) 101.8 ( 10.6 ) 234.8 ( 11.3 ) 336.6
Corporate debt securities ( 0.2 ) 36.6 ( 19.2 ) 465.7 ( 19.4 ) 502.3
Asset-backed securities ( 0.2 ) 39.2 ( 3.1 ) 101.5 ( 3.3 ) 140.7
Mortgage-backed securities ( 0.1 ) 3.9 ( 0.6 ) 11.6 ( 0.7 ) 15.5
Other securities — 1.9 ( 3.2 ) 67.1 ( 3.2 ) 69.0
Total available for sale investments $ ( 1.7 ) $ 221.9 $ ( 71.3 ) $ 1,389.0 $ ( 73.0 ) $ 1,610.9 </t>
        </is>
      </c>
    </row>
    <row r="6">
      <c r="A6" s="4" t="inlineStr">
        <is>
          <t>Schedule of Amortized Cost and Fair Value of Investment Securities Available for Sale by Contractual Maturity</t>
        </is>
      </c>
      <c r="B6" s="4" t="inlineStr">
        <is>
          <t xml:space="preserve">The amortized cost and fair value of investment securities available for sale at December 31, 2023, by contractual maturity are shown below. Expected maturities will differ from contractual maturities because borrowers may have the right to call or to prepay obligations with or without call or prepayment penalties.
December 31, 2023
Cost Fair Value
(In millions)
Due in one year or less $ 3,100.7 $ 3,095.8
Due in one to three years 951.1 909.5
Due in three to five years 793.4 775.7
Due after five years 198.7 198.0
Invested customer funds $ 5,043.9 $ 4,9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Trade and Other Receivables, Net</t>
        </is>
      </c>
      <c r="B4" s="4" t="inlineStr">
        <is>
          <t xml:space="preserve">Trade and other receivables, net, consist of the following:
December 31,
2023 2022
(In millions)
Trade receivables from customers $ 177.5 $ 143.0
Interest receivable from invested customer funds 18.1 12.7
Dayforce Wallet on-demand pay receivables 19.6 22.2
Other 27.6 11.4
Total gross receivables 242.8 189.3
Less: reserve for sales adjustments ( 5.6 ) ( 4.6 )
Less: allowance for doubtful accounts ( 8.4 ) ( 4.6 )
Trade and other receivables, net $ 228.8 $ 180.1 </t>
        </is>
      </c>
    </row>
    <row r="5">
      <c r="A5" s="4" t="inlineStr">
        <is>
          <t>Activity Related to Allowance for Doubtful Accounts</t>
        </is>
      </c>
      <c r="B5" s="4" t="inlineStr">
        <is>
          <t xml:space="preserve">The activity related to the allowance for doubtful accounts was as follows:
Year Ended December 31,
2023 2022 2021
(In millions)
Balance at beginning of year $ 4.6 $ 3.9 $ 3.1
Provision for doubtful accounts 5.4 2.2 1.8
Charge-offs, net of recoveries ( 1.6 ) ( 1.5 ) ( 1.0 )
Balance at end of year $ 8.4 $ 4.6 $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was as follows:
Lease Type Balance Sheet Classification December 31, 2023 December 31, 2022
(In millions)
ASSETS
Operating lease assets Trade and other receivables, net $ 0.9 $ 0.1
Operating lease assets Prepaid expenses and other current assets 2.3 2.8
Operating lease assets Right of use lease assets, net 19.1 24.3
Financing lease assets Property, plant, and equipment, net 5.8 7.0
Total lease assets $ 28.1 $ 34.2
LIABILITIES
Financing lease liabilities Current portion of long-term debt $ 0.8 $ 1.0
Operating lease liabilities Current portion of long-term lease liabilities 7.0 10.0
Financing lease liabilities Long-term debt, less current portion 6.5 7.4
Operating lease liabilities Long-term lease liabilities, less current portion 18.9 23.7
Total lease liabilities $ 33.2 $ 42.1 </t>
        </is>
      </c>
    </row>
    <row r="5">
      <c r="A5" s="4" t="inlineStr">
        <is>
          <t>Components of Lease Expense</t>
        </is>
      </c>
      <c r="B5" s="4" t="inlineStr">
        <is>
          <t xml:space="preserve">The components of lease expense were as follows:
Year Ended December 31,
2023 2022 2021
Lease Cost (In millions)
Operating lease cost $ 8.8 $ 9.8 $ 6.1
Financing lease cost:
Depreciation of lease assets 1.7 1.3 1.3
Interest on lease liabilities 0.3 0.3 0.3
Sublease income ( 0.4 ) ( 0.5 ) ( 2.2 )
Total lease cost, net $ 10.4 $ 10.9 $ 5.5 </t>
        </is>
      </c>
    </row>
    <row r="6">
      <c r="A6" s="4" t="inlineStr">
        <is>
          <t>Supplemental Cash Flow Information Related to Leases</t>
        </is>
      </c>
      <c r="B6" s="4" t="inlineStr">
        <is>
          <t xml:space="preserve">Supplemental cash flow information related to leases was as follows:
Year Ended December 31,
2023 2022
(In millions)
Cash paid for amounts included in the measurement of lease liabilities:
Operating cash flows from operating leases $ 8.1 $ 8.7
Operating cash flows from finance leases 0.3 0.3
Financing cash flows from finance leases 2.0 1.6
Lease assets obtained in exchange for new lease liabilities:
Operating leases 1.9 7.8 </t>
        </is>
      </c>
    </row>
    <row r="7">
      <c r="A7" s="4" t="inlineStr">
        <is>
          <t>Future Minimum Lease Payments Under Operating and Financing Leases</t>
        </is>
      </c>
      <c r="B7" s="4" t="inlineStr">
        <is>
          <t>The future minimum lease payments under our operating and financing leases were as follows:
Year Ended December 31, Amount
(In millions)
2024 $ 10.1
2025 8.3
2026 6.5
2027 4.1
2028 3.2
Thereafter 5.1
Total lease payments $ 37.3
Less: Interest ( 4.1 )
Total $ 33.2 W</t>
        </is>
      </c>
    </row>
    <row r="8">
      <c r="A8" s="4" t="inlineStr">
        <is>
          <t>Schedule of Weighted Average Remaining Lease Term and Weighted Average Discount Rate</t>
        </is>
      </c>
      <c r="B8" s="4" t="inlineStr">
        <is>
          <t xml:space="preserve">eighted average remaining lease term and weighted average discount rate were as follows:
December 31,
2023 2022
Weighted average remaining lease term (in years)
Operating leases 4.0 3.6
Financing leases 7.6 8.3
Weighted average discount rate
Operating leases 5.06 % 4.34 %
Financing leases 3.91 % 3.8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December 31,
2023 2022
(In millions)
Software $ 536.6 $ 449.4
Machinery and equipment 130.0 126.4
Buildings and improvements 44.9 41.8
Total property, plant, and equipment 711.5 617.6
Accumulated depreciation ( 501.4 ) ( 442.7 )
Property, plant, and equipment, net $ 210.1 $ 17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 of the following:
December 31, 2023
Gross Carrying Accumulated Net Weighted Average Remaining Amortization Period
(In millions) (In years)
Customer lists and relationships $ 302.3 $ ( 239.5 ) $ 62.8 6.6
Trade name 183.6 ( 41.9 ) 141.7 1.6
Technology 227.5 ( 201.8 ) 25.7 2.3
Total other intangible assets $ 713.4 $ ( 483.2 ) $ 230.2 3.2
December 31, 2022
Gross Carrying Accumulated Net Weighted Average Remaining Amortization Period
(In millions) (In years)
Customer lists and relationships $ 299.8 $ ( 228.6 ) $ 71.2 7.4
Trade name 183.4 ( 4.7 ) 178.7 2.2
Technology 213.5 ( 181.8 ) 31.7 3.2
Total other intangible assets $ 696.7 $ ( 415.1 ) $ 281.6 6.1 </t>
        </is>
      </c>
    </row>
    <row r="5">
      <c r="A5" s="4" t="inlineStr">
        <is>
          <t>Estimated Future Amortization of Other Intangible Assets</t>
        </is>
      </c>
      <c r="B5" s="4" t="inlineStr">
        <is>
          <t xml:space="preserve">We estimate the future amortization of other intangible assets as follows:
Years Ending December 31, Amount
(In millions)
2024 $ 103.9
2025 73.1
2026 13.0
2027 9.1
2028 8.8
Thereafter 17.7 </t>
        </is>
      </c>
    </row>
    <row r="6">
      <c r="A6" s="4" t="inlineStr">
        <is>
          <t>Schedule of Long-Lived Assets</t>
        </is>
      </c>
      <c r="B6" s="4" t="inlineStr">
        <is>
          <t xml:space="preserve">Long-lived assets consist of right of use lease assets, net, property, plant and equipment, net, goodwill, and other intangible assets, net. Long-lived assets by country consist of the following:
December 31,
2023 2022
(In millions)
United States $ 1,796.8 $ 1,803.5
Canada 526.7 507.4
Australia 244.4 259.3
Other 185.4 190.6
Total long-lived assets $ 2,753.3 $ 2,7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 xml:space="preserve">Our debt obligations consist of the following:
December 31, December 31,
2023 2022
(In millions)
Term Debt, interest rate of 8.0 % and 6.9 %, respectively $ 644.3 $ 651.1
Revolving Credit Facility ($ 300.0 million available capacity less $ 1.3 million and $ 1.4 million, respectively, reserved for letters of credit) — —
Convertible Senior Notes, interest rate of 0.25 % 575.0 575.0
Line of Credit ($ 0.5 million and $ 1.0 million letter of credit capacity, respectively, which were fully utilized) — —
Financing lease liabilities (Note 6) 7.3 8.4
Total debt 1,226.6 1,234.5
Less unamortized discount on Term Debt 0.4 0.6
Less unamortized debt issuance costs on Term Debt and Convertible Senior Notes 8.5 12.7
Less current portion of long-term debt 7.6 7.8
Long-term debt, less current portion $ 1,210.1 $ 1,213.4 </t>
        </is>
      </c>
    </row>
    <row r="5">
      <c r="A5" s="4" t="inlineStr">
        <is>
          <t>Schedule of Convertible Senior Notes</t>
        </is>
      </c>
      <c r="B5" s="4" t="inlineStr">
        <is>
          <t xml:space="preserve">The following table presents details of the Convertible Senior Notes:
Initial Conversion Rate per $ 1,000 Principal Initial Conversion Price per Share
Convertible Senior Notes 7.5641 shares $ 132.20 </t>
        </is>
      </c>
    </row>
    <row r="6">
      <c r="A6" s="4" t="inlineStr">
        <is>
          <t>Summary of Interest Expense Recognized Related to Convertible Senior Notes</t>
        </is>
      </c>
      <c r="B6" s="4" t="inlineStr">
        <is>
          <t>The following table sets forth total interest expense recognized related to the Convertible Senior Notes for the period:
Year Ended December 31,
2023 2022 2021
(Dollars in millions)
Contractual interest expense $ 1.4 $ 1.5 $ 1.2
Amortization of debt discount (a) — — 14.0
Amortization of debt issuance costs (a) 2.8 3.1 1.7
Total $ 4.2 $ 4.6 $ 16.9 a) On January 1, 2022, we adopted Accounting Standards Update ("ASU") 2020-06, Debt - Debt with Conversion and Other Options (Subtopic 470-20) and Derivatives and Hedging - Contracts in Entity's Own Equity (Subtopic 815-40) using the modified retrospective transition method. Under such transition, prior-period information has not been retrospectively adjusted for this change in accounting guidance. The amortization of debt discount and debt issuance costs on the Convertible Senior Notes is presented post-adoption of ASU 2020-06 as of December 31, 2023 and 2022 and is presented pre-adoption of ASU 2020-06 as of December 31, 2021.</t>
        </is>
      </c>
    </row>
    <row r="7">
      <c r="A7" s="4" t="inlineStr">
        <is>
          <t>Schedule of Future Principal Payments and Maturities of Indebtedness, Excluding Financing Lease Obligations</t>
        </is>
      </c>
      <c r="B7" s="4" t="inlineStr">
        <is>
          <t xml:space="preserve">The future principal payments and maturities of our indebtedness, excluding financing lease obligations, are as follows:
Years Ending December 31, Amount
(Dollars in millions)
2024 $ 6.8
2025 637.5
2026 575.0
$ 1,2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4" t="inlineStr">
        <is>
          <t>Schedule of Future Payments to Participants from Defined Benefit Plans</t>
        </is>
      </c>
      <c r="B3" s="4" t="inlineStr">
        <is>
          <t xml:space="preserve">The projected future payments to participants from defined benefit plans are as follows:
Years Ending December 31, Amount
(In millions)
2024 $ 41.2
2025 39.3
2026 37.4
2027 35.8
2028 34.7
Next five years 143.7 </t>
        </is>
      </c>
    </row>
    <row r="4">
      <c r="A4" s="4" t="inlineStr">
        <is>
          <t>Schedule of Combined Funded Status and Net Periodic Pension Cost and Postretirement Benefits</t>
        </is>
      </c>
      <c r="B4" s="4" t="inlineStr">
        <is>
          <t xml:space="preserve">The accompanying tables reflect the combined funded status and net periodic pension cost and combined supporting assumptions for the defined benefit elements of our defined benefit plans.
Year Ended December 31,
2023 2022
(In millions)
Funded Status of Defined Benefit Retirement Plans at Measurement Date
Change in Projected Benefit Obligation During the Year:
Projected benefit obligation at beginning of year $ 383.5 $ 503.4
Interest cost 17.1 8.8
Actuarial loss (gain) 21.5 ( 83.1 )
Benefits paid and plan expenses ( 43.3 ) ( 45.6 )
Projected benefit obligation at end of year $ 378.8 $ 383.5
Change in Fair Value of Plan Assets During the Year:
Plan assets at fair value at beginning of year 372.4 505.0
Actual return on plan assets 26.9 ( 88.4 )
Employer contributions 1.3 1.4
Benefits paid and plan expenses ( 43.3 ) ( 45.6 )
Plan assets at fair value at end of year 357.3 372.4
Funded status of plans $ ( 21.5 ) $ ( 11.1 )
December 31,
2023 2022
(In millions)
Amounts recognized in Consolidated Balance Sheets
Current liability $ 1.2 $ 1.2
Noncurrent liability 20.3 9.9
Amounts recognized in Accumulated Other Comprehensive Loss
Accumulated other comprehensive loss, net of tax of $ 53.5 million and $ 51.2 million, respectively $ 170.1 $ 163.6 </t>
        </is>
      </c>
    </row>
    <row r="5">
      <c r="A5" s="4" t="inlineStr">
        <is>
          <t>Schedule of Other Comprehensive (Income) Loss Related to Pension Benefit Plans and Postretirement Benefits</t>
        </is>
      </c>
      <c r="B5" s="4" t="inlineStr">
        <is>
          <t>The other comprehensive (income) loss related to postretirement benefits was as follows:
Year Ended December 31,
2023 2022 2021
(In millions)
Net actuarial gain $ ( 0.3 ) $ ( 3.1 ) $ ( 0.8 )
Amortization of net actuarial gain 2.3 1.9 2.2
Tax (benefit) expense ( 0.7 ) 0.4 ( 0.4 )
Other comprehensive loss (gain), net of tax $ 1.3 $ ( 0.8 ) $ 1.0
Year Ended December 31,
2023 2022 2021
(In millions)
Net Periodic Postretirement Benefit
Interest cost $ 0.4 $ 0.2 $ 0.1
Actuarial gain amortization ( 2.3 ) ( 1.9 ) ( 2.0 )
Prior service credit amortization — — ( 0.2 )
Net periodic postretirement benefit gain $ ( 1.9 ) $ ( 1.7 ) $ ( 2.1 ) The assumed health care cost trend rate represents the rate at which health care costs are assumed to increase. The assumed health care cost trend rate used in measuring the benefit obligation in 2023 is 7.7 % for pre-age 65 retirees and 8.3 % for post-age 65 retirees. These rates are assumed to decrease gradually to the ultimate health care cost trend rate of 4.5 % in 2032 for both groups.
Year Ended December 31,
2023 2022 2021
Assumptions Used in Calculations
Weighted average discount rate used to determine 4.72 % 2.00 % 1.42 %
Weighted average discount rate used to determine 4.52 % 4.72 % 2.00 %</t>
        </is>
      </c>
    </row>
    <row r="6">
      <c r="A6" s="4" t="inlineStr">
        <is>
          <t>Schedule of Fair Value of Defined Benefit Plan Assets</t>
        </is>
      </c>
      <c r="B6" s="4" t="inlineStr">
        <is>
          <t xml:space="preserve">The fair values of our defined benefit plan’s assets by asset category were as follows:
December 31, 2023
Level 1 Level 2 Level 3 Total
(In millions)
Investments, at fair value:
Short-term investments $ 19.2 $ — $ — $ 19.2
Government securities — 6.2 — 6.2
Corporate debt securities — 285.8 — 285.8
Collective investment funds — 46.1 — 46.1
Total investments, at fair value $ 19.2 $ 338.1 $ — $ 357.3
December 31, 2022
Level 1 Level 2 Level 3 Total
(In millions)
Investments, at fair value:
Short-term investments $ 17.2 $ — $ — $ 17.2
Government securities — 6.3 — 6.3
Corporate debt securities — 301.8 — 301.8
Collective investment funds — 47.1 — 47.1
Total investments, at fair value $ 17.2 $ 355.2 $ — $ 372.4 </t>
        </is>
      </c>
    </row>
    <row r="7">
      <c r="A7" s="4" t="inlineStr">
        <is>
          <t>Schedule Of Expected Benefit Payments And Receipts Table Text Block</t>
        </is>
      </c>
      <c r="B7" s="4" t="inlineStr">
        <is>
          <t xml:space="preserve">The projected future postretirement benefit payments and future receipts from the federal subsidy for each of the next five years and the five-year period following are as follows:
Years Ending December 31, Payments Receipts
(In millions)
2024 $ 1.6 $ —
2025 1.3 —
2026 1.2 —
2027 1.0 —
2028 0.9 —
Next five years 3.0 — </t>
        </is>
      </c>
    </row>
    <row r="8">
      <c r="A8" s="4" t="inlineStr">
        <is>
          <t>Defined Benefit Pension Plan [Member]</t>
        </is>
      </c>
      <c r="B8" s="4" t="inlineStr">
        <is>
          <t xml:space="preserve"> </t>
        </is>
      </c>
    </row>
    <row r="9">
      <c r="A9" s="4" t="inlineStr">
        <is>
          <t>Schedule of Other Comprehensive (Income) Loss Related to Pension Benefit Plans and Postretirement Benefits</t>
        </is>
      </c>
      <c r="B9" s="4" t="inlineStr">
        <is>
          <t xml:space="preserve">The other comprehensive (income) loss related to pension benefit plans was as follows:
Year Ended December 31,
2023 2022 2021
(In millions)
Net actuarial loss $ 17.0 $ 21.2 $ 9.9
Amortization of net actuarial loss ( 8.2 ) ( 13.6 ) ( 17.3 )
Tax (benefit) expense ( 2.3 ) ( 1.9 ) 2.0
Other comprehensive loss (income), net of tax $ 6.5 $ 5.7 $ ( 5.4 )
Year Ended December 31,
2023 2022 2021
Assumptions Used in Calculations
Discount rate used to determine net benefit cost 4.84 % 2.36 % 1.87 %
Expected return on plan assets 5.20 % 3.30 % 2.70 %
Discount rate used to determine benefit obligations 4.65 % 4.84 % 2.36 %
Year Ended December 31,
2023 2022 2021
(In millions)
Net Periodic Pension Cost
Interest cost $ 17.1 $ 8.8 $ 6.7
Actuarial loss amortization 8.2 13.6 17.3
Less: Expected return on plan assets ( 22.3 ) ( 15.9 ) ( 13.1 )
Net periodic pension cost $ 3.0 $ 6.5 $ 10.9 </t>
        </is>
      </c>
    </row>
    <row r="10">
      <c r="A10" s="4" t="inlineStr">
        <is>
          <t>Other Postretirement Benefits Plan [Member]</t>
        </is>
      </c>
      <c r="B10" s="4" t="inlineStr">
        <is>
          <t xml:space="preserve"> </t>
        </is>
      </c>
    </row>
    <row r="11">
      <c r="A11" s="4" t="inlineStr">
        <is>
          <t>Schedule of Combined Funded Status and Net Periodic Pension Cost and Postretirement Benefits</t>
        </is>
      </c>
      <c r="B11" s="4" t="inlineStr">
        <is>
          <t xml:space="preserve">The accompanying tables present the amounts and changes in the aggregate benefit obligation and the components of net periodic postretirement benefit cost for U.S. plans. We fund these costs as they become due.
Year Ended
2023 2022
(In millions)
Funded Status of Postretirement Health Care and Life Insurance Plans
Change in Benefit Obligation:
At beginning of year $ 8.8 $ 12.6
Interest cost 0.4 0.2
Participant contributions — 0.6
Actuarial gain ( 0.3 ) ( 3.1 )
Benefits paid ( 0.4 ) ( 1.5 )
At end of year $ 8.5 $ 8.8
Change in Plan Assets:
At beginning of year $ — $ —
Company contributions 0.4 0.9
Participant contributions 0.4 0.6
Benefits paid ( 0.8 ) ( 1.5 )
At end of year — —
Funded Status $ ( 8.5 ) $ ( 8.8 )
December 31,
2023 2022
(In millions)
Amounts recognized in Consolidated Balance Sheets
Current liability $ 1.5 $ 1.6
Noncurrent liability 7.0 7.2
Amounts recognized in Accumulated Other Comprehensive Loss
Accumulated other comprehensive loss (income), net of tax of $( 4.7 ) million and $( 5.4 ) million, respectively $ ( 7.1 ) $ ( 8.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1513.7</v>
      </c>
      <c r="C4" s="6" t="n">
        <v>1246.2</v>
      </c>
      <c r="D4" s="6" t="n">
        <v>1024.2</v>
      </c>
    </row>
    <row r="5">
      <c r="A5" s="3" t="inlineStr">
        <is>
          <t>Cost of revenue:</t>
        </is>
      </c>
      <c r="B5" s="4" t="inlineStr">
        <is>
          <t xml:space="preserve"> </t>
        </is>
      </c>
      <c r="C5" s="4" t="inlineStr">
        <is>
          <t xml:space="preserve"> </t>
        </is>
      </c>
      <c r="D5" s="4" t="inlineStr">
        <is>
          <t xml:space="preserve"> </t>
        </is>
      </c>
    </row>
    <row r="6">
      <c r="A6" s="4" t="inlineStr">
        <is>
          <t>Recurring</t>
        </is>
      </c>
      <c r="B6" s="5" t="n">
        <v>324.9</v>
      </c>
      <c r="C6" s="5" t="n">
        <v>309.4</v>
      </c>
      <c r="D6" s="5" t="n">
        <v>262.4</v>
      </c>
    </row>
    <row r="7">
      <c r="A7" s="4" t="inlineStr">
        <is>
          <t>Professional services and other</t>
        </is>
      </c>
      <c r="B7" s="5" t="n">
        <v>265.6</v>
      </c>
      <c r="C7" s="5" t="n">
        <v>238.7</v>
      </c>
      <c r="D7" s="5" t="n">
        <v>194.6</v>
      </c>
    </row>
    <row r="8">
      <c r="A8" s="4" t="inlineStr">
        <is>
          <t>Product development and management</t>
        </is>
      </c>
      <c r="B8" s="5" t="n">
        <v>209.9</v>
      </c>
      <c r="C8" s="5" t="n">
        <v>169.9</v>
      </c>
      <c r="D8" s="7" t="n">
        <v>134</v>
      </c>
    </row>
    <row r="9">
      <c r="A9" s="4" t="inlineStr">
        <is>
          <t>Depreciation and amortization</t>
        </is>
      </c>
      <c r="B9" s="5" t="n">
        <v>66.8</v>
      </c>
      <c r="C9" s="7" t="n">
        <v>55</v>
      </c>
      <c r="D9" s="5" t="n">
        <v>50.9</v>
      </c>
    </row>
    <row r="10">
      <c r="A10" s="4" t="inlineStr">
        <is>
          <t>Total cost of revenue</t>
        </is>
      </c>
      <c r="B10" s="5" t="n">
        <v>867.2</v>
      </c>
      <c r="C10" s="7" t="n">
        <v>773</v>
      </c>
      <c r="D10" s="5" t="n">
        <v>641.9</v>
      </c>
    </row>
    <row r="11">
      <c r="A11" s="4" t="inlineStr">
        <is>
          <t>Gross profit</t>
        </is>
      </c>
      <c r="B11" s="5" t="n">
        <v>646.5</v>
      </c>
      <c r="C11" s="5" t="n">
        <v>473.2</v>
      </c>
      <c r="D11" s="5" t="n">
        <v>382.3</v>
      </c>
    </row>
    <row r="12">
      <c r="A12" s="4" t="inlineStr">
        <is>
          <t>Selling and marketing</t>
        </is>
      </c>
      <c r="B12" s="5" t="n">
        <v>250.2</v>
      </c>
      <c r="C12" s="5" t="n">
        <v>251.5</v>
      </c>
      <c r="D12" s="5" t="n">
        <v>218.5</v>
      </c>
    </row>
    <row r="13">
      <c r="A13" s="4" t="inlineStr">
        <is>
          <t>General and administrative</t>
        </is>
      </c>
      <c r="B13" s="5" t="n">
        <v>263.2</v>
      </c>
      <c r="C13" s="5" t="n">
        <v>247.5</v>
      </c>
      <c r="D13" s="5" t="n">
        <v>199.3</v>
      </c>
    </row>
    <row r="14">
      <c r="A14" s="4" t="inlineStr">
        <is>
          <t>Operating profit (loss)</t>
        </is>
      </c>
      <c r="B14" s="5" t="n">
        <v>133.1</v>
      </c>
      <c r="C14" s="5" t="n">
        <v>-25.8</v>
      </c>
      <c r="D14" s="5" t="n">
        <v>-35.5</v>
      </c>
    </row>
    <row r="15">
      <c r="A15" s="4" t="inlineStr">
        <is>
          <t>Interest expense, net</t>
        </is>
      </c>
      <c r="B15" s="5" t="n">
        <v>36.1</v>
      </c>
      <c r="C15" s="5" t="n">
        <v>28.6</v>
      </c>
      <c r="D15" s="5" t="n">
        <v>35.9</v>
      </c>
    </row>
    <row r="16">
      <c r="A16" s="4" t="inlineStr">
        <is>
          <t>Other expense, net</t>
        </is>
      </c>
      <c r="B16" s="7" t="n">
        <v>1</v>
      </c>
      <c r="C16" s="5" t="n">
        <v>8.5</v>
      </c>
      <c r="D16" s="5" t="n">
        <v>18.9</v>
      </c>
    </row>
    <row r="17">
      <c r="A17" s="4" t="inlineStr">
        <is>
          <t>Income (loss) before income taxes</t>
        </is>
      </c>
      <c r="B17" s="7" t="n">
        <v>96</v>
      </c>
      <c r="C17" s="5" t="n">
        <v>-62.9</v>
      </c>
      <c r="D17" s="5" t="n">
        <v>-90.3</v>
      </c>
    </row>
    <row r="18">
      <c r="A18" s="4" t="inlineStr">
        <is>
          <t>Income tax expense (benefit)</t>
        </is>
      </c>
      <c r="B18" s="5" t="n">
        <v>41.2</v>
      </c>
      <c r="C18" s="5" t="n">
        <v>10.5</v>
      </c>
      <c r="D18" s="5" t="n">
        <v>-14.9</v>
      </c>
    </row>
    <row r="19">
      <c r="A19" s="4" t="inlineStr">
        <is>
          <t>Net income (loss)</t>
        </is>
      </c>
      <c r="B19" s="6" t="n">
        <v>54.8</v>
      </c>
      <c r="C19" s="6" t="n">
        <v>-73.40000000000001</v>
      </c>
      <c r="D19" s="6" t="n">
        <v>-75.40000000000001</v>
      </c>
    </row>
    <row r="20">
      <c r="A20" s="3" t="inlineStr">
        <is>
          <t>Net income (loss) per share:</t>
        </is>
      </c>
      <c r="B20" s="4" t="inlineStr">
        <is>
          <t xml:space="preserve"> </t>
        </is>
      </c>
      <c r="C20" s="4" t="inlineStr">
        <is>
          <t xml:space="preserve"> </t>
        </is>
      </c>
      <c r="D20" s="4" t="inlineStr">
        <is>
          <t xml:space="preserve"> </t>
        </is>
      </c>
    </row>
    <row r="21">
      <c r="A21" s="4" t="inlineStr">
        <is>
          <t>Basic</t>
        </is>
      </c>
      <c r="B21" s="8" t="n">
        <v>0.35</v>
      </c>
      <c r="C21" s="8" t="n">
        <v>-0.48</v>
      </c>
      <c r="D21" s="6" t="n">
        <v>-0.5</v>
      </c>
    </row>
    <row r="22">
      <c r="A22" s="4" t="inlineStr">
        <is>
          <t>Diluted</t>
        </is>
      </c>
      <c r="B22" s="8" t="n">
        <v>0.35</v>
      </c>
      <c r="C22" s="8" t="n">
        <v>-0.48</v>
      </c>
      <c r="D22" s="6" t="n">
        <v>-0.5</v>
      </c>
    </row>
    <row r="23">
      <c r="A23" s="3" t="inlineStr">
        <is>
          <t>Weighted average shares outstanding:</t>
        </is>
      </c>
      <c r="B23" s="4" t="inlineStr">
        <is>
          <t xml:space="preserve"> </t>
        </is>
      </c>
      <c r="C23" s="4" t="inlineStr">
        <is>
          <t xml:space="preserve"> </t>
        </is>
      </c>
      <c r="D23" s="4" t="inlineStr">
        <is>
          <t xml:space="preserve"> </t>
        </is>
      </c>
    </row>
    <row r="24">
      <c r="A24" s="4" t="inlineStr">
        <is>
          <t>Basic</t>
        </is>
      </c>
      <c r="B24" s="5" t="n">
        <v>155.3</v>
      </c>
      <c r="C24" s="5" t="n">
        <v>152.9</v>
      </c>
      <c r="D24" s="5" t="n">
        <v>150.4</v>
      </c>
    </row>
    <row r="25">
      <c r="A25" s="4" t="inlineStr">
        <is>
          <t>Diluted</t>
        </is>
      </c>
      <c r="B25" s="5" t="n">
        <v>158.5</v>
      </c>
      <c r="C25" s="5" t="n">
        <v>152.9</v>
      </c>
      <c r="D25" s="5" t="n">
        <v>150.4</v>
      </c>
    </row>
    <row r="26">
      <c r="A26" s="4" t="inlineStr">
        <is>
          <t>Recurring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1297.3</v>
      </c>
      <c r="C28" s="6" t="n">
        <v>1047.6</v>
      </c>
      <c r="D28" s="6" t="n">
        <v>850.7</v>
      </c>
    </row>
    <row r="29">
      <c r="A29" s="4" t="inlineStr">
        <is>
          <t>Professional Services and Other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216.4</v>
      </c>
      <c r="C31" s="6" t="n">
        <v>198.6</v>
      </c>
      <c r="D31" s="6" t="n">
        <v>17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Performance-Based Stock Option Activity</t>
        </is>
      </c>
      <c r="B4" s="4" t="inlineStr">
        <is>
          <t xml:space="preserve">Performance-based stock option activity was as follows:
Shares Weighted Weighted Aggregate
Outstanding at December 31, 2020 1,844,279 $ 64.55 9.2 $ 77.5
Exercised ( 65,882 ) $ ( 47.23 ) — $ —
Forfeited or expired ( 1,347 ) — — —
Outstanding at December 31, 2021 1,777,050 $ 64.72 8.3 $ 70.6
Exercised ( 14,755 ) ( 13.46 ) — —
Forfeited or expired ( 1,857 ) — — —
Outstanding at December 31, 2022 1,760,438 $ 66.10 7.4 $ 0.1
Exercised ( 5,657 ) ( 48.25 ) — —
Forfeited or expired — — — —
Outstanding at December 31, 2023 1,754,781 $ 65.26 6.4 $ 3.3
Exercisable at December 31, 2023 254,781 $ 65.26 6.6 $ 0.5 </t>
        </is>
      </c>
    </row>
    <row r="5">
      <c r="A5" s="4" t="inlineStr">
        <is>
          <t>Summary of Term-Based Stock Option Activity</t>
        </is>
      </c>
      <c r="B5" s="4" t="inlineStr">
        <is>
          <t xml:space="preserve">Term-based stock option activity was as follows:
Shares Weighted Weighted Aggregate
Outstanding at December 31, 2020 10,983,074 $ 40.47 7.8 $ 725.9
Granted 759,126 84.07 — —
Exercised ( 2,942,465 ) ( 26.71 ) — —
Forfeited or expired ( 283,866 ) ( 48.62 ) — —
Outstanding at December 31, 2021 8,515,869 $ 48.87 7.3 $ 473.4
Granted 81,145 56.29 — —
Exercised ( 931,520 ) ( 32.14 ) — —
Forfeited or expired ( 369,408 ) ( 58.59 ) — —
Outstanding at December 31, 2022 7,296,086 $ 50.59 6.4 $ 117.4
Granted — — — —
Exercised ( 875,140 ) ( 40.55 ) — —
Forfeited or expired ( 206,948 ) ( 70.65 ) — —
Outstanding at December 31, 2023 6,213,998 $ 51.34 5.5 $ 110.8
Exercisable at December 31, 2023 5,567,406 $ 48.65 5.4 $ 110.3 </t>
        </is>
      </c>
    </row>
    <row r="6">
      <c r="A6" s="4" t="inlineStr">
        <is>
          <t>Other Information Pertaining to Term-Based Options</t>
        </is>
      </c>
      <c r="B6" s="4" t="inlineStr">
        <is>
          <t xml:space="preserve">Other information pertaining to term-based options was as follows:
Year Ended December 31,
2023 2022 2021
Weighted average grant date fair value per share n/a $ 24.12 $ 33.09 </t>
        </is>
      </c>
    </row>
    <row r="7">
      <c r="A7" s="4" t="inlineStr">
        <is>
          <t>Fair Value of Stock Option Estimated Using Black-Scholes Option Pricing Model</t>
        </is>
      </c>
      <c r="B7" s="4" t="inlineStr">
        <is>
          <t>The fair value of the term-based stock options was estimated at the date of grant using the Black-Scholes option pricing model with the following weighted average assumptions:
Year Ended December 31,
2023 2022 2021
Expected volatility n/a 40.7 % 35.8 %
Expected dividend rate n/a — —
Risk-free interest rate n/a 2.6 % 1.3 %</t>
        </is>
      </c>
    </row>
    <row r="8">
      <c r="A8" s="4" t="inlineStr">
        <is>
          <t>Summary of Restricted Stock Units Activity</t>
        </is>
      </c>
      <c r="B8" s="4" t="inlineStr">
        <is>
          <t xml:space="preserve">RSU activity was as follows:
Shares
Outstanding at December 31, 2020 1,389,385
Granted 890,852
Vested and released ( 262,239 )
Forfeited or canceled ( 82,059 )
Outstanding at December 31, 2021 1,935,939
Granted 1,624,345
Vested and released ( 504,586 )
Forfeited or canceled ( 164,881 )
Outstanding at December 31, 2022 2,890,817
Granted 1,775,638
Vested and released ( 1,056,901 )
Forfeited or canceled ( 364,462 )
Outstanding at December 31, 2023 3,245,092
Releasable at December 31, 2023 — </t>
        </is>
      </c>
    </row>
    <row r="9">
      <c r="A9" s="4" t="inlineStr">
        <is>
          <t>Other Information Pertaining to RSUs</t>
        </is>
      </c>
      <c r="B9" s="4" t="inlineStr">
        <is>
          <t xml:space="preserve">Other information pertaining to RSUs was as follows:
Year Ended December 31,
2023 2022 2021
Weighted average grant date fair value per share $ 71.66 $ 69.35 $ 85.08 </t>
        </is>
      </c>
    </row>
    <row r="10">
      <c r="A10" s="4" t="inlineStr">
        <is>
          <t>Summary of Performance Stock Units</t>
        </is>
      </c>
      <c r="B10" s="4" t="inlineStr">
        <is>
          <t xml:space="preserve">PSU activity was as follows:
Shares
Outstanding at December 31, 2020 135,220
Granted 348,483
Vested and released ( 2,050 )
Forfeited or canceled ( 162,908 )
Outstanding at December 31, 2021 318,745
Granted 582,662
Vested and released ( 168,414 )
Forfeited or canceled ( 26,526 )
Outstanding at December 31, 2022 706,467
Granted 662,723
Vested and released ( 272,592 )
Forfeited or canceled ( 318,574 )
Outstanding at December 31, 2023 778,024
Releasable at December 31, 2023 — </t>
        </is>
      </c>
    </row>
    <row r="11">
      <c r="A11" s="4" t="inlineStr">
        <is>
          <t>Summary of Global Employee Stock Purchase Plan Activity</t>
        </is>
      </c>
      <c r="B11" s="4" t="inlineStr">
        <is>
          <t xml:space="preserve">GESPP activity was as follows:
Year Ended December 31,
2023 2022 2021
Shares issued 243,669 243,043 153,235
Weighted average purchase price (per share) $ 52.33 $ 48.59 $ 81.69 </t>
        </is>
      </c>
    </row>
    <row r="12">
      <c r="A12" s="4" t="inlineStr">
        <is>
          <t>Summary of Fair Value of Estimated Using Weighted-Average Assumptions</t>
        </is>
      </c>
      <c r="B12" s="4" t="inlineStr">
        <is>
          <t xml:space="preserve">The fair value was estimated using the following weighted average assumptions:
Year Ended December 31,
2023 2022 2021
Expected volatility 44.8 % 29.3 % 33.7 %
Expected dividend rate — — —
Risk-free interest rate 4.6 % 0.2 % 0.1 %
Expected term (in years) 0.3 0.3 0.3
Grant date fair value per share $ 15.11 $ 21.16 $ 2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Disaggregation of Revenue Revenue by solution and category was as follows:
Year Ended December 31,
2023 2022 2021
(In millions)
Revenue:
Recurring revenue:
Dayforce recurring $ 1,111.1 $ 815.2 $ 626.6
Powerpay recurring 100.3 93.2 86.3
Total Cloud recurring 1,211.4 908.4 712.9
Other recurring 85.9 139.2 137.8
Total recurring revenue 1,297.3 1,047.6 850.7
Professional services and other 216.4 198.6 173.5
Total revenue $ 1,513.7 $ 1,246.2 $ 1,024.2 </t>
        </is>
      </c>
    </row>
    <row r="5">
      <c r="A5" s="4" t="inlineStr">
        <is>
          <t>Schedule of Revenue by Country</t>
        </is>
      </c>
      <c r="B5" s="4" t="inlineStr">
        <is>
          <t xml:space="preserve">The country in which the revenue is recorded is determined by the legal entity with which the customer has contracted. Revenue by country was as follows:
Year Ended December 31,
2023 2022 2021
(In millions)
United States $ 989.5 $ 784.1 $ 624.4
Canada 331.0 288.6 254.2
Other 193.2 173.5 145.6
Total revenue $ 1,513.7 $ 1,246.2 $ 1,024.2 </t>
        </is>
      </c>
    </row>
    <row r="6">
      <c r="A6" s="4" t="inlineStr">
        <is>
          <t>Schedule of Changes in Deferred Revenue</t>
        </is>
      </c>
      <c r="B6" s="4" t="inlineStr">
        <is>
          <t xml:space="preserve">Deferred revenue primarily consists of payments received in advance of revenue recognition. The changes in deferred revenue were as follows:
Year Ended December 31,
2023 2022
(In millions)
Deferred revenue, beginning of period $ 41.2 $ 48.7
New billings 836.4 673.6
Revenue recognized ( 838.1 ) ( 679.2 )
Effect of exchange rate 0.7 ( 1.9 )
Deferred revenue, end of period $ 40.2 $ 4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 (Loss)</t>
        </is>
      </c>
      <c r="B4" s="4" t="inlineStr">
        <is>
          <t>The components of accumulated other comprehensive income (loss) were as follows:
Foreign Unrealized Gain Pension Total
(In millions)
Balance as of December 31, 2021 $ ( 177.3 ) $ 2.8 $ ( 150.3 ) $ ( 324.8 )
Other comprehensive loss before income taxes and reclassifications ( 56.7 ) ( 134.6 ) ( 17.5 ) ( 208.8 )
Income tax benefit — 35.4 1.5 36.9
Reclassifications to earnings — — 11.7 11.7
Other comprehensive income ( 56.7 ) ( 99.2 ) ( 4.3 ) ( 160.2 )
Balance as of December 31, 2022 ( 234.0 ) ( 96.4 ) ( 154.6 ) ( 485.0 )
Other comprehensive loss before income taxes and reclassifications 16.6 54.4 ( 17.3 ) 53.7
Income tax expense — ( 14.3 ) 3.0 ( 11.3 )
Reclassifications to earnings — — 5.9 5.9
Other comprehensive income 16.6 40.1 ( 8.4 ) 48.3
Balance as of December 31, 2023 $ ( 217.4 ) $ ( 56.3 ) $ ( 163.0 ) $ ( 4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 xml:space="preserve">Years Ended December 31,
2023 2022 2021
(In millions)
Components of Earnings and Taxes from Operations
Income (loss) before income taxes:
U.S. $ 109.3 $ ( 0.7 ) $ ( 73.6 )
International ( 13.3 ) ( 62.2 ) ( 16.7 )
Total $ 96.0 $ ( 62.9 ) $ ( 90.3 )
Income tax expense (benefit):
Current:
U.S. $ 7.4 $ 4.5 $ 0.9
State and local 4.0 1.9 0.4
International 25.7 5.8 22.3
Total current income tax expense 37.1 12.2 23.6
Deferred:
U.S. 12.3 7.8 ( 22.3 )
State and local ( 4.6 ) ( 2.1 ) ( 5.0 )
International ( 3.6 ) ( 7.4 ) ( 11.2 )
Total deferred income tax expense (benefit) 4.1 ( 1.7 ) ( 38.5 )
Total income tax expense (benefit) $ 41.2 $ 10.5 $ ( 14.9 ) </t>
        </is>
      </c>
    </row>
    <row r="5">
      <c r="A5" s="4" t="inlineStr">
        <is>
          <t>Reconciliation of U.S. Federal Statutory Rate</t>
        </is>
      </c>
      <c r="B5" s="4" t="inlineStr">
        <is>
          <t>Year Ended December 31,
2023 2022 2021
Effective Tax Rate Reconciliation
Federal statutory tax rate 21.0 % 21.0 % 21.0 %
Change in valuation allowance 10.2 2.5 ( 0.7 )
State income taxes, net of federal benefit 4.7 0.8 5.9
Share-based compensation 12.1 ( 25.6 ) ( 3.5 )
International tax rate differential 0.9 0.2 ( 2.4 )
Disallowed officers compensation 2.6 — —
Foreign capital gain income — — ( 1.3 )
Unremitted foreign earnings — — 2.9
Acquisition costs — — ( 2.3 )
Base erosion tax 2.7 ( 5.7 ) ( 1.6 )
U.S. tax on international inclusions ( 8.3 ) ( 11.3 ) —
Reserve for tax contingencies 1.0 — 2.1
Tax credits ( 5.9 ) — —
Change in tax rate — 1.6 —
Unutilized tax benefits — — ( 3.4 )
Other 1.9 ( 0.2 ) ( 0.2 )
Total tax rate 42.9 % ( 16.7 )% 16.5 %</t>
        </is>
      </c>
    </row>
    <row r="6">
      <c r="A6" s="4" t="inlineStr">
        <is>
          <t>Schedule of Deferred Tax Assets and Liabilities</t>
        </is>
      </c>
      <c r="B6" s="4" t="inlineStr">
        <is>
          <t xml:space="preserve">December 31,
2023 2022
(In millions)
Tax Effect of Items That Comprise a Significant Portion of the Net Deferred Tax Asset and Deferred Tax Liability
Deferred tax asset:
Employment related accruals $ 31.3 $ 27.8
Intangibles 15.4 13.5
Software development costs 51.6 14.9
Depreciation 18.1 11.2
Customer funds 17.0 31.2
Other 23.3 33.7
Foreign tax credit carryover and other credit carryovers 5.0 0.3
Net operating loss carryforwards 82.7 120.8
Total gross deferred tax asset 244.4 253.4
Valuation allowance ( 55.0 ) ( 44.1 )
Total deferred tax asset $ 189.4 $ 209.3
Deferred tax liability:
Intangibles $ ( 49.5 ) $ ( 60.8 )
Deferred contract costs ( 45.5 ) ( 33.5 )
Other ( 12.9 ) ( 19.0 )
Total deferred tax liability ( 107.9 ) ( 113.3 )
Net deferred tax asset $ 81.5 $ 96.0
December 31,
2023 2022
(In millions)
Net Deferred Tax by Geography
U.S. $ 66.8 $ 79.8
International 14.7 16.2
Total $ 81.5 $ 96.0 </t>
        </is>
      </c>
    </row>
    <row r="7">
      <c r="A7" s="4" t="inlineStr">
        <is>
          <t>Summary of Activity Related to Unrecognized Tax Benefits</t>
        </is>
      </c>
      <c r="B7" s="4" t="inlineStr">
        <is>
          <t xml:space="preserve">The following table summarizes the activity for unrecognized tax benefits:
Year Ended
2023 2022
(In millions)
Federal, State and Foreign Tax
Beginning unrecognized tax balance $ — $ —
Increase in current period positions 1.0 —
Ending unrecognized tax benefits $ 1.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venue from Portfolio Companies</t>
        </is>
      </c>
      <c r="B4" s="4" t="inlineStr">
        <is>
          <t xml:space="preserve">We provide Dayforce and related services to certain companies that are considered related parties. The revenue from these related parties was as follows:
Year Ended December 31,
Counter-Party Related Persons Interest 2023 2022 2021
(In millions)
FleetCor Technologies, Inc. Shared board members. One board member is also the CEO and the chairman of the board of the counter-party $ 0.9 $ 0.8 $ 0.6
The Stronach Group The brother of David D. Ossip, our Chair and CEO, was formerly the CEO, and is currently a minority shareholder 0.1 0.1 0.1
Verve Senior Living David D. Ossip, our Chair and CEO, and his brother are currently minority shareholders 0.4 0.4 0.4
Environmental 360 Solutions David D. Ossip's, our Chair and CEO, brother is a board member 0.5 0.2 —
Fidelity National Financial, Inc. Shared board members 0.4 0.4 0.4
Guaranteed Rate, Inc. Portfolio company of Thomas H. Lee Partners, L.P. ("THL"), of which certain members of our board are managing directors. 1.7 1.7 1.7
HighTower Advisors, LLC Portfolio company of THL, of which certain members of our board are managing directors. One board member also serves on the board of HT Holding, LLC, which is an affiliate of the counter-party 0.4 0.4 0.3
Ten-X, LLC Portfolio company of THL, of which certain members of our board are managing directors 0.2 0.2 0.2
Smile Doctors Portfolio company of THL, of which certain members of our board are managing directors 1.1 1.0 —
The Dun &amp; Bradstreet Corporation Shared board members with Dun &amp; Bradstreet Holdings, Inc., which owns the counter-party and is a portfolio company of THL 1.8 1.8 — </t>
        </is>
      </c>
    </row>
    <row r="5">
      <c r="A5" s="4" t="inlineStr">
        <is>
          <t>Schedule of Payments to Portfolio Companies</t>
        </is>
      </c>
      <c r="B5" s="4" t="inlineStr">
        <is>
          <t xml:space="preserve">We are party to service agreements with certain companies that are considered related parties. Payments made to related parties were as follows:
Year Ended December 31,
Counter-Party Related Persons Interest 2023 2022 2021
(In millions)
Manulife Financial Shared board member $ 10.0 $ 6.0 $ 8.1
The Dun &amp; Bradstreet Corporation Shared board members with Dun &amp; Bradstreet Holdings, Inc., which owns the counter-party and is a portfolio company of THL 3.2 0.3 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and Diluted Net Income (Loss) per Share</t>
        </is>
      </c>
      <c r="B4" s="4" t="inlineStr">
        <is>
          <t>The basic and diluted net income (loss) per share computations were calculated as follows:
Years Ended December 31,
2023 2022 2021
(In millions, except per share data)
Numerator:
Net income (loss) $ 54.8 $ ( 73.4 ) $ ( 75.4 )
Denominator:
Weighted average shares outstanding - basic 155.3 152.9 150.4
Effect of dilutive equity instruments 3.2 — —
Weighted average shares outstanding - diluted 158.5 152.9 150.4
Net income (loss) per share - basic $ 0.35 $ ( 0.48 ) $ ( 0.50 )
Net income (loss) per share - diluted $ 0.35 $ ( 0.48 ) $ ( 0.50 )</t>
        </is>
      </c>
    </row>
    <row r="5">
      <c r="A5" s="4" t="inlineStr">
        <is>
          <t>Schedule of Potentially Dilutive Shares Excluded from Calculation of Diluted Net Income (Loss) per Share</t>
        </is>
      </c>
      <c r="B5" s="4" t="inlineStr">
        <is>
          <t xml:space="preserve">The following potentially dilutive shares were excluded from the calculation of diluted net income (loss) per share because their effect would have been anti-dilutive:
Year Ended December 31,
2023 2022 2021
(In millions)
Stock options 2.4 5.6 5.9
Restricted stock units — 0.5 0.6
Performance stock units — 1.4 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t>
        </is>
      </c>
      <c r="B1" s="2" t="inlineStr">
        <is>
          <t>Dec. 31, 2023 Country</t>
        </is>
      </c>
    </row>
    <row r="2">
      <c r="A2" s="3" t="inlineStr">
        <is>
          <t>Organization Consolidation And Presentation Of Financial Statements [Line Items]</t>
        </is>
      </c>
      <c r="B2" s="4" t="inlineStr">
        <is>
          <t xml:space="preserve"> </t>
        </is>
      </c>
    </row>
    <row r="3">
      <c r="A3" s="4" t="inlineStr">
        <is>
          <t>Number of countries operate globally</t>
        </is>
      </c>
      <c r="B3" s="7"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 Additional Information (Detail) - USD ($) $ in Millions</t>
        </is>
      </c>
      <c r="C1" s="2" t="inlineStr">
        <is>
          <t>12 Months Ended</t>
        </is>
      </c>
    </row>
    <row r="2">
      <c r="B2" s="2" t="inlineStr">
        <is>
          <t>Dec. 01, 2022</t>
        </is>
      </c>
      <c r="C2" s="2" t="inlineStr">
        <is>
          <t>Dec. 31, 2023</t>
        </is>
      </c>
      <c r="D2" s="2" t="inlineStr">
        <is>
          <t>Dec. 31,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on property plant and equipment,net</t>
        </is>
      </c>
      <c r="B4" s="4" t="inlineStr">
        <is>
          <t xml:space="preserve"> </t>
        </is>
      </c>
      <c r="C4" s="6" t="n">
        <v>0.7</v>
      </c>
      <c r="D4" s="6" t="n">
        <v>0.8</v>
      </c>
      <c r="E4" s="4" t="inlineStr">
        <is>
          <t xml:space="preserve"> </t>
        </is>
      </c>
    </row>
    <row r="5">
      <c r="A5" s="4" t="inlineStr">
        <is>
          <t>Net of accumulated amortization</t>
        </is>
      </c>
      <c r="B5" s="4" t="inlineStr">
        <is>
          <t xml:space="preserve"> </t>
        </is>
      </c>
      <c r="C5" s="7" t="n">
        <v>167</v>
      </c>
      <c r="D5" s="5" t="n">
        <v>133.4</v>
      </c>
      <c r="E5" s="4" t="inlineStr">
        <is>
          <t xml:space="preserve"> </t>
        </is>
      </c>
    </row>
    <row r="6">
      <c r="A6" s="4" t="inlineStr">
        <is>
          <t>Amortization of software cost</t>
        </is>
      </c>
      <c r="B6" s="4" t="inlineStr">
        <is>
          <t xml:space="preserve"> </t>
        </is>
      </c>
      <c r="C6" s="6" t="n">
        <v>60.5</v>
      </c>
      <c r="D6" s="5" t="n">
        <v>30.9</v>
      </c>
      <c r="E6" s="6" t="n">
        <v>23.9</v>
      </c>
    </row>
    <row r="7">
      <c r="A7" s="4" t="inlineStr">
        <is>
          <t>Expected period of benefit of deferred sales commissions</t>
        </is>
      </c>
      <c r="B7" s="4" t="inlineStr">
        <is>
          <t>10 years</t>
        </is>
      </c>
      <c r="C7" s="4" t="inlineStr">
        <is>
          <t xml:space="preserve"> </t>
        </is>
      </c>
      <c r="D7" s="4" t="inlineStr">
        <is>
          <t xml:space="preserve"> </t>
        </is>
      </c>
      <c r="E7" s="4" t="inlineStr">
        <is>
          <t xml:space="preserve"> </t>
        </is>
      </c>
    </row>
    <row r="8">
      <c r="A8" s="4" t="inlineStr">
        <is>
          <t>Expected minimum period of new customer contracts and customer retention</t>
        </is>
      </c>
      <c r="B8" s="4" t="inlineStr">
        <is>
          <t xml:space="preserve"> </t>
        </is>
      </c>
      <c r="C8" s="4" t="inlineStr">
        <is>
          <t>3 years</t>
        </is>
      </c>
      <c r="D8" s="4" t="inlineStr">
        <is>
          <t xml:space="preserve"> </t>
        </is>
      </c>
      <c r="E8" s="4" t="inlineStr">
        <is>
          <t xml:space="preserve"> </t>
        </is>
      </c>
    </row>
    <row r="9">
      <c r="A9" s="4" t="inlineStr">
        <is>
          <t>Amortization expense for the deferred costs</t>
        </is>
      </c>
      <c r="B9" s="4" t="inlineStr">
        <is>
          <t xml:space="preserve"> </t>
        </is>
      </c>
      <c r="C9" s="9" t="n">
        <v>21</v>
      </c>
      <c r="D9" s="5" t="n">
        <v>48.9</v>
      </c>
      <c r="E9" s="5" t="n">
        <v>46.4</v>
      </c>
    </row>
    <row r="10">
      <c r="A10" s="4" t="inlineStr">
        <is>
          <t>Research and Development Expense</t>
        </is>
      </c>
      <c r="B10" s="4" t="inlineStr">
        <is>
          <t xml:space="preserve"> </t>
        </is>
      </c>
      <c r="C10" s="7" t="n">
        <v>112</v>
      </c>
      <c r="D10" s="5" t="n">
        <v>92.3</v>
      </c>
      <c r="E10" s="5" t="n">
        <v>81.09999999999999</v>
      </c>
    </row>
    <row r="11">
      <c r="A11" s="4" t="inlineStr">
        <is>
          <t>Advertising Expense</t>
        </is>
      </c>
      <c r="B11" s="4" t="inlineStr">
        <is>
          <t xml:space="preserve"> </t>
        </is>
      </c>
      <c r="C11" s="6" t="n">
        <v>14.2</v>
      </c>
      <c r="D11" s="5" t="n">
        <v>11.3</v>
      </c>
      <c r="E11" s="5" t="n">
        <v>7.5</v>
      </c>
    </row>
    <row r="12">
      <c r="A12" s="4" t="inlineStr">
        <is>
          <t>Defined benefit plan expected long-term rate-of-return, description</t>
        </is>
      </c>
      <c r="B12" s="4" t="inlineStr">
        <is>
          <t xml:space="preserve"> </t>
        </is>
      </c>
      <c r="C12" s="4" t="inlineStr">
        <is>
          <t>The long-term rate of return is estimated by considering historical returns and expected returns on current and projected asset allocations and is generally applied to a five-year average market value of assets.</t>
        </is>
      </c>
      <c r="D12" s="4" t="inlineStr">
        <is>
          <t xml:space="preserve"> </t>
        </is>
      </c>
      <c r="E12" s="4" t="inlineStr">
        <is>
          <t xml:space="preserve"> </t>
        </is>
      </c>
    </row>
    <row r="13">
      <c r="A13" s="4" t="inlineStr">
        <is>
          <t>Deferred revenue</t>
        </is>
      </c>
      <c r="B13" s="4" t="inlineStr">
        <is>
          <t xml:space="preserve"> </t>
        </is>
      </c>
      <c r="C13" s="6" t="n">
        <v>40.2</v>
      </c>
      <c r="D13" s="5" t="n">
        <v>41.2</v>
      </c>
      <c r="E13" s="4" t="inlineStr">
        <is>
          <t xml:space="preserve"> </t>
        </is>
      </c>
    </row>
    <row r="14">
      <c r="A14" s="4" t="inlineStr">
        <is>
          <t>Total revenue</t>
        </is>
      </c>
      <c r="B14" s="4" t="inlineStr">
        <is>
          <t xml:space="preserve"> </t>
        </is>
      </c>
      <c r="C14" s="5" t="n">
        <v>1513.7</v>
      </c>
      <c r="D14" s="5" t="n">
        <v>1246.2</v>
      </c>
      <c r="E14" s="5" t="n">
        <v>1024.2</v>
      </c>
    </row>
    <row r="15">
      <c r="A15" s="4" t="inlineStr">
        <is>
          <t>Decrease in additional paid-in capital</t>
        </is>
      </c>
      <c r="B15" s="4" t="inlineStr">
        <is>
          <t xml:space="preserve"> </t>
        </is>
      </c>
      <c r="C15" s="5" t="n">
        <v>3151.1</v>
      </c>
      <c r="D15" s="5" t="n">
        <v>2965.5</v>
      </c>
      <c r="E15" s="4" t="inlineStr">
        <is>
          <t xml:space="preserve"> </t>
        </is>
      </c>
    </row>
    <row r="16">
      <c r="A16" s="4" t="inlineStr">
        <is>
          <t>Decrease to accumulated deficit</t>
        </is>
      </c>
      <c r="B16" s="4" t="inlineStr">
        <is>
          <t xml:space="preserve"> </t>
        </is>
      </c>
      <c r="C16" s="6" t="n">
        <v>-317.8</v>
      </c>
      <c r="D16" s="5" t="n">
        <v>-372.6</v>
      </c>
      <c r="E16" s="4" t="inlineStr">
        <is>
          <t xml:space="preserve"> </t>
        </is>
      </c>
    </row>
    <row r="17">
      <c r="A17" s="4" t="inlineStr">
        <is>
          <t>HCM Global Employee Stock Purchase Plan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Description for purchase price of fair market value of common stock</t>
        </is>
      </c>
      <c r="B19" s="4" t="inlineStr">
        <is>
          <t xml:space="preserve"> </t>
        </is>
      </c>
      <c r="C19" s="4" t="inlineStr">
        <is>
          <t>Participating employees may purchase common stock, on a voluntary after-tax basis, at a price that is the lower of 85% of the fair market value of a share of common stock on (i) January 1 or (ii) the purchase date.</t>
        </is>
      </c>
      <c r="D19" s="4" t="inlineStr">
        <is>
          <t xml:space="preserve"> </t>
        </is>
      </c>
      <c r="E19" s="4" t="inlineStr">
        <is>
          <t xml:space="preserve"> </t>
        </is>
      </c>
    </row>
    <row r="20">
      <c r="A20" s="4" t="inlineStr">
        <is>
          <t>Percentage of fair market value of a share of common stock on offering date or purchase date</t>
        </is>
      </c>
      <c r="B20" s="4" t="inlineStr">
        <is>
          <t xml:space="preserve"> </t>
        </is>
      </c>
      <c r="C20" s="10" t="n">
        <v>0.85</v>
      </c>
      <c r="D20" s="4" t="inlineStr">
        <is>
          <t xml:space="preserve"> </t>
        </is>
      </c>
      <c r="E20" s="4" t="inlineStr">
        <is>
          <t xml:space="preserve"> </t>
        </is>
      </c>
    </row>
    <row r="21">
      <c r="A21" s="4" t="inlineStr">
        <is>
          <t>Defined Benefit Pension Plan [Member]</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Impact of change in discount rate of basis points</t>
        </is>
      </c>
      <c r="B23" s="4" t="inlineStr">
        <is>
          <t xml:space="preserve"> </t>
        </is>
      </c>
      <c r="C23" s="11" t="n">
        <v>0.0025</v>
      </c>
      <c r="D23" s="4" t="inlineStr">
        <is>
          <t xml:space="preserve"> </t>
        </is>
      </c>
      <c r="E23" s="4" t="inlineStr">
        <is>
          <t xml:space="preserve"> </t>
        </is>
      </c>
    </row>
    <row r="24">
      <c r="A24" s="4" t="inlineStr">
        <is>
          <t>Impact of change in discount rate defined benefit plan liability</t>
        </is>
      </c>
      <c r="B24" s="4" t="inlineStr">
        <is>
          <t xml:space="preserve"> </t>
        </is>
      </c>
      <c r="C24" s="6" t="n">
        <v>6.6</v>
      </c>
      <c r="D24" s="4" t="inlineStr">
        <is>
          <t xml:space="preserve"> </t>
        </is>
      </c>
      <c r="E24" s="4" t="inlineStr">
        <is>
          <t xml:space="preserve"> </t>
        </is>
      </c>
    </row>
    <row r="25">
      <c r="A25" s="4" t="inlineStr">
        <is>
          <t>Change in the assumption for the long-term rate of return on plan assets basis points</t>
        </is>
      </c>
      <c r="B25" s="4" t="inlineStr">
        <is>
          <t xml:space="preserve"> </t>
        </is>
      </c>
      <c r="C25" s="11" t="n">
        <v>0.0025</v>
      </c>
      <c r="D25" s="4" t="inlineStr">
        <is>
          <t xml:space="preserve"> </t>
        </is>
      </c>
      <c r="E25" s="4" t="inlineStr">
        <is>
          <t xml:space="preserve"> </t>
        </is>
      </c>
    </row>
    <row r="26">
      <c r="A26" s="4" t="inlineStr">
        <is>
          <t>Change in the assumption for the long-term rate of return on plan assets before tax</t>
        </is>
      </c>
      <c r="B26" s="4" t="inlineStr">
        <is>
          <t xml:space="preserve"> </t>
        </is>
      </c>
      <c r="C26" s="6" t="n">
        <v>0.9</v>
      </c>
      <c r="D26" s="4" t="inlineStr">
        <is>
          <t xml:space="preserve"> </t>
        </is>
      </c>
      <c r="E26" s="4" t="inlineStr">
        <is>
          <t xml:space="preserve"> </t>
        </is>
      </c>
    </row>
    <row r="27">
      <c r="A27" s="4" t="inlineStr">
        <is>
          <t>Other Assets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Deferred costs</t>
        </is>
      </c>
      <c r="B29" s="4" t="inlineStr">
        <is>
          <t xml:space="preserve"> </t>
        </is>
      </c>
      <c r="C29" s="6" t="n">
        <v>192.1</v>
      </c>
      <c r="D29" s="5" t="n">
        <v>151.2</v>
      </c>
      <c r="E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Recurring customer contract initial term</t>
        </is>
      </c>
      <c r="B32" s="4" t="inlineStr">
        <is>
          <t xml:space="preserve"> </t>
        </is>
      </c>
      <c r="C32" s="4" t="inlineStr">
        <is>
          <t>3 years</t>
        </is>
      </c>
      <c r="D32" s="4" t="inlineStr">
        <is>
          <t xml:space="preserve"> </t>
        </is>
      </c>
      <c r="E32" s="4" t="inlineStr">
        <is>
          <t xml:space="preserve"> </t>
        </is>
      </c>
    </row>
    <row r="33">
      <c r="A33" s="4" t="inlineStr">
        <is>
          <t>Minimum [Member] | HCM Global Employee Stock Purchase Plan [Member]</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Offering periods</t>
        </is>
      </c>
      <c r="B35" s="4" t="inlineStr">
        <is>
          <t xml:space="preserve"> </t>
        </is>
      </c>
      <c r="C35" s="4" t="inlineStr">
        <is>
          <t>3 months</t>
        </is>
      </c>
      <c r="D35" s="4" t="inlineStr">
        <is>
          <t xml:space="preserve"> </t>
        </is>
      </c>
      <c r="E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Recurring customer contract initial term</t>
        </is>
      </c>
      <c r="B38" s="4" t="inlineStr">
        <is>
          <t xml:space="preserve"> </t>
        </is>
      </c>
      <c r="C38" s="4" t="inlineStr">
        <is>
          <t>5 years</t>
        </is>
      </c>
      <c r="D38" s="4" t="inlineStr">
        <is>
          <t xml:space="preserve"> </t>
        </is>
      </c>
      <c r="E38" s="4" t="inlineStr">
        <is>
          <t xml:space="preserve"> </t>
        </is>
      </c>
    </row>
    <row r="39">
      <c r="A39" s="4" t="inlineStr">
        <is>
          <t>Maximum [Member] | HCM Global Employee Stock Purchase Plan [Member]</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Offering periods</t>
        </is>
      </c>
      <c r="B41" s="4" t="inlineStr">
        <is>
          <t xml:space="preserve"> </t>
        </is>
      </c>
      <c r="C41" s="4" t="inlineStr">
        <is>
          <t>4 months</t>
        </is>
      </c>
      <c r="D41" s="4" t="inlineStr">
        <is>
          <t xml:space="preserve"> </t>
        </is>
      </c>
      <c r="E41" s="4" t="inlineStr">
        <is>
          <t xml:space="preserve"> </t>
        </is>
      </c>
    </row>
    <row r="42">
      <c r="A42" s="4" t="inlineStr">
        <is>
          <t>Computer Software, Intangible Asset [Member]</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Amortization of software cost</t>
        </is>
      </c>
      <c r="B44" s="4" t="inlineStr">
        <is>
          <t xml:space="preserve"> </t>
        </is>
      </c>
      <c r="C44" s="9" t="n">
        <v>54</v>
      </c>
      <c r="D44" s="6" t="n">
        <v>43.5</v>
      </c>
      <c r="E44" s="9" t="n">
        <v>37</v>
      </c>
    </row>
    <row r="45">
      <c r="A45" s="4" t="inlineStr">
        <is>
          <t>Computer Software, Intangible Asset [Member] | Minimum [Member]</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Finite-lived intangible asset, useful life</t>
        </is>
      </c>
      <c r="B47" s="4" t="inlineStr">
        <is>
          <t xml:space="preserve"> </t>
        </is>
      </c>
      <c r="C47" s="4" t="inlineStr">
        <is>
          <t>2 years</t>
        </is>
      </c>
      <c r="D47" s="4" t="inlineStr">
        <is>
          <t xml:space="preserve"> </t>
        </is>
      </c>
      <c r="E47" s="4" t="inlineStr">
        <is>
          <t xml:space="preserve"> </t>
        </is>
      </c>
    </row>
    <row r="48">
      <c r="A48" s="4" t="inlineStr">
        <is>
          <t>Computer Software, Intangible Asset [Member] | Maximum [Member]</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Finite-lived intangible asset, useful life</t>
        </is>
      </c>
      <c r="B50" s="4" t="inlineStr">
        <is>
          <t xml:space="preserve"> </t>
        </is>
      </c>
      <c r="C50" s="4" t="inlineStr">
        <is>
          <t>7 years</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material Corrections of Prior Period Error Consolidated Balance Sheets (Details) - USD ($) $ in Millions</t>
        </is>
      </c>
      <c r="B1" s="2" t="inlineStr">
        <is>
          <t>Dec. 31, 2023</t>
        </is>
      </c>
      <c r="C1" s="2" t="inlineStr">
        <is>
          <t>Dec. 31, 2022</t>
        </is>
      </c>
    </row>
    <row r="2">
      <c r="A2" s="4" t="inlineStr">
        <is>
          <t>Customer funds</t>
        </is>
      </c>
      <c r="B2" s="6" t="n">
        <v>5028.6</v>
      </c>
      <c r="C2" s="6" t="n">
        <v>4729.5</v>
      </c>
    </row>
    <row r="3">
      <c r="A3" s="4" t="inlineStr">
        <is>
          <t>Customer funds obligations</t>
        </is>
      </c>
      <c r="B3" s="6" t="n">
        <v>5090.1</v>
      </c>
      <c r="C3" s="5" t="n">
        <v>4845.1</v>
      </c>
    </row>
    <row r="4">
      <c r="A4" s="4" t="inlineStr">
        <is>
          <t>Previously Reported [Member]</t>
        </is>
      </c>
      <c r="B4" s="4" t="inlineStr">
        <is>
          <t xml:space="preserve"> </t>
        </is>
      </c>
      <c r="C4" s="4" t="inlineStr">
        <is>
          <t xml:space="preserve"> </t>
        </is>
      </c>
    </row>
    <row r="5">
      <c r="A5" s="4" t="inlineStr">
        <is>
          <t>Customer funds</t>
        </is>
      </c>
      <c r="B5" s="4" t="inlineStr">
        <is>
          <t xml:space="preserve"> </t>
        </is>
      </c>
      <c r="C5" s="5" t="n">
        <v>4183.2</v>
      </c>
    </row>
    <row r="6">
      <c r="A6" s="4" t="inlineStr">
        <is>
          <t>Customer funds obligations</t>
        </is>
      </c>
      <c r="B6" s="4" t="inlineStr">
        <is>
          <t xml:space="preserve"> </t>
        </is>
      </c>
      <c r="C6" s="5" t="n">
        <v>4298.8</v>
      </c>
    </row>
    <row r="7">
      <c r="A7" s="4" t="inlineStr">
        <is>
          <t>Revision of Prior Period, Error Correction, Adjustment [Member]</t>
        </is>
      </c>
      <c r="B7" s="4" t="inlineStr">
        <is>
          <t xml:space="preserve"> </t>
        </is>
      </c>
      <c r="C7" s="4" t="inlineStr">
        <is>
          <t xml:space="preserve"> </t>
        </is>
      </c>
    </row>
    <row r="8">
      <c r="A8" s="4" t="inlineStr">
        <is>
          <t>Customer funds</t>
        </is>
      </c>
      <c r="B8" s="4" t="inlineStr">
        <is>
          <t xml:space="preserve"> </t>
        </is>
      </c>
      <c r="C8" s="5" t="n">
        <v>546.3</v>
      </c>
    </row>
    <row r="9">
      <c r="A9" s="4" t="inlineStr">
        <is>
          <t>Customer funds obligations</t>
        </is>
      </c>
      <c r="B9" s="4" t="inlineStr">
        <is>
          <t xml:space="preserve"> </t>
        </is>
      </c>
      <c r="C9" s="6" t="n">
        <v>54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Schedule of Immaterial Corrections of Prior Period Error Consolidated Statements of Cash Flows (Details) - USD ($) $ in Millions</t>
        </is>
      </c>
      <c r="B1" s="2" t="inlineStr">
        <is>
          <t>3 Months Ended</t>
        </is>
      </c>
      <c r="C1" s="2" t="inlineStr">
        <is>
          <t>6 Months Ended</t>
        </is>
      </c>
      <c r="D1" s="2" t="inlineStr">
        <is>
          <t>12 Months Ended</t>
        </is>
      </c>
    </row>
    <row r="2">
      <c r="B2" s="2" t="inlineStr">
        <is>
          <t>Mar. 31, 2023</t>
        </is>
      </c>
      <c r="C2" s="2" t="inlineStr">
        <is>
          <t>Jun. 30, 2023</t>
        </is>
      </c>
      <c r="D2" s="2" t="inlineStr">
        <is>
          <t>Dec. 31, 2023</t>
        </is>
      </c>
      <c r="E2" s="2" t="inlineStr">
        <is>
          <t>Dec. 31, 2022</t>
        </is>
      </c>
      <c r="F2" s="2" t="inlineStr">
        <is>
          <t>Dec. 31, 2021</t>
        </is>
      </c>
    </row>
    <row r="3">
      <c r="A3" s="4" t="inlineStr">
        <is>
          <t>Increase (decrease) in customer funds obligations, net</t>
        </is>
      </c>
      <c r="B3" s="6" t="n">
        <v>2174.4</v>
      </c>
      <c r="C3" s="6" t="n">
        <v>100.4</v>
      </c>
      <c r="D3" s="6" t="n">
        <v>200.9</v>
      </c>
      <c r="E3" s="6" t="n">
        <v>734.6</v>
      </c>
      <c r="F3" s="6" t="n">
        <v>-111.3</v>
      </c>
    </row>
    <row r="4">
      <c r="A4" s="4" t="inlineStr">
        <is>
          <t>Effect of exchange rate changes on cash, restricted cash, and equivalents</t>
        </is>
      </c>
      <c r="B4" s="5" t="n">
        <v>-6.8</v>
      </c>
      <c r="C4" s="5" t="n">
        <v>63.1</v>
      </c>
      <c r="D4" s="5" t="n">
        <v>11.5</v>
      </c>
      <c r="E4" s="5" t="n">
        <v>-46.8</v>
      </c>
      <c r="F4" s="5" t="n">
        <v>-21.3</v>
      </c>
    </row>
    <row r="5">
      <c r="A5" s="4" t="inlineStr">
        <is>
          <t>Cash, restricted cash, and equivalents at beginning of period</t>
        </is>
      </c>
      <c r="B5" s="5" t="n">
        <v>3151.2</v>
      </c>
      <c r="C5" s="5" t="n">
        <v>3151.2</v>
      </c>
      <c r="D5" s="5" t="n">
        <v>3151.2</v>
      </c>
      <c r="E5" s="5" t="n">
        <v>2643.3</v>
      </c>
      <c r="F5" s="7" t="n">
        <v>2835</v>
      </c>
    </row>
    <row r="6">
      <c r="A6" s="4" t="inlineStr">
        <is>
          <t>Cash, restricted cash, and equivalents at end of period</t>
        </is>
      </c>
      <c r="B6" s="5" t="n">
        <v>5341.4</v>
      </c>
      <c r="C6" s="5" t="n">
        <v>3441.7</v>
      </c>
      <c r="D6" s="5" t="n">
        <v>3421.4</v>
      </c>
      <c r="E6" s="5" t="n">
        <v>3151.2</v>
      </c>
      <c r="F6" s="5" t="n">
        <v>2643.3</v>
      </c>
    </row>
    <row r="7">
      <c r="A7" s="4" t="inlineStr">
        <is>
          <t>Restricted cash and equivalents included in customer funds</t>
        </is>
      </c>
      <c r="B7" s="7" t="n">
        <v>4912</v>
      </c>
      <c r="C7" s="5" t="n">
        <v>2954.3</v>
      </c>
      <c r="D7" s="5" t="n">
        <v>2850.3</v>
      </c>
      <c r="E7" s="5" t="n">
        <v>2718.5</v>
      </c>
      <c r="F7" s="5" t="n">
        <v>2273.9</v>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decrease) in customer funds obligations, net</t>
        </is>
      </c>
      <c r="B9" s="5" t="n">
        <v>2078.1</v>
      </c>
      <c r="C9" s="7" t="n">
        <v>45</v>
      </c>
      <c r="D9" s="4" t="inlineStr">
        <is>
          <t xml:space="preserve"> </t>
        </is>
      </c>
      <c r="E9" s="5" t="n">
        <v>840.1</v>
      </c>
      <c r="F9" s="5" t="n">
        <v>-195.7</v>
      </c>
    </row>
    <row r="10">
      <c r="A10" s="4" t="inlineStr">
        <is>
          <t>Effect of exchange rate changes on cash, restricted cash, and equivalents</t>
        </is>
      </c>
      <c r="B10" s="5" t="n">
        <v>-7.7</v>
      </c>
      <c r="C10" s="7" t="n">
        <v>-1</v>
      </c>
      <c r="D10" s="4" t="inlineStr">
        <is>
          <t xml:space="preserve"> </t>
        </is>
      </c>
      <c r="E10" s="5" t="n">
        <v>-8.1</v>
      </c>
      <c r="F10" s="5" t="n">
        <v>-20.9</v>
      </c>
    </row>
    <row r="11">
      <c r="A11" s="4" t="inlineStr">
        <is>
          <t>Cash, restricted cash, and equivalents at beginning of period</t>
        </is>
      </c>
      <c r="B11" s="5" t="n">
        <v>2604.9</v>
      </c>
      <c r="C11" s="5" t="n">
        <v>2604.9</v>
      </c>
      <c r="D11" s="5" t="n">
        <v>2604.9</v>
      </c>
      <c r="E11" s="5" t="n">
        <v>1952.8</v>
      </c>
      <c r="F11" s="5" t="n">
        <v>2228.5</v>
      </c>
    </row>
    <row r="12">
      <c r="A12" s="4" t="inlineStr">
        <is>
          <t>Cash, restricted cash, and equivalents at end of period</t>
        </is>
      </c>
      <c r="B12" s="5" t="n">
        <v>4697.9</v>
      </c>
      <c r="C12" s="5" t="n">
        <v>2775.9</v>
      </c>
      <c r="D12" s="4" t="inlineStr">
        <is>
          <t xml:space="preserve"> </t>
        </is>
      </c>
      <c r="E12" s="5" t="n">
        <v>2604.9</v>
      </c>
      <c r="F12" s="5" t="n">
        <v>1952.8</v>
      </c>
    </row>
    <row r="13">
      <c r="A13" s="4" t="inlineStr">
        <is>
          <t>Restricted cash and equivalents included in customer funds</t>
        </is>
      </c>
      <c r="B13" s="5" t="n">
        <v>4268.5</v>
      </c>
      <c r="C13" s="5" t="n">
        <v>2288.5</v>
      </c>
      <c r="D13" s="4" t="inlineStr">
        <is>
          <t xml:space="preserve"> </t>
        </is>
      </c>
      <c r="E13" s="5" t="n">
        <v>2172.2</v>
      </c>
      <c r="F13" s="5" t="n">
        <v>1583.4</v>
      </c>
    </row>
    <row r="14">
      <c r="A14" s="4" t="inlineStr">
        <is>
          <t>Revision of Prior Period, Error Correc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customer funds obligations, net</t>
        </is>
      </c>
      <c r="B15" s="5" t="n">
        <v>96.3</v>
      </c>
      <c r="C15" s="5" t="n">
        <v>55.4</v>
      </c>
      <c r="D15" s="4" t="inlineStr">
        <is>
          <t xml:space="preserve"> </t>
        </is>
      </c>
      <c r="E15" s="5" t="n">
        <v>-105.5</v>
      </c>
      <c r="F15" s="5" t="n">
        <v>84.40000000000001</v>
      </c>
    </row>
    <row r="16">
      <c r="A16" s="4" t="inlineStr">
        <is>
          <t>Effect of exchange rate changes on cash, restricted cash, and equivalents</t>
        </is>
      </c>
      <c r="B16" s="5" t="n">
        <v>0.9</v>
      </c>
      <c r="C16" s="5" t="n">
        <v>64.09999999999999</v>
      </c>
      <c r="D16" s="4" t="inlineStr">
        <is>
          <t xml:space="preserve"> </t>
        </is>
      </c>
      <c r="E16" s="5" t="n">
        <v>-38.7</v>
      </c>
      <c r="F16" s="5" t="n">
        <v>-0.4</v>
      </c>
    </row>
    <row r="17">
      <c r="A17" s="4" t="inlineStr">
        <is>
          <t>Cash, restricted cash, and equivalents at beginning of period</t>
        </is>
      </c>
      <c r="B17" s="5" t="n">
        <v>546.3</v>
      </c>
      <c r="C17" s="5" t="n">
        <v>546.3</v>
      </c>
      <c r="D17" s="6" t="n">
        <v>546.3</v>
      </c>
      <c r="E17" s="5" t="n">
        <v>690.5</v>
      </c>
      <c r="F17" s="5" t="n">
        <v>606.5</v>
      </c>
    </row>
    <row r="18">
      <c r="A18" s="4" t="inlineStr">
        <is>
          <t>Cash, restricted cash, and equivalents at end of period</t>
        </is>
      </c>
      <c r="B18" s="5" t="n">
        <v>643.5</v>
      </c>
      <c r="C18" s="5" t="n">
        <v>665.8</v>
      </c>
      <c r="D18" s="4" t="inlineStr">
        <is>
          <t xml:space="preserve"> </t>
        </is>
      </c>
      <c r="E18" s="5" t="n">
        <v>546.3</v>
      </c>
      <c r="F18" s="5" t="n">
        <v>690.5</v>
      </c>
    </row>
    <row r="19">
      <c r="A19" s="4" t="inlineStr">
        <is>
          <t>Restricted cash and equivalents included in customer funds</t>
        </is>
      </c>
      <c r="B19" s="6" t="n">
        <v>643.5</v>
      </c>
      <c r="C19" s="6" t="n">
        <v>665.8</v>
      </c>
      <c r="D19" s="4" t="inlineStr">
        <is>
          <t xml:space="preserve"> </t>
        </is>
      </c>
      <c r="E19" s="6" t="n">
        <v>546.3</v>
      </c>
      <c r="F19" s="6" t="n">
        <v>690.5</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6" t="n">
        <v>54.8</v>
      </c>
      <c r="D4" s="6" t="n">
        <v>-73.40000000000001</v>
      </c>
      <c r="E4" s="6" t="n">
        <v>-75.40000000000001</v>
      </c>
    </row>
    <row r="5">
      <c r="A5" s="3" t="inlineStr">
        <is>
          <t>Items of other comprehensive income (loss) before income taxes:</t>
        </is>
      </c>
      <c r="C5" s="4" t="inlineStr">
        <is>
          <t xml:space="preserve"> </t>
        </is>
      </c>
      <c r="D5" s="4" t="inlineStr">
        <is>
          <t xml:space="preserve"> </t>
        </is>
      </c>
      <c r="E5" s="4" t="inlineStr">
        <is>
          <t xml:space="preserve"> </t>
        </is>
      </c>
    </row>
    <row r="6">
      <c r="A6" s="4" t="inlineStr">
        <is>
          <t>Change in foreign currency translation adjustment</t>
        </is>
      </c>
      <c r="C6" s="5" t="n">
        <v>16.6</v>
      </c>
      <c r="D6" s="5" t="n">
        <v>-56.7</v>
      </c>
      <c r="E6" s="5" t="n">
        <v>-17.6</v>
      </c>
    </row>
    <row r="7">
      <c r="A7" s="4" t="inlineStr">
        <is>
          <t>Change in unrealized loss from invested customer funds</t>
        </is>
      </c>
      <c r="C7" s="5" t="n">
        <v>54.4</v>
      </c>
      <c r="D7" s="5" t="n">
        <v>-134.6</v>
      </c>
      <c r="E7" s="5" t="n">
        <v>-48.4</v>
      </c>
    </row>
    <row r="8">
      <c r="A8" s="4" t="inlineStr">
        <is>
          <t>Change in pension liability adjustment</t>
        </is>
      </c>
      <c r="B8" s="4" t="inlineStr">
        <is>
          <t>[1]</t>
        </is>
      </c>
      <c r="C8" s="5" t="n">
        <v>-11.4</v>
      </c>
      <c r="D8" s="5" t="n">
        <v>-5.8</v>
      </c>
      <c r="E8" s="7" t="n">
        <v>6</v>
      </c>
    </row>
    <row r="9">
      <c r="A9" s="4" t="inlineStr">
        <is>
          <t>Other comprehensive income (loss) before income taxes</t>
        </is>
      </c>
      <c r="C9" s="5" t="n">
        <v>59.6</v>
      </c>
      <c r="D9" s="5" t="n">
        <v>-197.1</v>
      </c>
      <c r="E9" s="7" t="n">
        <v>-60</v>
      </c>
    </row>
    <row r="10">
      <c r="A10" s="4" t="inlineStr">
        <is>
          <t>Income tax expense (benefit), net</t>
        </is>
      </c>
      <c r="C10" s="5" t="n">
        <v>11.3</v>
      </c>
      <c r="D10" s="5" t="n">
        <v>-36.9</v>
      </c>
      <c r="E10" s="5" t="n">
        <v>-11.2</v>
      </c>
    </row>
    <row r="11">
      <c r="A11" s="4" t="inlineStr">
        <is>
          <t>Other comprehensive income (loss) after income taxes</t>
        </is>
      </c>
      <c r="C11" s="5" t="n">
        <v>48.3</v>
      </c>
      <c r="D11" s="5" t="n">
        <v>-160.2</v>
      </c>
      <c r="E11" s="5" t="n">
        <v>-48.8</v>
      </c>
    </row>
    <row r="12">
      <c r="A12" s="4" t="inlineStr">
        <is>
          <t>Comprehensive income (loss)</t>
        </is>
      </c>
      <c r="C12" s="6" t="n">
        <v>103.1</v>
      </c>
      <c r="D12" s="6" t="n">
        <v>-233.6</v>
      </c>
      <c r="E12" s="6" t="n">
        <v>-124.2</v>
      </c>
    </row>
    <row r="13"/>
    <row r="14">
      <c r="A14" s="4" t="inlineStr">
        <is>
          <t>[1] The amount of the pension liability adjustment recognized in the consolidated statements of operations within other expense, net was $ 5.9 million, $ 11.7 million, and $ 15.1 million during the years ended December 31, 2023, 2022, and, 2021 , respectively.</t>
        </is>
      </c>
    </row>
  </sheetData>
  <mergeCells count="4">
    <mergeCell ref="A1:B2"/>
    <mergeCell ref="C1:E1"/>
    <mergeCell ref="A13:D13"/>
    <mergeCell ref="A14:D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Property, Plant, and Equipment, Net (Detail)</t>
        </is>
      </c>
      <c r="B1" s="2" t="inlineStr">
        <is>
          <t>Dec. 31, 2023</t>
        </is>
      </c>
    </row>
    <row r="2">
      <c r="A2" s="4" t="inlineStr">
        <is>
          <t>Building Improvements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5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4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6 years</t>
        </is>
      </c>
    </row>
    <row r="11">
      <c r="A11" s="4" t="inlineStr">
        <is>
          <t>Computer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3 years</t>
        </is>
      </c>
    </row>
    <row r="14">
      <c r="A14" s="4" t="inlineStr">
        <is>
          <t>Computer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inite lived Intangible Assets Amortization Expense (Detail)</t>
        </is>
      </c>
      <c r="B1" s="2" t="inlineStr">
        <is>
          <t>Dec. 31, 2023</t>
        </is>
      </c>
    </row>
    <row r="2">
      <c r="A2" s="4" t="inlineStr">
        <is>
          <t>Customer Lists and Relationships [Member] | 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4 years</t>
        </is>
      </c>
    </row>
    <row r="5">
      <c r="A5" s="4" t="inlineStr">
        <is>
          <t>Customer Lists and Relationships [Member] | 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2 years</t>
        </is>
      </c>
    </row>
    <row r="8">
      <c r="A8" s="4" t="inlineStr">
        <is>
          <t>Trade Name [Member] | Minimum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 years</t>
        </is>
      </c>
    </row>
    <row r="11">
      <c r="A11" s="4" t="inlineStr">
        <is>
          <t>Trade Name [Member] | Maximum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5 years</t>
        </is>
      </c>
    </row>
    <row r="14">
      <c r="A14" s="4" t="inlineStr">
        <is>
          <t>Technology [Member] | Minimum [Member]</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3 years</t>
        </is>
      </c>
    </row>
    <row r="17">
      <c r="A17" s="4" t="inlineStr">
        <is>
          <t>Technology [Member] | Maximum [Member]</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 - USD ($) $ in Million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2293.9</v>
      </c>
      <c r="C3" s="9" t="n">
        <v>2280</v>
      </c>
    </row>
    <row r="4">
      <c r="A4" s="4" t="inlineStr">
        <is>
          <t>Goodwill, amount deductible for income tax</t>
        </is>
      </c>
      <c r="B4" s="6" t="n">
        <v>46.5</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Major Classes of Assets and Liabilities Allocated to Purchase Price (Detail) - USD ($) $ in Million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2293.9</v>
      </c>
      <c r="C3" s="9" t="n">
        <v>2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 and Liability Measured at Fair Value Measured on Recurring Basis (Detail)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Available for sale customer funds assets</t>
        </is>
      </c>
      <c r="C3" s="6" t="n">
        <v>2178.3</v>
      </c>
      <c r="D3" s="9" t="n">
        <v>2011</v>
      </c>
    </row>
    <row r="4">
      <c r="A4" s="4" t="inlineStr">
        <is>
          <t>Total assets measured at fair value</t>
        </is>
      </c>
      <c r="C4" s="5" t="n">
        <v>2178.3</v>
      </c>
      <c r="D4" s="7" t="n">
        <v>2011</v>
      </c>
    </row>
    <row r="5">
      <c r="A5" s="3" t="inlineStr">
        <is>
          <t>Liabilities</t>
        </is>
      </c>
      <c r="C5" s="4" t="inlineStr">
        <is>
          <t xml:space="preserve"> </t>
        </is>
      </c>
      <c r="D5" s="4" t="inlineStr">
        <is>
          <t xml:space="preserve"> </t>
        </is>
      </c>
    </row>
    <row r="6">
      <c r="A6" s="4" t="inlineStr">
        <is>
          <t>DataFuzion contingent consideration</t>
        </is>
      </c>
      <c r="C6" s="5" t="n">
        <v>14.9</v>
      </c>
      <c r="D6" s="5" t="n">
        <v>10.6</v>
      </c>
    </row>
    <row r="7">
      <c r="A7" s="4" t="inlineStr">
        <is>
          <t>Total liabilities measured at fair value</t>
        </is>
      </c>
      <c r="C7" s="5" t="n">
        <v>14.9</v>
      </c>
      <c r="D7" s="5" t="n">
        <v>10.6</v>
      </c>
    </row>
    <row r="8">
      <c r="A8" s="4" t="inlineStr">
        <is>
          <t>Fair Value, Inputs, Level 2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vailable for sale customer funds assets</t>
        </is>
      </c>
      <c r="B10" s="4" t="inlineStr">
        <is>
          <t>[1]</t>
        </is>
      </c>
      <c r="C10" s="5" t="n">
        <v>2178.3</v>
      </c>
      <c r="D10" s="7" t="n">
        <v>2011</v>
      </c>
    </row>
    <row r="11">
      <c r="A11" s="4" t="inlineStr">
        <is>
          <t>Total assets measured at fair value</t>
        </is>
      </c>
      <c r="C11" s="5" t="n">
        <v>2178.3</v>
      </c>
      <c r="D11" s="7" t="n">
        <v>2011</v>
      </c>
    </row>
    <row r="12">
      <c r="A12" s="4" t="inlineStr">
        <is>
          <t>Fair Value, Inputs, Level 3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DataFuzion contingent consideration</t>
        </is>
      </c>
      <c r="B14" s="4" t="inlineStr">
        <is>
          <t>[2]</t>
        </is>
      </c>
      <c r="C14" s="5" t="n">
        <v>14.9</v>
      </c>
      <c r="D14" s="5" t="n">
        <v>10.6</v>
      </c>
    </row>
    <row r="15">
      <c r="A15" s="4" t="inlineStr">
        <is>
          <t>Total liabilities measured at fair value</t>
        </is>
      </c>
      <c r="C15" s="6" t="n">
        <v>14.9</v>
      </c>
      <c r="D15" s="6" t="n">
        <v>10.6</v>
      </c>
    </row>
    <row r="16"/>
    <row r="17">
      <c r="A17" s="4" t="inlineStr">
        <is>
          <t xml:space="preserve">[1] Fair value is based on inputs that are observable for the asset or liability, other than quoted prices. For the contingent consideration related to the 2021 acquisition of certain assets and liabilities of DataFuzion HCM, Inc. ("DataFuzion"), we utilized a Monte Carlo simulation model and a Black-Scholes-Merton option pricing model to estimate the fair value of the contingent liability as of December 31, 2023 and 2022, respectively. These models used certain assumptions related to risk-free rates and volatility as well as certain judgments in forecasting annual recurring revenue. The contingent consideration has been measured as Level 3 given the unobservable inputs that are significant to the measurement of liability. As of December 31, 2023, $ 8.6 million of the contingent consideration is included within other accrued expenses in our consolidated balance sheets and as of December 31, 2023 and 2022, $ 6.3 million and $ 10.6 million of the contingent consideration is included within other liabilities in our consolidated balance sheets, respectively. </t>
        </is>
      </c>
    </row>
  </sheetData>
  <mergeCells count="3">
    <mergeCell ref="A1:B1"/>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y Measured at Fair Value Measured on Recurring Basis (Parenthetical) (Details) - USD ($) $ in Millions</t>
        </is>
      </c>
      <c r="B1" s="2" t="inlineStr">
        <is>
          <t>Dec. 31, 2023</t>
        </is>
      </c>
      <c r="C1" s="2" t="inlineStr">
        <is>
          <t>Dec. 31, 2022</t>
        </is>
      </c>
    </row>
    <row r="2">
      <c r="A2" s="4" t="inlineStr">
        <is>
          <t>Other Current Liabilities [Member]</t>
        </is>
      </c>
      <c r="B2" s="4" t="inlineStr">
        <is>
          <t xml:space="preserve"> </t>
        </is>
      </c>
      <c r="C2" s="4" t="inlineStr">
        <is>
          <t xml:space="preserve"> </t>
        </is>
      </c>
    </row>
    <row r="3">
      <c r="A3" s="3" t="inlineStr">
        <is>
          <t>Business Acquisition, Contingent Consideration [Line Items]</t>
        </is>
      </c>
      <c r="B3" s="4" t="inlineStr">
        <is>
          <t xml:space="preserve"> </t>
        </is>
      </c>
      <c r="C3" s="4" t="inlineStr">
        <is>
          <t xml:space="preserve"> </t>
        </is>
      </c>
    </row>
    <row r="4">
      <c r="A4" s="4" t="inlineStr">
        <is>
          <t>Contingent consideration</t>
        </is>
      </c>
      <c r="B4" s="6" t="n">
        <v>6.3</v>
      </c>
      <c r="C4" s="6" t="n">
        <v>10.6</v>
      </c>
    </row>
    <row r="5">
      <c r="A5" s="4" t="inlineStr">
        <is>
          <t>Other Accrued Expenses [Member]</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Contingent consideration</t>
        </is>
      </c>
      <c r="B7" s="6" t="n">
        <v>8.6</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Change in fair value of contingent consideration</t>
        </is>
      </c>
      <c r="B4" s="6" t="n">
        <v>4.3</v>
      </c>
      <c r="C4" s="6" t="n">
        <v>4.6</v>
      </c>
      <c r="D4" s="6" t="n">
        <v>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ustomer Funds - Additional Information (Detail) - USD ($) $ in Millions</t>
        </is>
      </c>
      <c r="B1" s="2" t="inlineStr">
        <is>
          <t>12 Months Ended</t>
        </is>
      </c>
    </row>
    <row r="2">
      <c r="B2" s="2" t="inlineStr">
        <is>
          <t>Dec. 31, 2023</t>
        </is>
      </c>
      <c r="C2" s="2" t="inlineStr">
        <is>
          <t>Dec. 31, 2022</t>
        </is>
      </c>
      <c r="D2" s="2" t="inlineStr">
        <is>
          <t>Dec. 31, 2021</t>
        </is>
      </c>
    </row>
    <row r="3">
      <c r="A3" s="4" t="inlineStr">
        <is>
          <t>Investment income from invested customer funds included in revenue</t>
        </is>
      </c>
      <c r="B3" s="6" t="n">
        <v>168.7</v>
      </c>
      <c r="C3" s="6" t="n">
        <v>80.2</v>
      </c>
      <c r="D3" s="6" t="n">
        <v>41.1</v>
      </c>
    </row>
    <row r="4">
      <c r="A4" s="4" t="inlineStr">
        <is>
          <t>Maturities ranging from one to 120 days [Member] | Maximum [Member]</t>
        </is>
      </c>
      <c r="B4" s="4" t="inlineStr">
        <is>
          <t xml:space="preserve"> </t>
        </is>
      </c>
      <c r="C4" s="4" t="inlineStr">
        <is>
          <t xml:space="preserve"> </t>
        </is>
      </c>
      <c r="D4" s="4" t="inlineStr">
        <is>
          <t xml:space="preserve"> </t>
        </is>
      </c>
    </row>
    <row r="5">
      <c r="A5" s="4" t="inlineStr">
        <is>
          <t>Average customer trust funds held in liquidity portfolios, Percentage</t>
        </is>
      </c>
      <c r="B5" s="10" t="n">
        <v>0.55</v>
      </c>
      <c r="C5" s="4" t="inlineStr">
        <is>
          <t xml:space="preserve"> </t>
        </is>
      </c>
      <c r="D5" s="4" t="inlineStr">
        <is>
          <t xml:space="preserve"> </t>
        </is>
      </c>
    </row>
    <row r="6">
      <c r="A6" s="4" t="inlineStr">
        <is>
          <t>Maturities ranging from one to 120 days [Member] | Minimum [Member]</t>
        </is>
      </c>
      <c r="B6" s="4" t="inlineStr">
        <is>
          <t xml:space="preserve"> </t>
        </is>
      </c>
      <c r="C6" s="4" t="inlineStr">
        <is>
          <t xml:space="preserve"> </t>
        </is>
      </c>
      <c r="D6" s="4" t="inlineStr">
        <is>
          <t xml:space="preserve"> </t>
        </is>
      </c>
    </row>
    <row r="7">
      <c r="A7" s="4" t="inlineStr">
        <is>
          <t>Average customer trust funds held in liquidity portfolios, Percentage</t>
        </is>
      </c>
      <c r="B7" s="10" t="n">
        <v>0.45</v>
      </c>
      <c r="C7" s="4" t="inlineStr">
        <is>
          <t xml:space="preserve"> </t>
        </is>
      </c>
      <c r="D7" s="4" t="inlineStr">
        <is>
          <t xml:space="preserve"> </t>
        </is>
      </c>
    </row>
    <row r="8">
      <c r="A8" s="4" t="inlineStr">
        <is>
          <t>Maturities ranging from 120 days to 10 years [Member] | Maximum [Member]</t>
        </is>
      </c>
      <c r="B8" s="4" t="inlineStr">
        <is>
          <t xml:space="preserve"> </t>
        </is>
      </c>
      <c r="C8" s="4" t="inlineStr">
        <is>
          <t xml:space="preserve"> </t>
        </is>
      </c>
      <c r="D8" s="4" t="inlineStr">
        <is>
          <t xml:space="preserve"> </t>
        </is>
      </c>
    </row>
    <row r="9">
      <c r="A9" s="4" t="inlineStr">
        <is>
          <t>Average customer trust funds held in fixed income portfolios, Percentage</t>
        </is>
      </c>
      <c r="B9" s="10" t="n">
        <v>0.55</v>
      </c>
      <c r="C9" s="4" t="inlineStr">
        <is>
          <t xml:space="preserve"> </t>
        </is>
      </c>
      <c r="D9" s="4" t="inlineStr">
        <is>
          <t xml:space="preserve"> </t>
        </is>
      </c>
    </row>
    <row r="10">
      <c r="A10" s="4" t="inlineStr">
        <is>
          <t>Maturities ranging from 120 days to 10 years [Member] | Minimum [Member]</t>
        </is>
      </c>
      <c r="B10" s="4" t="inlineStr">
        <is>
          <t xml:space="preserve"> </t>
        </is>
      </c>
      <c r="C10" s="4" t="inlineStr">
        <is>
          <t xml:space="preserve"> </t>
        </is>
      </c>
      <c r="D10" s="4" t="inlineStr">
        <is>
          <t xml:space="preserve"> </t>
        </is>
      </c>
    </row>
    <row r="11">
      <c r="A11" s="4" t="inlineStr">
        <is>
          <t>Average customer trust funds held in fixed income portfolios, Percentage</t>
        </is>
      </c>
      <c r="B11" s="10" t="n">
        <v>0.4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 of Customer Funds (Detail)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Money market securities, investments carried at cost and other cash equivalents, Fair Value</t>
        </is>
      </c>
      <c r="B3" s="6" t="n">
        <v>2800.7</v>
      </c>
      <c r="C3" s="6" t="n">
        <v>2698.7</v>
      </c>
    </row>
    <row r="4">
      <c r="A4" s="4" t="inlineStr">
        <is>
          <t>Invested customer funds, Fair Value</t>
        </is>
      </c>
      <c r="B4" s="7" t="n">
        <v>4979</v>
      </c>
      <c r="C4" s="5" t="n">
        <v>4709.7</v>
      </c>
    </row>
    <row r="5">
      <c r="A5" s="4" t="inlineStr">
        <is>
          <t>Receivables, Fair Value</t>
        </is>
      </c>
      <c r="B5" s="5" t="n">
        <v>49.6</v>
      </c>
      <c r="C5" s="5" t="n">
        <v>19.8</v>
      </c>
    </row>
    <row r="6">
      <c r="A6" s="4" t="inlineStr">
        <is>
          <t>Total customer funds, Fair Value</t>
        </is>
      </c>
      <c r="B6" s="5" t="n">
        <v>5028.6</v>
      </c>
      <c r="C6" s="5" t="n">
        <v>4729.5</v>
      </c>
    </row>
    <row r="7">
      <c r="A7" s="4" t="inlineStr">
        <is>
          <t>Money market securities, investments carried at cost and other cash equivalents, Amortized Cost</t>
        </is>
      </c>
      <c r="B7" s="5" t="n">
        <v>2800.7</v>
      </c>
      <c r="C7" s="5" t="n">
        <v>2698.7</v>
      </c>
    </row>
    <row r="8">
      <c r="A8" s="4" t="inlineStr">
        <is>
          <t>Invested customer funds, Amortized Cost</t>
        </is>
      </c>
      <c r="B8" s="5" t="n">
        <v>5043.9</v>
      </c>
      <c r="C8" s="7" t="n">
        <v>4828</v>
      </c>
    </row>
    <row r="9">
      <c r="A9" s="4" t="inlineStr">
        <is>
          <t>Receivables, Amortized Cost</t>
        </is>
      </c>
      <c r="B9" s="5" t="n">
        <v>49.6</v>
      </c>
      <c r="C9" s="7" t="n">
        <v>20</v>
      </c>
    </row>
    <row r="10">
      <c r="A10" s="4" t="inlineStr">
        <is>
          <t>Total customer funds, Amortized Cost</t>
        </is>
      </c>
      <c r="B10" s="5" t="n">
        <v>5093.5</v>
      </c>
      <c r="C10" s="7" t="n">
        <v>4848</v>
      </c>
    </row>
    <row r="11">
      <c r="A11" s="4" t="inlineStr">
        <is>
          <t>Amortized Cost</t>
        </is>
      </c>
      <c r="B11" s="5" t="n">
        <v>2243.2</v>
      </c>
      <c r="C11" s="5" t="n">
        <v>2129.3</v>
      </c>
    </row>
    <row r="12">
      <c r="A12" s="4" t="inlineStr">
        <is>
          <t>Gross Unrealized Gain</t>
        </is>
      </c>
      <c r="B12" s="5" t="n">
        <v>8.1</v>
      </c>
      <c r="C12" s="5" t="n">
        <v>0.7</v>
      </c>
    </row>
    <row r="13">
      <c r="A13" s="4" t="inlineStr">
        <is>
          <t>Gross Unrealized Loss</t>
        </is>
      </c>
      <c r="B13" s="7" t="n">
        <v>-73</v>
      </c>
      <c r="C13" s="5" t="n">
        <v>-119.1</v>
      </c>
    </row>
    <row r="14">
      <c r="A14" s="4" t="inlineStr">
        <is>
          <t>Fair value</t>
        </is>
      </c>
      <c r="B14" s="5" t="n">
        <v>2178.3</v>
      </c>
      <c r="C14" s="7" t="n">
        <v>2011</v>
      </c>
    </row>
    <row r="15">
      <c r="A15" s="4" t="inlineStr">
        <is>
          <t>U.S. Government and Agencies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768.3</v>
      </c>
      <c r="C17" s="5" t="n">
        <v>721.3</v>
      </c>
    </row>
    <row r="18">
      <c r="A18" s="4" t="inlineStr">
        <is>
          <t>Gross Unrealized Gain</t>
        </is>
      </c>
      <c r="B18" s="5" t="n">
        <v>2.3</v>
      </c>
      <c r="C18" s="4" t="inlineStr">
        <is>
          <t xml:space="preserve"> </t>
        </is>
      </c>
    </row>
    <row r="19">
      <c r="A19" s="4" t="inlineStr">
        <is>
          <t>Gross Unrealized Loss</t>
        </is>
      </c>
      <c r="B19" s="5" t="n">
        <v>-35.1</v>
      </c>
      <c r="C19" s="5" t="n">
        <v>-53.1</v>
      </c>
    </row>
    <row r="20">
      <c r="A20" s="4" t="inlineStr">
        <is>
          <t>Fair value</t>
        </is>
      </c>
      <c r="B20" s="5" t="n">
        <v>735.5</v>
      </c>
      <c r="C20" s="5" t="n">
        <v>668.2</v>
      </c>
    </row>
    <row r="21">
      <c r="A21" s="4" t="inlineStr">
        <is>
          <t>Canadian and Provincial Governmen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448.7</v>
      </c>
      <c r="C23" s="5" t="n">
        <v>438.7</v>
      </c>
    </row>
    <row r="24">
      <c r="A24" s="4" t="inlineStr">
        <is>
          <t>Gross Unrealized Gain</t>
        </is>
      </c>
      <c r="B24" s="5" t="n">
        <v>1.3</v>
      </c>
      <c r="C24" s="5" t="n">
        <v>0.1</v>
      </c>
    </row>
    <row r="25">
      <c r="A25" s="4" t="inlineStr">
        <is>
          <t>Gross Unrealized Loss</t>
        </is>
      </c>
      <c r="B25" s="5" t="n">
        <v>-11.3</v>
      </c>
      <c r="C25" s="5" t="n">
        <v>-17.8</v>
      </c>
    </row>
    <row r="26">
      <c r="A26" s="4" t="inlineStr">
        <is>
          <t>Fair value</t>
        </is>
      </c>
      <c r="B26" s="5" t="n">
        <v>438.7</v>
      </c>
      <c r="C26" s="7" t="n">
        <v>421</v>
      </c>
    </row>
    <row r="27">
      <c r="A27" s="4" t="inlineStr">
        <is>
          <t>Corporate Debt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664.7</v>
      </c>
      <c r="C29" s="5" t="n">
        <v>653.8</v>
      </c>
    </row>
    <row r="30">
      <c r="A30" s="4" t="inlineStr">
        <is>
          <t>Gross Unrealized Gain</t>
        </is>
      </c>
      <c r="B30" s="5" t="n">
        <v>2.6</v>
      </c>
      <c r="C30" s="5" t="n">
        <v>0.5</v>
      </c>
    </row>
    <row r="31">
      <c r="A31" s="4" t="inlineStr">
        <is>
          <t>Gross Unrealized Loss</t>
        </is>
      </c>
      <c r="B31" s="5" t="n">
        <v>-19.4</v>
      </c>
      <c r="C31" s="5" t="n">
        <v>-35.5</v>
      </c>
    </row>
    <row r="32">
      <c r="A32" s="4" t="inlineStr">
        <is>
          <t>Fair value</t>
        </is>
      </c>
      <c r="B32" s="5" t="n">
        <v>647.9</v>
      </c>
      <c r="C32" s="5" t="n">
        <v>618.8</v>
      </c>
    </row>
    <row r="33">
      <c r="A33" s="4" t="inlineStr">
        <is>
          <t>Asset-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208.9</v>
      </c>
      <c r="C35" s="5" t="n">
        <v>169.6</v>
      </c>
    </row>
    <row r="36">
      <c r="A36" s="4" t="inlineStr">
        <is>
          <t>Gross Unrealized Gain</t>
        </is>
      </c>
      <c r="B36" s="7" t="n">
        <v>1</v>
      </c>
      <c r="C36" s="5" t="n">
        <v>0.1</v>
      </c>
    </row>
    <row r="37">
      <c r="A37" s="4" t="inlineStr">
        <is>
          <t>Gross Unrealized Loss</t>
        </is>
      </c>
      <c r="B37" s="5" t="n">
        <v>-3.3</v>
      </c>
      <c r="C37" s="5" t="n">
        <v>-6.1</v>
      </c>
    </row>
    <row r="38">
      <c r="A38" s="4" t="inlineStr">
        <is>
          <t>Fair value</t>
        </is>
      </c>
      <c r="B38" s="5" t="n">
        <v>206.6</v>
      </c>
      <c r="C38" s="5" t="n">
        <v>163.6</v>
      </c>
    </row>
    <row r="39">
      <c r="A39" s="4" t="inlineStr">
        <is>
          <t>Mortgage-back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60.3</v>
      </c>
      <c r="C41" s="5" t="n">
        <v>14.5</v>
      </c>
    </row>
    <row r="42">
      <c r="A42" s="4" t="inlineStr">
        <is>
          <t>Gross Unrealized Gain</t>
        </is>
      </c>
      <c r="B42" s="5" t="n">
        <v>0.8</v>
      </c>
      <c r="C42" s="4" t="inlineStr">
        <is>
          <t xml:space="preserve"> </t>
        </is>
      </c>
    </row>
    <row r="43">
      <c r="A43" s="4" t="inlineStr">
        <is>
          <t>Gross Unrealized Loss</t>
        </is>
      </c>
      <c r="B43" s="5" t="n">
        <v>-0.7</v>
      </c>
      <c r="C43" s="5" t="n">
        <v>-0.7</v>
      </c>
    </row>
    <row r="44">
      <c r="A44" s="4" t="inlineStr">
        <is>
          <t>Fair value</t>
        </is>
      </c>
      <c r="B44" s="5" t="n">
        <v>60.4</v>
      </c>
      <c r="C44" s="5" t="n">
        <v>13.8</v>
      </c>
    </row>
    <row r="45">
      <c r="A45" s="4" t="inlineStr">
        <is>
          <t>Other Short-Term Investment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16.1</v>
      </c>
      <c r="C47" s="7" t="n">
        <v>57</v>
      </c>
    </row>
    <row r="48">
      <c r="A48" s="4" t="inlineStr">
        <is>
          <t>Fair value</t>
        </is>
      </c>
      <c r="B48" s="5" t="n">
        <v>16.1</v>
      </c>
      <c r="C48" s="7" t="n">
        <v>57</v>
      </c>
    </row>
    <row r="49">
      <c r="A49" s="4" t="inlineStr">
        <is>
          <t>Other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6.2</v>
      </c>
      <c r="C51" s="5" t="n">
        <v>74.40000000000001</v>
      </c>
    </row>
    <row r="52">
      <c r="A52" s="4" t="inlineStr">
        <is>
          <t>Gross Unrealized Gain</t>
        </is>
      </c>
      <c r="B52" s="5" t="n">
        <v>0.1</v>
      </c>
      <c r="C52" s="4" t="inlineStr">
        <is>
          <t xml:space="preserve"> </t>
        </is>
      </c>
    </row>
    <row r="53">
      <c r="A53" s="4" t="inlineStr">
        <is>
          <t>Gross Unrealized Loss</t>
        </is>
      </c>
      <c r="B53" s="5" t="n">
        <v>-3.2</v>
      </c>
      <c r="C53" s="5" t="n">
        <v>-5.9</v>
      </c>
    </row>
    <row r="54">
      <c r="A54" s="4" t="inlineStr">
        <is>
          <t>Fair value</t>
        </is>
      </c>
      <c r="B54" s="6" t="n">
        <v>73.09999999999999</v>
      </c>
      <c r="C54" s="6" t="n">
        <v>68.5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Customer Funds - Gross Unrealized Losses and Related Fair Value of Investment (Detail) $ in Millions</t>
        </is>
      </c>
      <c r="B1" s="2" t="inlineStr">
        <is>
          <t>Dec. 31, 2023 USD ($)</t>
        </is>
      </c>
    </row>
    <row r="2">
      <c r="A2" s="3" t="inlineStr">
        <is>
          <t>Debt Securities, Available-for-sale [Line Items]</t>
        </is>
      </c>
      <c r="B2" s="4" t="inlineStr">
        <is>
          <t xml:space="preserve"> </t>
        </is>
      </c>
    </row>
    <row r="3">
      <c r="A3" s="4" t="inlineStr">
        <is>
          <t>Less than 12 months, Unrealized Losses</t>
        </is>
      </c>
      <c r="B3" s="6" t="n">
        <v>-1.7</v>
      </c>
    </row>
    <row r="4">
      <c r="A4" s="4" t="inlineStr">
        <is>
          <t>Less than 12 months, Fair Value</t>
        </is>
      </c>
      <c r="B4" s="5" t="n">
        <v>221.9</v>
      </c>
    </row>
    <row r="5">
      <c r="A5" s="4" t="inlineStr">
        <is>
          <t>12 months or more, Unrealized Losses</t>
        </is>
      </c>
      <c r="B5" s="5" t="n">
        <v>-71.3</v>
      </c>
    </row>
    <row r="6">
      <c r="A6" s="4" t="inlineStr">
        <is>
          <t>12 months or more, Fair Value</t>
        </is>
      </c>
      <c r="B6" s="7" t="n">
        <v>1389</v>
      </c>
    </row>
    <row r="7">
      <c r="A7" s="4" t="inlineStr">
        <is>
          <t>Total, Unrealized Losses</t>
        </is>
      </c>
      <c r="B7" s="7" t="n">
        <v>-73</v>
      </c>
    </row>
    <row r="8">
      <c r="A8" s="4" t="inlineStr">
        <is>
          <t>Total, Fair Value</t>
        </is>
      </c>
      <c r="B8" s="5" t="n">
        <v>1610.9</v>
      </c>
    </row>
    <row r="9">
      <c r="A9" s="4" t="inlineStr">
        <is>
          <t>U.S. Government and Agencies Securities [Member]</t>
        </is>
      </c>
      <c r="B9" s="4" t="inlineStr">
        <is>
          <t xml:space="preserve"> </t>
        </is>
      </c>
    </row>
    <row r="10">
      <c r="A10" s="3" t="inlineStr">
        <is>
          <t>Debt Securities, Available-for-sale [Line Items]</t>
        </is>
      </c>
      <c r="B10" s="4" t="inlineStr">
        <is>
          <t xml:space="preserve"> </t>
        </is>
      </c>
    </row>
    <row r="11">
      <c r="A11" s="4" t="inlineStr">
        <is>
          <t>Less than 12 months, Unrealized Losses</t>
        </is>
      </c>
      <c r="B11" s="5" t="n">
        <v>-0.5</v>
      </c>
    </row>
    <row r="12">
      <c r="A12" s="4" t="inlineStr">
        <is>
          <t>Less than 12 months, Fair Value</t>
        </is>
      </c>
      <c r="B12" s="5" t="n">
        <v>38.5</v>
      </c>
    </row>
    <row r="13">
      <c r="A13" s="4" t="inlineStr">
        <is>
          <t>12 months or more, Unrealized Losses</t>
        </is>
      </c>
      <c r="B13" s="5" t="n">
        <v>-34.6</v>
      </c>
    </row>
    <row r="14">
      <c r="A14" s="4" t="inlineStr">
        <is>
          <t>12 months or more, Fair Value</t>
        </is>
      </c>
      <c r="B14" s="5" t="n">
        <v>508.3</v>
      </c>
    </row>
    <row r="15">
      <c r="A15" s="4" t="inlineStr">
        <is>
          <t>Total, Unrealized Losses</t>
        </is>
      </c>
      <c r="B15" s="5" t="n">
        <v>-35.1</v>
      </c>
    </row>
    <row r="16">
      <c r="A16" s="4" t="inlineStr">
        <is>
          <t>Total, Fair Value</t>
        </is>
      </c>
      <c r="B16" s="5" t="n">
        <v>546.8</v>
      </c>
    </row>
    <row r="17">
      <c r="A17" s="4" t="inlineStr">
        <is>
          <t>Canadian And Provincial Government Securities [Member]</t>
        </is>
      </c>
      <c r="B17" s="4" t="inlineStr">
        <is>
          <t xml:space="preserve"> </t>
        </is>
      </c>
    </row>
    <row r="18">
      <c r="A18" s="3" t="inlineStr">
        <is>
          <t>Debt Securities, Available-for-sale [Line Items]</t>
        </is>
      </c>
      <c r="B18" s="4" t="inlineStr">
        <is>
          <t xml:space="preserve"> </t>
        </is>
      </c>
    </row>
    <row r="19">
      <c r="A19" s="4" t="inlineStr">
        <is>
          <t>Less than 12 months, Unrealized Losses</t>
        </is>
      </c>
      <c r="B19" s="5" t="n">
        <v>-0.7</v>
      </c>
    </row>
    <row r="20">
      <c r="A20" s="4" t="inlineStr">
        <is>
          <t>Less than 12 months, Fair Value</t>
        </is>
      </c>
      <c r="B20" s="5" t="n">
        <v>101.8</v>
      </c>
    </row>
    <row r="21">
      <c r="A21" s="4" t="inlineStr">
        <is>
          <t>12 months or more, Unrealized Losses</t>
        </is>
      </c>
      <c r="B21" s="5" t="n">
        <v>-10.6</v>
      </c>
    </row>
    <row r="22">
      <c r="A22" s="4" t="inlineStr">
        <is>
          <t>12 months or more, Fair Value</t>
        </is>
      </c>
      <c r="B22" s="5" t="n">
        <v>234.8</v>
      </c>
    </row>
    <row r="23">
      <c r="A23" s="4" t="inlineStr">
        <is>
          <t>Total, Unrealized Losses</t>
        </is>
      </c>
      <c r="B23" s="5" t="n">
        <v>-11.3</v>
      </c>
    </row>
    <row r="24">
      <c r="A24" s="4" t="inlineStr">
        <is>
          <t>Total, Fair Value</t>
        </is>
      </c>
      <c r="B24" s="5" t="n">
        <v>336.6</v>
      </c>
    </row>
    <row r="25">
      <c r="A25" s="4" t="inlineStr">
        <is>
          <t>Corporate Debt Securities [Member]</t>
        </is>
      </c>
      <c r="B25" s="4" t="inlineStr">
        <is>
          <t xml:space="preserve"> </t>
        </is>
      </c>
    </row>
    <row r="26">
      <c r="A26" s="3" t="inlineStr">
        <is>
          <t>Debt Securities, Available-for-sale [Line Items]</t>
        </is>
      </c>
      <c r="B26" s="4" t="inlineStr">
        <is>
          <t xml:space="preserve"> </t>
        </is>
      </c>
    </row>
    <row r="27">
      <c r="A27" s="4" t="inlineStr">
        <is>
          <t>Less than 12 months, Unrealized Losses</t>
        </is>
      </c>
      <c r="B27" s="5" t="n">
        <v>-0.2</v>
      </c>
    </row>
    <row r="28">
      <c r="A28" s="4" t="inlineStr">
        <is>
          <t>Less than 12 months, Fair Value</t>
        </is>
      </c>
      <c r="B28" s="5" t="n">
        <v>36.6</v>
      </c>
    </row>
    <row r="29">
      <c r="A29" s="4" t="inlineStr">
        <is>
          <t>12 months or more, Unrealized Losses</t>
        </is>
      </c>
      <c r="B29" s="5" t="n">
        <v>-19.2</v>
      </c>
    </row>
    <row r="30">
      <c r="A30" s="4" t="inlineStr">
        <is>
          <t>12 months or more, Fair Value</t>
        </is>
      </c>
      <c r="B30" s="5" t="n">
        <v>465.7</v>
      </c>
    </row>
    <row r="31">
      <c r="A31" s="4" t="inlineStr">
        <is>
          <t>Total, Unrealized Losses</t>
        </is>
      </c>
      <c r="B31" s="5" t="n">
        <v>-19.4</v>
      </c>
    </row>
    <row r="32">
      <c r="A32" s="4" t="inlineStr">
        <is>
          <t>Total, Fair Value</t>
        </is>
      </c>
      <c r="B32" s="5" t="n">
        <v>502.3</v>
      </c>
    </row>
    <row r="33">
      <c r="A33" s="4" t="inlineStr">
        <is>
          <t>Asset-Backed Securities [Member]</t>
        </is>
      </c>
      <c r="B33" s="4" t="inlineStr">
        <is>
          <t xml:space="preserve"> </t>
        </is>
      </c>
    </row>
    <row r="34">
      <c r="A34" s="3" t="inlineStr">
        <is>
          <t>Debt Securities, Available-for-sale [Line Items]</t>
        </is>
      </c>
      <c r="B34" s="4" t="inlineStr">
        <is>
          <t xml:space="preserve"> </t>
        </is>
      </c>
    </row>
    <row r="35">
      <c r="A35" s="4" t="inlineStr">
        <is>
          <t>Less than 12 months, Unrealized Losses</t>
        </is>
      </c>
      <c r="B35" s="5" t="n">
        <v>-0.2</v>
      </c>
    </row>
    <row r="36">
      <c r="A36" s="4" t="inlineStr">
        <is>
          <t>Less than 12 months, Fair Value</t>
        </is>
      </c>
      <c r="B36" s="5" t="n">
        <v>39.2</v>
      </c>
    </row>
    <row r="37">
      <c r="A37" s="4" t="inlineStr">
        <is>
          <t>12 months or more, Unrealized Losses</t>
        </is>
      </c>
      <c r="B37" s="5" t="n">
        <v>-3.1</v>
      </c>
    </row>
    <row r="38">
      <c r="A38" s="4" t="inlineStr">
        <is>
          <t>12 months or more, Fair Value</t>
        </is>
      </c>
      <c r="B38" s="5" t="n">
        <v>101.5</v>
      </c>
    </row>
    <row r="39">
      <c r="A39" s="4" t="inlineStr">
        <is>
          <t>Total, Unrealized Losses</t>
        </is>
      </c>
      <c r="B39" s="5" t="n">
        <v>-3.3</v>
      </c>
    </row>
    <row r="40">
      <c r="A40" s="4" t="inlineStr">
        <is>
          <t>Total, Fair Value</t>
        </is>
      </c>
      <c r="B40" s="5" t="n">
        <v>140.7</v>
      </c>
    </row>
    <row r="41">
      <c r="A41" s="4" t="inlineStr">
        <is>
          <t>Mortgage-backed Securities [Member]</t>
        </is>
      </c>
      <c r="B41" s="4" t="inlineStr">
        <is>
          <t xml:space="preserve"> </t>
        </is>
      </c>
    </row>
    <row r="42">
      <c r="A42" s="3" t="inlineStr">
        <is>
          <t>Debt Securities, Available-for-sale [Line Items]</t>
        </is>
      </c>
      <c r="B42" s="4" t="inlineStr">
        <is>
          <t xml:space="preserve"> </t>
        </is>
      </c>
    </row>
    <row r="43">
      <c r="A43" s="4" t="inlineStr">
        <is>
          <t>Less than 12 months, Unrealized Losses</t>
        </is>
      </c>
      <c r="B43" s="5" t="n">
        <v>-0.1</v>
      </c>
    </row>
    <row r="44">
      <c r="A44" s="4" t="inlineStr">
        <is>
          <t>Less than 12 months, Fair Value</t>
        </is>
      </c>
      <c r="B44" s="5" t="n">
        <v>3.9</v>
      </c>
    </row>
    <row r="45">
      <c r="A45" s="4" t="inlineStr">
        <is>
          <t>12 months or more, Unrealized Losses</t>
        </is>
      </c>
      <c r="B45" s="5" t="n">
        <v>-0.6</v>
      </c>
    </row>
    <row r="46">
      <c r="A46" s="4" t="inlineStr">
        <is>
          <t>12 months or more, Fair Value</t>
        </is>
      </c>
      <c r="B46" s="5" t="n">
        <v>11.6</v>
      </c>
    </row>
    <row r="47">
      <c r="A47" s="4" t="inlineStr">
        <is>
          <t>Total, Unrealized Losses</t>
        </is>
      </c>
      <c r="B47" s="5" t="n">
        <v>-0.7</v>
      </c>
    </row>
    <row r="48">
      <c r="A48" s="4" t="inlineStr">
        <is>
          <t>Total, Fair Value</t>
        </is>
      </c>
      <c r="B48" s="5" t="n">
        <v>15.5</v>
      </c>
    </row>
    <row r="49">
      <c r="A49" s="4" t="inlineStr">
        <is>
          <t>Other Securities [Member]</t>
        </is>
      </c>
      <c r="B49" s="4" t="inlineStr">
        <is>
          <t xml:space="preserve"> </t>
        </is>
      </c>
    </row>
    <row r="50">
      <c r="A50" s="3" t="inlineStr">
        <is>
          <t>Debt Securities, Available-for-sale [Line Items]</t>
        </is>
      </c>
      <c r="B50" s="4" t="inlineStr">
        <is>
          <t xml:space="preserve"> </t>
        </is>
      </c>
    </row>
    <row r="51">
      <c r="A51" s="4" t="inlineStr">
        <is>
          <t>Less than 12 months, Fair Value</t>
        </is>
      </c>
      <c r="B51" s="5" t="n">
        <v>1.9</v>
      </c>
    </row>
    <row r="52">
      <c r="A52" s="4" t="inlineStr">
        <is>
          <t>12 months or more, Unrealized Losses</t>
        </is>
      </c>
      <c r="B52" s="5" t="n">
        <v>-3.2</v>
      </c>
    </row>
    <row r="53">
      <c r="A53" s="4" t="inlineStr">
        <is>
          <t>12 months or more, Fair Value</t>
        </is>
      </c>
      <c r="B53" s="5" t="n">
        <v>67.09999999999999</v>
      </c>
    </row>
    <row r="54">
      <c r="A54" s="4" t="inlineStr">
        <is>
          <t>Total, Unrealized Losses</t>
        </is>
      </c>
      <c r="B54" s="5" t="n">
        <v>-3.2</v>
      </c>
    </row>
    <row r="55">
      <c r="A55" s="4" t="inlineStr">
        <is>
          <t>Total, Fair Value</t>
        </is>
      </c>
      <c r="B55" s="9" t="n">
        <v>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4" t="inlineStr">
        <is>
          <t>Other Expense, Net [Member]</t>
        </is>
      </c>
      <c r="B3" s="4" t="inlineStr">
        <is>
          <t xml:space="preserve"> </t>
        </is>
      </c>
      <c r="C3" s="4" t="inlineStr">
        <is>
          <t xml:space="preserve"> </t>
        </is>
      </c>
      <c r="D3" s="4" t="inlineStr">
        <is>
          <t xml:space="preserve"> </t>
        </is>
      </c>
    </row>
    <row r="4">
      <c r="A4" s="4" t="inlineStr">
        <is>
          <t>Pension liability adjustment</t>
        </is>
      </c>
      <c r="B4" s="6" t="n">
        <v>5.9</v>
      </c>
      <c r="C4" s="6" t="n">
        <v>11.7</v>
      </c>
      <c r="D4" s="6" t="n">
        <v>1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mortized Cost and Fair Value of Investment Security Available for Sale (Detail)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Cost</t>
        </is>
      </c>
      <c r="B3" s="6" t="n">
        <v>3100.7</v>
      </c>
      <c r="C3" s="4" t="inlineStr">
        <is>
          <t xml:space="preserve"> </t>
        </is>
      </c>
    </row>
    <row r="4">
      <c r="A4" s="4" t="inlineStr">
        <is>
          <t>Due in one to three years, Cost</t>
        </is>
      </c>
      <c r="B4" s="5" t="n">
        <v>951.1</v>
      </c>
      <c r="C4" s="4" t="inlineStr">
        <is>
          <t xml:space="preserve"> </t>
        </is>
      </c>
    </row>
    <row r="5">
      <c r="A5" s="4" t="inlineStr">
        <is>
          <t>Due in three to five years, Cost</t>
        </is>
      </c>
      <c r="B5" s="5" t="n">
        <v>793.4</v>
      </c>
      <c r="C5" s="4" t="inlineStr">
        <is>
          <t xml:space="preserve"> </t>
        </is>
      </c>
    </row>
    <row r="6">
      <c r="A6" s="4" t="inlineStr">
        <is>
          <t>Due after five years, Cost</t>
        </is>
      </c>
      <c r="B6" s="5" t="n">
        <v>198.7</v>
      </c>
      <c r="C6" s="4" t="inlineStr">
        <is>
          <t xml:space="preserve"> </t>
        </is>
      </c>
    </row>
    <row r="7">
      <c r="A7" s="4" t="inlineStr">
        <is>
          <t>Invested customer funds, Cost</t>
        </is>
      </c>
      <c r="B7" s="5" t="n">
        <v>5043.9</v>
      </c>
      <c r="C7" s="9" t="n">
        <v>4828</v>
      </c>
    </row>
    <row r="8">
      <c r="A8" s="4" t="inlineStr">
        <is>
          <t>Due in one year or less, Fair Value</t>
        </is>
      </c>
      <c r="B8" s="5" t="n">
        <v>3095.8</v>
      </c>
      <c r="C8" s="4" t="inlineStr">
        <is>
          <t xml:space="preserve"> </t>
        </is>
      </c>
    </row>
    <row r="9">
      <c r="A9" s="4" t="inlineStr">
        <is>
          <t>Due in one to three years, Fair Value</t>
        </is>
      </c>
      <c r="B9" s="5" t="n">
        <v>909.5</v>
      </c>
      <c r="C9" s="4" t="inlineStr">
        <is>
          <t xml:space="preserve"> </t>
        </is>
      </c>
    </row>
    <row r="10">
      <c r="A10" s="4" t="inlineStr">
        <is>
          <t>Due in three to five years, Fair Value</t>
        </is>
      </c>
      <c r="B10" s="5" t="n">
        <v>775.7</v>
      </c>
      <c r="C10" s="4" t="inlineStr">
        <is>
          <t xml:space="preserve"> </t>
        </is>
      </c>
    </row>
    <row r="11">
      <c r="A11" s="4" t="inlineStr">
        <is>
          <t>Due after five years, Fair Value</t>
        </is>
      </c>
      <c r="B11" s="7" t="n">
        <v>198</v>
      </c>
      <c r="C11" s="4" t="inlineStr">
        <is>
          <t xml:space="preserve"> </t>
        </is>
      </c>
    </row>
    <row r="12">
      <c r="A12" s="4" t="inlineStr">
        <is>
          <t>Invested customer funds, Fair Value</t>
        </is>
      </c>
      <c r="B12" s="9" t="n">
        <v>4979</v>
      </c>
      <c r="C12" s="6" t="n">
        <v>470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Schedule of Trade and Other Receivables, Net (Detail)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 from customers</t>
        </is>
      </c>
      <c r="B3" s="6" t="n">
        <v>177.5</v>
      </c>
      <c r="C3" s="9" t="n">
        <v>143</v>
      </c>
    </row>
    <row r="4">
      <c r="A4" s="4" t="inlineStr">
        <is>
          <t>Interest receivable from invested customer funds</t>
        </is>
      </c>
      <c r="B4" s="5" t="n">
        <v>18.1</v>
      </c>
      <c r="C4" s="5" t="n">
        <v>12.7</v>
      </c>
    </row>
    <row r="5">
      <c r="A5" s="4" t="inlineStr">
        <is>
          <t>Other</t>
        </is>
      </c>
      <c r="B5" s="5" t="n">
        <v>27.6</v>
      </c>
      <c r="C5" s="5" t="n">
        <v>11.4</v>
      </c>
    </row>
    <row r="6">
      <c r="A6" s="4" t="inlineStr">
        <is>
          <t>Total gross receivables</t>
        </is>
      </c>
      <c r="B6" s="5" t="n">
        <v>242.8</v>
      </c>
      <c r="C6" s="5" t="n">
        <v>189.3</v>
      </c>
    </row>
    <row r="7">
      <c r="A7" s="4" t="inlineStr">
        <is>
          <t>Less: reserve for sales adjustments</t>
        </is>
      </c>
      <c r="B7" s="5" t="n">
        <v>-5.6</v>
      </c>
      <c r="C7" s="5" t="n">
        <v>-4.6</v>
      </c>
    </row>
    <row r="8">
      <c r="A8" s="4" t="inlineStr">
        <is>
          <t>Less: allowance for doubtful accounts</t>
        </is>
      </c>
      <c r="B8" s="5" t="n">
        <v>-8.4</v>
      </c>
      <c r="C8" s="5" t="n">
        <v>-4.6</v>
      </c>
    </row>
    <row r="9">
      <c r="A9" s="4" t="inlineStr">
        <is>
          <t>Trade and other receivables, net</t>
        </is>
      </c>
      <c r="B9" s="5" t="n">
        <v>228.8</v>
      </c>
      <c r="C9" s="5" t="n">
        <v>180.1</v>
      </c>
    </row>
    <row r="10">
      <c r="A10" s="4" t="inlineStr">
        <is>
          <t>Dayforc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ayforce Wallet on-demand pay receivables</t>
        </is>
      </c>
      <c r="B12" s="6" t="n">
        <v>19.6</v>
      </c>
      <c r="C12" s="6" t="n">
        <v>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Activity Related to Allowance for Doubtful Accounts (Detail)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6" t="n">
        <v>4.6</v>
      </c>
      <c r="C4" s="6" t="n">
        <v>3.9</v>
      </c>
      <c r="D4" s="6" t="n">
        <v>3.1</v>
      </c>
    </row>
    <row r="5">
      <c r="A5" s="4" t="inlineStr">
        <is>
          <t>Provision for doubtful accounts</t>
        </is>
      </c>
      <c r="B5" s="5" t="n">
        <v>5.4</v>
      </c>
      <c r="C5" s="5" t="n">
        <v>2.2</v>
      </c>
      <c r="D5" s="5" t="n">
        <v>1.8</v>
      </c>
    </row>
    <row r="6">
      <c r="A6" s="4" t="inlineStr">
        <is>
          <t>Charge-offs, net of recoveries</t>
        </is>
      </c>
      <c r="B6" s="5" t="n">
        <v>-1.6</v>
      </c>
      <c r="C6" s="5" t="n">
        <v>-1.5</v>
      </c>
      <c r="D6" s="7" t="n">
        <v>-1</v>
      </c>
    </row>
    <row r="7">
      <c r="A7" s="4" t="inlineStr">
        <is>
          <t>Balance at end of year</t>
        </is>
      </c>
      <c r="B7" s="6" t="n">
        <v>8.4</v>
      </c>
      <c r="C7" s="6" t="n">
        <v>4.6</v>
      </c>
      <c r="D7" s="6" t="n">
        <v>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3</t>
        </is>
      </c>
      <c r="C2" s="2" t="inlineStr">
        <is>
          <t>Dec. 31, 2021</t>
        </is>
      </c>
    </row>
    <row r="3">
      <c r="A3" s="3" t="inlineStr">
        <is>
          <t>Lessee Lease Description [Line Items]</t>
        </is>
      </c>
      <c r="B3" s="4" t="inlineStr">
        <is>
          <t xml:space="preserve"> </t>
        </is>
      </c>
      <c r="C3" s="4" t="inlineStr">
        <is>
          <t xml:space="preserve"> </t>
        </is>
      </c>
    </row>
    <row r="4">
      <c r="A4" s="4" t="inlineStr">
        <is>
          <t>Maximum initial term of leases which are not recorded on balance sheet</t>
        </is>
      </c>
      <c r="B4" s="4" t="inlineStr">
        <is>
          <t>12 months</t>
        </is>
      </c>
      <c r="C4" s="4" t="inlineStr">
        <is>
          <t xml:space="preserve"> </t>
        </is>
      </c>
    </row>
    <row r="5">
      <c r="A5" s="4" t="inlineStr">
        <is>
          <t>Sale leaseback transaction, lease terms</t>
        </is>
      </c>
      <c r="B5" s="4" t="inlineStr">
        <is>
          <t xml:space="preserve"> </t>
        </is>
      </c>
      <c r="C5" s="4" t="inlineStr">
        <is>
          <t>two year</t>
        </is>
      </c>
    </row>
    <row r="6">
      <c r="A6" s="4" t="inlineStr">
        <is>
          <t>Florida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facility sale value</t>
        </is>
      </c>
      <c r="B8" s="4" t="inlineStr">
        <is>
          <t xml:space="preserve"> </t>
        </is>
      </c>
      <c r="C8" s="9" t="n">
        <v>40</v>
      </c>
    </row>
    <row r="9">
      <c r="A9" s="4" t="inlineStr">
        <is>
          <t>Gain on the sale</t>
        </is>
      </c>
      <c r="B9" s="4" t="inlineStr">
        <is>
          <t xml:space="preserve"> </t>
        </is>
      </c>
      <c r="C9" s="6" t="n">
        <v>1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Related to Leases (Detail) - USD ($) $ in Millions</t>
        </is>
      </c>
      <c r="B1" s="2" t="inlineStr">
        <is>
          <t>Dec. 31, 2023</t>
        </is>
      </c>
      <c r="C1" s="2" t="inlineStr">
        <is>
          <t>Dec. 31, 2022</t>
        </is>
      </c>
    </row>
    <row r="2">
      <c r="A2" s="3" t="inlineStr">
        <is>
          <t>Operating Leased Assets [Line Items]</t>
        </is>
      </c>
      <c r="B2" s="4" t="inlineStr">
        <is>
          <t xml:space="preserve"> </t>
        </is>
      </c>
      <c r="C2" s="4" t="inlineStr">
        <is>
          <t xml:space="preserve"> </t>
        </is>
      </c>
    </row>
    <row r="3">
      <c r="A3" s="4" t="inlineStr">
        <is>
          <t>Right of use lease assets, net</t>
        </is>
      </c>
      <c r="B3" s="6" t="n">
        <v>19.1</v>
      </c>
      <c r="C3" s="6" t="n">
        <v>24.3</v>
      </c>
    </row>
    <row r="4">
      <c r="A4" s="4" t="inlineStr">
        <is>
          <t>Financing lease assets noncurrent</t>
        </is>
      </c>
      <c r="B4" s="6" t="n">
        <v>5.8</v>
      </c>
      <c r="C4" s="9" t="n">
        <v>7</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28.1</v>
      </c>
      <c r="C6" s="6" t="n">
        <v>34.2</v>
      </c>
    </row>
    <row r="7">
      <c r="A7" s="4" t="inlineStr">
        <is>
          <t>Finance lease liability current</t>
        </is>
      </c>
      <c r="B7" s="6" t="n">
        <v>0.8</v>
      </c>
      <c r="C7" s="9" t="n">
        <v>1</v>
      </c>
    </row>
    <row r="8">
      <c r="A8" s="4" t="inlineStr">
        <is>
          <t>Finance Lease, Liability, Current, Statement of Financial Position [Extensible Enumeration]</t>
        </is>
      </c>
      <c r="B8" s="4" t="inlineStr">
        <is>
          <t>Current portion of long-term debt</t>
        </is>
      </c>
      <c r="C8" s="4" t="inlineStr">
        <is>
          <t>Current portion of long-term debt</t>
        </is>
      </c>
    </row>
    <row r="9">
      <c r="A9" s="4" t="inlineStr">
        <is>
          <t>Operating lease liability current</t>
        </is>
      </c>
      <c r="B9" s="9" t="n">
        <v>7</v>
      </c>
      <c r="C9" s="9" t="n">
        <v>10</v>
      </c>
    </row>
    <row r="10">
      <c r="A10" s="4" t="inlineStr">
        <is>
          <t>Finance lease liability Noncurrent</t>
        </is>
      </c>
      <c r="B10" s="6" t="n">
        <v>6.5</v>
      </c>
      <c r="C10" s="6" t="n">
        <v>7.4</v>
      </c>
    </row>
    <row r="11">
      <c r="A11" s="4" t="inlineStr">
        <is>
          <t>Finance Lease, Liability, Noncurrent, Statement of Financial Position [Extensible List]</t>
        </is>
      </c>
      <c r="B11" s="4" t="inlineStr">
        <is>
          <t>Long-term debt, less current portion</t>
        </is>
      </c>
      <c r="C11" s="4" t="inlineStr">
        <is>
          <t>Long-term debt, less current portion</t>
        </is>
      </c>
    </row>
    <row r="12">
      <c r="A12" s="4" t="inlineStr">
        <is>
          <t>Operating lease liability noncurrent</t>
        </is>
      </c>
      <c r="B12" s="6" t="n">
        <v>18.9</v>
      </c>
      <c r="C12" s="6" t="n">
        <v>23.7</v>
      </c>
    </row>
    <row r="13">
      <c r="A13" s="4" t="inlineStr">
        <is>
          <t>Total lease liabilities</t>
        </is>
      </c>
      <c r="B13" s="5" t="n">
        <v>33.2</v>
      </c>
      <c r="C13" s="5" t="n">
        <v>42.1</v>
      </c>
    </row>
    <row r="14">
      <c r="A14" s="4" t="inlineStr">
        <is>
          <t>Trade And Other Receivables Net [Member]</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Operating lease assets current</t>
        </is>
      </c>
      <c r="B16" s="5" t="n">
        <v>0.9</v>
      </c>
      <c r="C16" s="5" t="n">
        <v>0.1</v>
      </c>
    </row>
    <row r="17">
      <c r="A17" s="4" t="inlineStr">
        <is>
          <t>Prepaid Expenses and Other Current Assets [Member]</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Operating lease assets current</t>
        </is>
      </c>
      <c r="B19" s="6" t="n">
        <v>2.3</v>
      </c>
      <c r="C19" s="6"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Expense (Detail)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8.800000000000001</v>
      </c>
      <c r="C4" s="6" t="n">
        <v>9.800000000000001</v>
      </c>
      <c r="D4" s="6" t="n">
        <v>6.1</v>
      </c>
    </row>
    <row r="5">
      <c r="A5" s="3" t="inlineStr">
        <is>
          <t>Financing lease cost:</t>
        </is>
      </c>
      <c r="B5" s="4" t="inlineStr">
        <is>
          <t xml:space="preserve"> </t>
        </is>
      </c>
      <c r="C5" s="4" t="inlineStr">
        <is>
          <t xml:space="preserve"> </t>
        </is>
      </c>
      <c r="D5" s="4" t="inlineStr">
        <is>
          <t xml:space="preserve"> </t>
        </is>
      </c>
    </row>
    <row r="6">
      <c r="A6" s="4" t="inlineStr">
        <is>
          <t>Depreciation of lease assets</t>
        </is>
      </c>
      <c r="B6" s="5" t="n">
        <v>1.7</v>
      </c>
      <c r="C6" s="5" t="n">
        <v>1.3</v>
      </c>
      <c r="D6" s="5" t="n">
        <v>1.3</v>
      </c>
    </row>
    <row r="7">
      <c r="A7" s="4" t="inlineStr">
        <is>
          <t>Interest on lease liabilities</t>
        </is>
      </c>
      <c r="B7" s="5" t="n">
        <v>0.3</v>
      </c>
      <c r="C7" s="5" t="n">
        <v>0.3</v>
      </c>
      <c r="D7" s="5" t="n">
        <v>0.3</v>
      </c>
    </row>
    <row r="8">
      <c r="A8" s="4" t="inlineStr">
        <is>
          <t>Sublease income</t>
        </is>
      </c>
      <c r="B8" s="5" t="n">
        <v>-0.4</v>
      </c>
      <c r="C8" s="5" t="n">
        <v>-0.5</v>
      </c>
      <c r="D8" s="5" t="n">
        <v>-2.2</v>
      </c>
    </row>
    <row r="9">
      <c r="A9" s="4" t="inlineStr">
        <is>
          <t>Total lease cost, net</t>
        </is>
      </c>
      <c r="B9" s="6" t="n">
        <v>10.4</v>
      </c>
      <c r="C9" s="6" t="n">
        <v>10.9</v>
      </c>
      <c r="D9" s="6" t="n">
        <v>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1</v>
      </c>
      <c r="C4" s="6" t="n">
        <v>8.699999999999999</v>
      </c>
    </row>
    <row r="5">
      <c r="A5" s="4" t="inlineStr">
        <is>
          <t>Operating cash flows from finance leases</t>
        </is>
      </c>
      <c r="B5" s="5" t="n">
        <v>0.3</v>
      </c>
      <c r="C5" s="5" t="n">
        <v>0.3</v>
      </c>
    </row>
    <row r="6">
      <c r="A6" s="4" t="inlineStr">
        <is>
          <t>Financing cash flows from finance leases</t>
        </is>
      </c>
      <c r="B6" s="7" t="n">
        <v>2</v>
      </c>
      <c r="C6" s="5" t="n">
        <v>1.6</v>
      </c>
    </row>
    <row r="7">
      <c r="A7" s="3" t="inlineStr">
        <is>
          <t>Lease assets obtained in exchange for new lease liabilities:</t>
        </is>
      </c>
      <c r="B7" s="4" t="inlineStr">
        <is>
          <t xml:space="preserve"> </t>
        </is>
      </c>
      <c r="C7" s="4" t="inlineStr">
        <is>
          <t xml:space="preserve"> </t>
        </is>
      </c>
    </row>
    <row r="8">
      <c r="A8" s="4" t="inlineStr">
        <is>
          <t>Operating leases</t>
        </is>
      </c>
      <c r="B8" s="6" t="n">
        <v>1.9</v>
      </c>
      <c r="C8" s="6" t="n">
        <v>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Operating and Financing Leases (Detail) $ in Millions</t>
        </is>
      </c>
      <c r="B1" s="2" t="inlineStr">
        <is>
          <t>Dec. 31, 2023 USD ($)</t>
        </is>
      </c>
    </row>
    <row r="2">
      <c r="A2" s="3" t="inlineStr">
        <is>
          <t>Operating and Finance Leases</t>
        </is>
      </c>
      <c r="B2" s="4" t="inlineStr">
        <is>
          <t xml:space="preserve"> </t>
        </is>
      </c>
    </row>
    <row r="3">
      <c r="A3" s="4" t="inlineStr">
        <is>
          <t>2024</t>
        </is>
      </c>
      <c r="B3" s="6" t="n">
        <v>10.1</v>
      </c>
    </row>
    <row r="4">
      <c r="A4" s="4" t="inlineStr">
        <is>
          <t>2025</t>
        </is>
      </c>
      <c r="B4" s="5" t="n">
        <v>8.300000000000001</v>
      </c>
    </row>
    <row r="5">
      <c r="A5" s="4" t="inlineStr">
        <is>
          <t>2026</t>
        </is>
      </c>
      <c r="B5" s="5" t="n">
        <v>6.5</v>
      </c>
    </row>
    <row r="6">
      <c r="A6" s="4" t="inlineStr">
        <is>
          <t>2027</t>
        </is>
      </c>
      <c r="B6" s="5" t="n">
        <v>4.1</v>
      </c>
    </row>
    <row r="7">
      <c r="A7" s="4" t="inlineStr">
        <is>
          <t>2028</t>
        </is>
      </c>
      <c r="B7" s="5" t="n">
        <v>3.2</v>
      </c>
    </row>
    <row r="8">
      <c r="A8" s="4" t="inlineStr">
        <is>
          <t>Thereafter</t>
        </is>
      </c>
      <c r="B8" s="5" t="n">
        <v>5.1</v>
      </c>
    </row>
    <row r="9">
      <c r="A9" s="4" t="inlineStr">
        <is>
          <t>Total lease payments</t>
        </is>
      </c>
      <c r="B9" s="5" t="n">
        <v>37.3</v>
      </c>
    </row>
    <row r="10">
      <c r="A10" s="4" t="inlineStr">
        <is>
          <t>Less: Interest</t>
        </is>
      </c>
      <c r="B10" s="5" t="n">
        <v>-4.1</v>
      </c>
    </row>
    <row r="11">
      <c r="A11" s="4" t="inlineStr">
        <is>
          <t>Total</t>
        </is>
      </c>
      <c r="B11" s="6" t="n">
        <v>3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Weighted Average Remaining Lease Term and Weighted Average Discount Rate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4 years</t>
        </is>
      </c>
      <c r="C3" s="4" t="inlineStr">
        <is>
          <t>3 years 7 months 6 days</t>
        </is>
      </c>
    </row>
    <row r="4">
      <c r="A4" s="4" t="inlineStr">
        <is>
          <t>Financing leases, weighted average remaining lease term</t>
        </is>
      </c>
      <c r="B4" s="4" t="inlineStr">
        <is>
          <t>7 years 7 months 6 days</t>
        </is>
      </c>
      <c r="C4" s="4" t="inlineStr">
        <is>
          <t>8 years 3 months 18 days</t>
        </is>
      </c>
    </row>
    <row r="5">
      <c r="A5" s="4" t="inlineStr">
        <is>
          <t>Operating leases, weighted average discount rate</t>
        </is>
      </c>
      <c r="B5" s="11" t="n">
        <v>0.0506</v>
      </c>
      <c r="C5" s="11" t="n">
        <v>0.0434</v>
      </c>
    </row>
    <row r="6">
      <c r="A6" s="4" t="inlineStr">
        <is>
          <t>Financing leases, weighted average discount rate</t>
        </is>
      </c>
      <c r="B6" s="11" t="n">
        <v>0.0391</v>
      </c>
      <c r="C6" s="11" t="n">
        <v>0.03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711.5</v>
      </c>
      <c r="C3" s="6" t="n">
        <v>617.6</v>
      </c>
    </row>
    <row r="4">
      <c r="A4" s="4" t="inlineStr">
        <is>
          <t>Accumulated depreciation</t>
        </is>
      </c>
      <c r="B4" s="5" t="n">
        <v>-501.4</v>
      </c>
      <c r="C4" s="5" t="n">
        <v>-442.7</v>
      </c>
    </row>
    <row r="5">
      <c r="A5" s="4" t="inlineStr">
        <is>
          <t>Property, plant, and equipment, net</t>
        </is>
      </c>
      <c r="B5" s="5" t="n">
        <v>210.1</v>
      </c>
      <c r="C5" s="5" t="n">
        <v>174.9</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536.6</v>
      </c>
      <c r="C8" s="5" t="n">
        <v>449.4</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130</v>
      </c>
      <c r="C11" s="5" t="n">
        <v>126.4</v>
      </c>
    </row>
    <row r="12">
      <c r="A12" s="4" t="inlineStr">
        <is>
          <t>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4.9</v>
      </c>
      <c r="C14" s="6" t="n">
        <v>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59" customWidth="1" min="3" max="3"/>
    <col width="22" customWidth="1" min="4" max="4"/>
    <col width="36" customWidth="1" min="5" max="5"/>
    <col width="80" customWidth="1" min="6" max="6"/>
    <col width="29" customWidth="1" min="7" max="7"/>
    <col width="80" customWidth="1" min="8" max="8"/>
    <col width="46" customWidth="1" min="9" max="9"/>
  </cols>
  <sheetData>
    <row r="1">
      <c r="A1" s="1" t="inlineStr">
        <is>
          <t>Consolidated Statements of Stockholders' Equity - USD ($) shares in Millions, $ in Millions</t>
        </is>
      </c>
      <c r="B1" s="2" t="inlineStr">
        <is>
          <t>Total</t>
        </is>
      </c>
      <c r="C1" s="2" t="inlineStr">
        <is>
          <t>Cumulative Effect, Period of Adoption, Adjustment [Member]</t>
        </is>
      </c>
      <c r="D1" s="2" t="inlineStr">
        <is>
          <t>Common Stock [Member]</t>
        </is>
      </c>
      <c r="E1" s="2" t="inlineStr">
        <is>
          <t>Additional Paid In Capital [Member]</t>
        </is>
      </c>
      <c r="F1" s="2" t="inlineStr">
        <is>
          <t>Additional Paid In Capital [Member] Cumulative Effect, Period of Adoption, Adjustment [Member]</t>
        </is>
      </c>
      <c r="G1" s="2" t="inlineStr">
        <is>
          <t>Accumulated Deficit [Member]</t>
        </is>
      </c>
      <c r="H1" s="2" t="inlineStr">
        <is>
          <t>Accumulated Deficit [Member] Cumulative Effect, Period of Adoption, Adjustment [Member]</t>
        </is>
      </c>
      <c r="I1" s="2" t="inlineStr">
        <is>
          <t>Accumulated Other Comprehensive Loss [Member]</t>
        </is>
      </c>
    </row>
    <row r="2">
      <c r="A2" s="4" t="inlineStr">
        <is>
          <t>Beginning balance at Dec. 31, 2020</t>
        </is>
      </c>
      <c r="B2" s="6" t="n">
        <v>2098.2</v>
      </c>
      <c r="C2" s="4" t="inlineStr">
        <is>
          <t xml:space="preserve"> </t>
        </is>
      </c>
      <c r="D2" s="6" t="n">
        <v>1.5</v>
      </c>
      <c r="E2" s="6" t="n">
        <v>2606.5</v>
      </c>
      <c r="F2" s="4" t="inlineStr">
        <is>
          <t xml:space="preserve"> </t>
        </is>
      </c>
      <c r="G2" s="6" t="n">
        <v>-233.8</v>
      </c>
      <c r="H2" s="4" t="inlineStr">
        <is>
          <t xml:space="preserve"> </t>
        </is>
      </c>
      <c r="I2" s="9" t="n">
        <v>-276</v>
      </c>
    </row>
    <row r="3">
      <c r="A3" s="4" t="inlineStr">
        <is>
          <t>Balance, shares at Dec. 31, 2020</t>
        </is>
      </c>
      <c r="B3" s="4" t="inlineStr">
        <is>
          <t xml:space="preserve"> </t>
        </is>
      </c>
      <c r="C3" s="4" t="inlineStr">
        <is>
          <t xml:space="preserve"> </t>
        </is>
      </c>
      <c r="D3" s="5" t="n">
        <v>148.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ing Standards Update [Extensible List]</t>
        </is>
      </c>
      <c r="B4" s="4" t="inlineStr">
        <is>
          <t>ASU 2020-06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75.40000000000001</v>
      </c>
      <c r="C5" s="4" t="inlineStr">
        <is>
          <t xml:space="preserve"> </t>
        </is>
      </c>
      <c r="D5" s="4" t="inlineStr">
        <is>
          <t xml:space="preserve"> </t>
        </is>
      </c>
      <c r="E5" s="4" t="inlineStr">
        <is>
          <t xml:space="preserve"> </t>
        </is>
      </c>
      <c r="F5" s="4" t="inlineStr">
        <is>
          <t xml:space="preserve"> </t>
        </is>
      </c>
      <c r="G5" s="5" t="n">
        <v>-75.40000000000001</v>
      </c>
      <c r="H5" s="4" t="inlineStr">
        <is>
          <t xml:space="preserve"> </t>
        </is>
      </c>
      <c r="I5" s="4" t="inlineStr">
        <is>
          <t xml:space="preserve"> </t>
        </is>
      </c>
    </row>
    <row r="6">
      <c r="A6" s="4" t="inlineStr">
        <is>
          <t>Issuance of common stock under share-based compensation plans</t>
        </is>
      </c>
      <c r="B6" s="5" t="n">
        <v>95.40000000000001</v>
      </c>
      <c r="C6" s="4" t="inlineStr">
        <is>
          <t xml:space="preserve"> </t>
        </is>
      </c>
      <c r="D6" s="4" t="inlineStr">
        <is>
          <t xml:space="preserve"> </t>
        </is>
      </c>
      <c r="E6" s="5" t="n">
        <v>95.40000000000001</v>
      </c>
      <c r="F6" s="4" t="inlineStr">
        <is>
          <t xml:space="preserve"> </t>
        </is>
      </c>
      <c r="G6" s="4" t="inlineStr">
        <is>
          <t xml:space="preserve"> </t>
        </is>
      </c>
      <c r="H6" s="4" t="inlineStr">
        <is>
          <t xml:space="preserve"> </t>
        </is>
      </c>
      <c r="I6" s="4" t="inlineStr">
        <is>
          <t xml:space="preserve"> </t>
        </is>
      </c>
    </row>
    <row r="7">
      <c r="A7" s="4" t="inlineStr">
        <is>
          <t>Issuance of common stock under share-based compensation plans, shares</t>
        </is>
      </c>
      <c r="B7" s="4" t="inlineStr">
        <is>
          <t xml:space="preserve"> </t>
        </is>
      </c>
      <c r="C7" s="4" t="inlineStr">
        <is>
          <t xml:space="preserve"> </t>
        </is>
      </c>
      <c r="D7" s="5" t="n">
        <v>3.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5" t="n">
        <v>113.4</v>
      </c>
      <c r="C8" s="4" t="inlineStr">
        <is>
          <t xml:space="preserve"> </t>
        </is>
      </c>
      <c r="D8" s="4" t="inlineStr">
        <is>
          <t xml:space="preserve"> </t>
        </is>
      </c>
      <c r="E8" s="5" t="n">
        <v>113.4</v>
      </c>
      <c r="F8" s="4" t="inlineStr">
        <is>
          <t xml:space="preserve"> </t>
        </is>
      </c>
      <c r="G8" s="4" t="inlineStr">
        <is>
          <t xml:space="preserve"> </t>
        </is>
      </c>
      <c r="H8" s="4" t="inlineStr">
        <is>
          <t xml:space="preserve"> </t>
        </is>
      </c>
      <c r="I8" s="4" t="inlineStr">
        <is>
          <t xml:space="preserve"> </t>
        </is>
      </c>
    </row>
    <row r="9">
      <c r="A9" s="4" t="inlineStr">
        <is>
          <t>Foreign currency translation</t>
        </is>
      </c>
      <c r="B9" s="5" t="n">
        <v>-1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6</v>
      </c>
    </row>
    <row r="10">
      <c r="A10" s="4" t="inlineStr">
        <is>
          <t>Change in unrealized loss, net of tax</t>
        </is>
      </c>
      <c r="B10" s="5" t="n">
        <v>-3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6</v>
      </c>
    </row>
    <row r="11">
      <c r="A11" s="4" t="inlineStr">
        <is>
          <t>Change in pension liability adjustment, net of tax</t>
        </is>
      </c>
      <c r="B11" s="5" t="n">
        <v>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4</v>
      </c>
    </row>
    <row r="12">
      <c r="A12" s="4" t="inlineStr">
        <is>
          <t>Equity component of convertible senior notes</t>
        </is>
      </c>
      <c r="B12" s="5" t="n">
        <v>77.7</v>
      </c>
      <c r="C12" s="4" t="inlineStr">
        <is>
          <t xml:space="preserve"> </t>
        </is>
      </c>
      <c r="D12" s="4" t="inlineStr">
        <is>
          <t xml:space="preserve"> </t>
        </is>
      </c>
      <c r="E12" s="5" t="n">
        <v>77.7</v>
      </c>
      <c r="F12" s="4" t="inlineStr">
        <is>
          <t xml:space="preserve"> </t>
        </is>
      </c>
      <c r="G12" s="4" t="inlineStr">
        <is>
          <t xml:space="preserve"> </t>
        </is>
      </c>
      <c r="H12" s="4" t="inlineStr">
        <is>
          <t xml:space="preserve"> </t>
        </is>
      </c>
      <c r="I12" s="4" t="inlineStr">
        <is>
          <t xml:space="preserve"> </t>
        </is>
      </c>
    </row>
    <row r="13">
      <c r="A13" s="4" t="inlineStr">
        <is>
          <t>Purchase of capped calls related to convertible senior notes</t>
        </is>
      </c>
      <c r="B13" s="7" t="n">
        <v>-33</v>
      </c>
      <c r="C13" s="4" t="inlineStr">
        <is>
          <t xml:space="preserve"> </t>
        </is>
      </c>
      <c r="D13" s="4" t="inlineStr">
        <is>
          <t xml:space="preserve"> </t>
        </is>
      </c>
      <c r="E13" s="7" t="n">
        <v>-33</v>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5" t="n">
        <v>2227.5</v>
      </c>
      <c r="C14" s="6" t="n">
        <v>-67.7</v>
      </c>
      <c r="D14" s="6" t="n">
        <v>1.5</v>
      </c>
      <c r="E14" s="7" t="n">
        <v>2860</v>
      </c>
      <c r="F14" s="6" t="n">
        <v>-77.7</v>
      </c>
      <c r="G14" s="5" t="n">
        <v>-309.2</v>
      </c>
      <c r="H14" s="9" t="n">
        <v>10</v>
      </c>
      <c r="I14" s="5" t="n">
        <v>-324.8</v>
      </c>
    </row>
    <row r="15">
      <c r="A15" s="4" t="inlineStr">
        <is>
          <t>Balance, shares at Dec. 31, 2021</t>
        </is>
      </c>
      <c r="B15" s="4" t="inlineStr">
        <is>
          <t xml:space="preserve"> </t>
        </is>
      </c>
      <c r="C15" s="4" t="inlineStr">
        <is>
          <t xml:space="preserve"> </t>
        </is>
      </c>
      <c r="D15" s="7" t="n">
        <v>1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73.40000000000001</v>
      </c>
      <c r="C16" s="4" t="inlineStr">
        <is>
          <t xml:space="preserve"> </t>
        </is>
      </c>
      <c r="D16" s="4" t="inlineStr">
        <is>
          <t xml:space="preserve"> </t>
        </is>
      </c>
      <c r="E16" s="4" t="inlineStr">
        <is>
          <t xml:space="preserve"> </t>
        </is>
      </c>
      <c r="F16" s="4" t="inlineStr">
        <is>
          <t xml:space="preserve"> </t>
        </is>
      </c>
      <c r="G16" s="5" t="n">
        <v>-73.40000000000001</v>
      </c>
      <c r="H16" s="4" t="inlineStr">
        <is>
          <t xml:space="preserve"> </t>
        </is>
      </c>
      <c r="I16" s="4" t="inlineStr">
        <is>
          <t xml:space="preserve"> </t>
        </is>
      </c>
    </row>
    <row r="17">
      <c r="A17" s="4" t="inlineStr">
        <is>
          <t>Issuance of common stock under share-based compensation plans</t>
        </is>
      </c>
      <c r="B17" s="5" t="n">
        <v>38.4</v>
      </c>
      <c r="C17" s="4" t="inlineStr">
        <is>
          <t xml:space="preserve"> </t>
        </is>
      </c>
      <c r="D17" s="4" t="inlineStr">
        <is>
          <t xml:space="preserve"> </t>
        </is>
      </c>
      <c r="E17" s="5" t="n">
        <v>38.4</v>
      </c>
      <c r="F17" s="4" t="inlineStr">
        <is>
          <t xml:space="preserve"> </t>
        </is>
      </c>
      <c r="G17" s="4" t="inlineStr">
        <is>
          <t xml:space="preserve"> </t>
        </is>
      </c>
      <c r="H17" s="4" t="inlineStr">
        <is>
          <t xml:space="preserve"> </t>
        </is>
      </c>
      <c r="I17" s="4" t="inlineStr">
        <is>
          <t xml:space="preserve"> </t>
        </is>
      </c>
    </row>
    <row r="18">
      <c r="A18" s="4" t="inlineStr">
        <is>
          <t>Issuance of common stock under share-based compensation plans, shares</t>
        </is>
      </c>
      <c r="B18" s="4" t="inlineStr">
        <is>
          <t xml:space="preserve"> </t>
        </is>
      </c>
      <c r="C18" s="4" t="inlineStr">
        <is>
          <t xml:space="preserve"> </t>
        </is>
      </c>
      <c r="D18" s="5" t="n">
        <v>1.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5" t="n">
        <v>144.8</v>
      </c>
      <c r="C19" s="4" t="inlineStr">
        <is>
          <t xml:space="preserve"> </t>
        </is>
      </c>
      <c r="D19" s="4" t="inlineStr">
        <is>
          <t xml:space="preserve"> </t>
        </is>
      </c>
      <c r="E19" s="5" t="n">
        <v>144.8</v>
      </c>
      <c r="F19" s="4" t="inlineStr">
        <is>
          <t xml:space="preserve"> </t>
        </is>
      </c>
      <c r="G19" s="4" t="inlineStr">
        <is>
          <t xml:space="preserve"> </t>
        </is>
      </c>
      <c r="H19" s="4" t="inlineStr">
        <is>
          <t xml:space="preserve"> </t>
        </is>
      </c>
      <c r="I19" s="4" t="inlineStr">
        <is>
          <t xml:space="preserve"> </t>
        </is>
      </c>
    </row>
    <row r="20">
      <c r="A20" s="4" t="inlineStr">
        <is>
          <t>Foreign currency translation</t>
        </is>
      </c>
      <c r="B20" s="5" t="n">
        <v>-5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6.7</v>
      </c>
    </row>
    <row r="21">
      <c r="A21" s="4" t="inlineStr">
        <is>
          <t>Change in unrealized loss, net of tax</t>
        </is>
      </c>
      <c r="B21" s="5" t="n">
        <v>-9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9.2</v>
      </c>
    </row>
    <row r="22">
      <c r="A22" s="4" t="inlineStr">
        <is>
          <t>Change in pension liability adjustment, net of tax</t>
        </is>
      </c>
      <c r="B22" s="5" t="n">
        <v>-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3</v>
      </c>
    </row>
    <row r="23">
      <c r="A23" s="4" t="inlineStr">
        <is>
          <t>Ending balance at Dec. 31, 2022</t>
        </is>
      </c>
      <c r="B23" s="5" t="n">
        <v>2109.4</v>
      </c>
      <c r="C23" s="4" t="inlineStr">
        <is>
          <t xml:space="preserve"> </t>
        </is>
      </c>
      <c r="D23" s="6" t="n">
        <v>1.5</v>
      </c>
      <c r="E23" s="5" t="n">
        <v>2965.5</v>
      </c>
      <c r="F23" s="4" t="inlineStr">
        <is>
          <t xml:space="preserve"> </t>
        </is>
      </c>
      <c r="G23" s="5" t="n">
        <v>-372.6</v>
      </c>
      <c r="H23" s="4" t="inlineStr">
        <is>
          <t xml:space="preserve"> </t>
        </is>
      </c>
      <c r="I23" s="7" t="n">
        <v>-485</v>
      </c>
    </row>
    <row r="24">
      <c r="A24" s="4" t="inlineStr">
        <is>
          <t>Balance, shares at Dec. 31, 2022</t>
        </is>
      </c>
      <c r="B24" s="4" t="inlineStr">
        <is>
          <t xml:space="preserve"> </t>
        </is>
      </c>
      <c r="C24" s="4" t="inlineStr">
        <is>
          <t xml:space="preserve"> </t>
        </is>
      </c>
      <c r="D24" s="5" t="n">
        <v>153.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54.8</v>
      </c>
      <c r="C25" s="4" t="inlineStr">
        <is>
          <t xml:space="preserve"> </t>
        </is>
      </c>
      <c r="D25" s="4" t="inlineStr">
        <is>
          <t xml:space="preserve"> </t>
        </is>
      </c>
      <c r="E25" s="4" t="inlineStr">
        <is>
          <t xml:space="preserve"> </t>
        </is>
      </c>
      <c r="F25" s="4" t="inlineStr">
        <is>
          <t xml:space="preserve"> </t>
        </is>
      </c>
      <c r="G25" s="5" t="n">
        <v>54.8</v>
      </c>
      <c r="H25" s="4" t="inlineStr">
        <is>
          <t xml:space="preserve"> </t>
        </is>
      </c>
      <c r="I25" s="4" t="inlineStr">
        <is>
          <t xml:space="preserve"> </t>
        </is>
      </c>
    </row>
    <row r="26">
      <c r="A26" s="4" t="inlineStr">
        <is>
          <t>Issuance of common stock under share-based compensation plans</t>
        </is>
      </c>
      <c r="B26" s="7" t="n">
        <v>49</v>
      </c>
      <c r="C26" s="4" t="inlineStr">
        <is>
          <t xml:space="preserve"> </t>
        </is>
      </c>
      <c r="D26" s="6" t="n">
        <v>0.1</v>
      </c>
      <c r="E26" s="5" t="n">
        <v>48.9</v>
      </c>
      <c r="F26" s="4" t="inlineStr">
        <is>
          <t xml:space="preserve"> </t>
        </is>
      </c>
      <c r="G26" s="4" t="inlineStr">
        <is>
          <t xml:space="preserve"> </t>
        </is>
      </c>
      <c r="H26" s="4" t="inlineStr">
        <is>
          <t xml:space="preserve"> </t>
        </is>
      </c>
      <c r="I26" s="4" t="inlineStr">
        <is>
          <t xml:space="preserve"> </t>
        </is>
      </c>
    </row>
    <row r="27">
      <c r="A27" s="4" t="inlineStr">
        <is>
          <t>Issuance of common stock under share-based compensation plans, shares</t>
        </is>
      </c>
      <c r="B27" s="4" t="inlineStr">
        <is>
          <t xml:space="preserve"> </t>
        </is>
      </c>
      <c r="C27" s="4" t="inlineStr">
        <is>
          <t xml:space="preserve"> </t>
        </is>
      </c>
      <c r="D27" s="5" t="n">
        <v>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t>
        </is>
      </c>
      <c r="B28" s="5" t="n">
        <v>136.7</v>
      </c>
      <c r="C28" s="4" t="inlineStr">
        <is>
          <t xml:space="preserve"> </t>
        </is>
      </c>
      <c r="D28" s="4" t="inlineStr">
        <is>
          <t xml:space="preserve"> </t>
        </is>
      </c>
      <c r="E28" s="5" t="n">
        <v>136.7</v>
      </c>
      <c r="F28" s="4" t="inlineStr">
        <is>
          <t xml:space="preserve"> </t>
        </is>
      </c>
      <c r="G28" s="4" t="inlineStr">
        <is>
          <t xml:space="preserve"> </t>
        </is>
      </c>
      <c r="H28" s="4" t="inlineStr">
        <is>
          <t xml:space="preserve"> </t>
        </is>
      </c>
      <c r="I28" s="4" t="inlineStr">
        <is>
          <t xml:space="preserve"> </t>
        </is>
      </c>
    </row>
    <row r="29">
      <c r="A29" s="4" t="inlineStr">
        <is>
          <t>Foreign currency translation</t>
        </is>
      </c>
      <c r="B29" s="5" t="n">
        <v>1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6</v>
      </c>
    </row>
    <row r="30">
      <c r="A30" s="4" t="inlineStr">
        <is>
          <t>Change in unrealized loss, net of tax</t>
        </is>
      </c>
      <c r="B30" s="5" t="n">
        <v>4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1</v>
      </c>
    </row>
    <row r="31">
      <c r="A31" s="4" t="inlineStr">
        <is>
          <t>Change in pension liability adjustment, net of tax</t>
        </is>
      </c>
      <c r="B31" s="5" t="n">
        <v>-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4</v>
      </c>
    </row>
    <row r="32">
      <c r="A32" s="4" t="inlineStr">
        <is>
          <t>Ending balance at Dec. 31, 2023</t>
        </is>
      </c>
      <c r="B32" s="6" t="n">
        <v>2398.2</v>
      </c>
      <c r="C32" s="4" t="inlineStr">
        <is>
          <t xml:space="preserve"> </t>
        </is>
      </c>
      <c r="D32" s="6" t="n">
        <v>1.6</v>
      </c>
      <c r="E32" s="6" t="n">
        <v>3151.1</v>
      </c>
      <c r="F32" s="4" t="inlineStr">
        <is>
          <t xml:space="preserve"> </t>
        </is>
      </c>
      <c r="G32" s="6" t="n">
        <v>-317.8</v>
      </c>
      <c r="H32" s="4" t="inlineStr">
        <is>
          <t xml:space="preserve"> </t>
        </is>
      </c>
      <c r="I32" s="6" t="n">
        <v>-436.7</v>
      </c>
    </row>
    <row r="33">
      <c r="A33" s="4" t="inlineStr">
        <is>
          <t>Balance, shares at Dec. 31, 2023</t>
        </is>
      </c>
      <c r="B33" s="4" t="inlineStr">
        <is>
          <t xml:space="preserve"> </t>
        </is>
      </c>
      <c r="C33" s="4" t="inlineStr">
        <is>
          <t xml:space="preserve"> </t>
        </is>
      </c>
      <c r="D33" s="5" t="n">
        <v>156.3</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72</v>
      </c>
      <c r="C4" s="6" t="n">
        <v>58.1</v>
      </c>
      <c r="D4" s="6" t="n">
        <v>5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Other Intangible Asset Net (Detail) - USD ($) $ in Millions</t>
        </is>
      </c>
      <c r="B1" s="2" t="inlineStr">
        <is>
          <t>Dec. 31, 2023</t>
        </is>
      </c>
      <c r="C1" s="2" t="inlineStr">
        <is>
          <t>Dec. 31, 2022</t>
        </is>
      </c>
    </row>
    <row r="2">
      <c r="A2" s="3" t="inlineStr">
        <is>
          <t>Schedule of Finite and Indefinite Lived Intangible Assets [Line Items]</t>
        </is>
      </c>
      <c r="B2" s="4" t="inlineStr">
        <is>
          <t xml:space="preserve"> </t>
        </is>
      </c>
      <c r="C2" s="4" t="inlineStr">
        <is>
          <t xml:space="preserve"> </t>
        </is>
      </c>
    </row>
    <row r="3">
      <c r="A3" s="4" t="inlineStr">
        <is>
          <t>Gross Carrying Amount</t>
        </is>
      </c>
      <c r="B3" s="6" t="n">
        <v>713.4</v>
      </c>
      <c r="C3" s="6" t="n">
        <v>696.7</v>
      </c>
    </row>
    <row r="4">
      <c r="A4" s="4" t="inlineStr">
        <is>
          <t>Accumulated Amortization</t>
        </is>
      </c>
      <c r="B4" s="5" t="n">
        <v>-483.2</v>
      </c>
      <c r="C4" s="5" t="n">
        <v>-415.1</v>
      </c>
    </row>
    <row r="5">
      <c r="A5" s="4" t="inlineStr">
        <is>
          <t>Net</t>
        </is>
      </c>
      <c r="B5" s="6" t="n">
        <v>230.2</v>
      </c>
      <c r="C5" s="6" t="n">
        <v>281.6</v>
      </c>
    </row>
    <row r="6">
      <c r="A6" s="4" t="inlineStr">
        <is>
          <t>Weighted Average Remaining Amortization Period</t>
        </is>
      </c>
      <c r="B6" s="4" t="inlineStr">
        <is>
          <t>3 years 2 months 12 days</t>
        </is>
      </c>
      <c r="C6" s="4" t="inlineStr">
        <is>
          <t>6 years 1 month 6 days</t>
        </is>
      </c>
    </row>
    <row r="7">
      <c r="A7" s="4" t="inlineStr">
        <is>
          <t>Trade Name [Member]</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Gross Carrying Amount</t>
        </is>
      </c>
      <c r="B9" s="6" t="n">
        <v>183.6</v>
      </c>
      <c r="C9" s="6" t="n">
        <v>183.4</v>
      </c>
    </row>
    <row r="10">
      <c r="A10" s="4" t="inlineStr">
        <is>
          <t>Accumulated Amortization</t>
        </is>
      </c>
      <c r="B10" s="5" t="n">
        <v>-41.9</v>
      </c>
      <c r="C10" s="5" t="n">
        <v>-4.7</v>
      </c>
    </row>
    <row r="11">
      <c r="A11" s="4" t="inlineStr">
        <is>
          <t>Net</t>
        </is>
      </c>
      <c r="B11" s="6" t="n">
        <v>141.7</v>
      </c>
      <c r="C11" s="6" t="n">
        <v>178.7</v>
      </c>
    </row>
    <row r="12">
      <c r="A12" s="4" t="inlineStr">
        <is>
          <t>Weighted Average Remaining Amortization Period</t>
        </is>
      </c>
      <c r="B12" s="4" t="inlineStr">
        <is>
          <t>1 year 7 months 6 days</t>
        </is>
      </c>
      <c r="C12" s="4" t="inlineStr">
        <is>
          <t>2 years 2 months 12 days</t>
        </is>
      </c>
    </row>
    <row r="13">
      <c r="A13" s="4" t="inlineStr">
        <is>
          <t>Customer Lists and Relationships [Member]</t>
        </is>
      </c>
      <c r="B13" s="4" t="inlineStr">
        <is>
          <t xml:space="preserve"> </t>
        </is>
      </c>
      <c r="C13" s="4" t="inlineStr">
        <is>
          <t xml:space="preserve"> </t>
        </is>
      </c>
    </row>
    <row r="14">
      <c r="A14" s="3" t="inlineStr">
        <is>
          <t>Schedule of Finite and Indefinite Lived Intangible Assets [Line Items]</t>
        </is>
      </c>
      <c r="B14" s="4" t="inlineStr">
        <is>
          <t xml:space="preserve"> </t>
        </is>
      </c>
      <c r="C14" s="4" t="inlineStr">
        <is>
          <t xml:space="preserve"> </t>
        </is>
      </c>
    </row>
    <row r="15">
      <c r="A15" s="4" t="inlineStr">
        <is>
          <t>Gross Carrying Amount</t>
        </is>
      </c>
      <c r="B15" s="6" t="n">
        <v>302.3</v>
      </c>
      <c r="C15" s="6" t="n">
        <v>299.8</v>
      </c>
    </row>
    <row r="16">
      <c r="A16" s="4" t="inlineStr">
        <is>
          <t>Accumulated Amortization</t>
        </is>
      </c>
      <c r="B16" s="5" t="n">
        <v>-239.5</v>
      </c>
      <c r="C16" s="5" t="n">
        <v>-228.6</v>
      </c>
    </row>
    <row r="17">
      <c r="A17" s="4" t="inlineStr">
        <is>
          <t>Net</t>
        </is>
      </c>
      <c r="B17" s="6" t="n">
        <v>62.8</v>
      </c>
      <c r="C17" s="6" t="n">
        <v>71.2</v>
      </c>
    </row>
    <row r="18">
      <c r="A18" s="4" t="inlineStr">
        <is>
          <t>Weighted Average Remaining Amortization Period</t>
        </is>
      </c>
      <c r="B18" s="4" t="inlineStr">
        <is>
          <t>6 years 7 months 6 days</t>
        </is>
      </c>
      <c r="C18" s="4" t="inlineStr">
        <is>
          <t>7 years 4 months 24 days</t>
        </is>
      </c>
    </row>
    <row r="19">
      <c r="A19" s="4" t="inlineStr">
        <is>
          <t>Technology [Member]</t>
        </is>
      </c>
      <c r="B19" s="4" t="inlineStr">
        <is>
          <t xml:space="preserve"> </t>
        </is>
      </c>
      <c r="C19" s="4" t="inlineStr">
        <is>
          <t xml:space="preserve"> </t>
        </is>
      </c>
    </row>
    <row r="20">
      <c r="A20" s="3" t="inlineStr">
        <is>
          <t>Schedule of Finite and Indefinite Lived Intangible Assets [Line Items]</t>
        </is>
      </c>
      <c r="B20" s="4" t="inlineStr">
        <is>
          <t xml:space="preserve"> </t>
        </is>
      </c>
      <c r="C20" s="4" t="inlineStr">
        <is>
          <t xml:space="preserve"> </t>
        </is>
      </c>
    </row>
    <row r="21">
      <c r="A21" s="4" t="inlineStr">
        <is>
          <t>Gross Carrying Amount</t>
        </is>
      </c>
      <c r="B21" s="6" t="n">
        <v>227.5</v>
      </c>
      <c r="C21" s="6" t="n">
        <v>213.5</v>
      </c>
    </row>
    <row r="22">
      <c r="A22" s="4" t="inlineStr">
        <is>
          <t>Accumulated Amortization</t>
        </is>
      </c>
      <c r="B22" s="5" t="n">
        <v>-201.8</v>
      </c>
      <c r="C22" s="5" t="n">
        <v>-181.8</v>
      </c>
    </row>
    <row r="23">
      <c r="A23" s="4" t="inlineStr">
        <is>
          <t>Net</t>
        </is>
      </c>
      <c r="B23" s="6" t="n">
        <v>25.7</v>
      </c>
      <c r="C23" s="6" t="n">
        <v>31.7</v>
      </c>
    </row>
    <row r="24">
      <c r="A24" s="4" t="inlineStr">
        <is>
          <t>Weighted Average Remaining Amortization Period</t>
        </is>
      </c>
      <c r="B24" s="4" t="inlineStr">
        <is>
          <t>2 years 3 months 18 days</t>
        </is>
      </c>
      <c r="C24" s="4" t="inlineStr">
        <is>
          <t>3 years 2 months 12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 - USD ($) $ in Millions</t>
        </is>
      </c>
      <c r="B1" s="2" t="inlineStr">
        <is>
          <t>12 Months Ended</t>
        </is>
      </c>
    </row>
    <row r="2">
      <c r="B2" s="2" t="inlineStr">
        <is>
          <t>Dec. 31, 2023</t>
        </is>
      </c>
      <c r="C2" s="2" t="inlineStr">
        <is>
          <t>Dec. 31, 2022</t>
        </is>
      </c>
      <c r="D2" s="2" t="inlineStr">
        <is>
          <t>Dec. 31, 2021</t>
        </is>
      </c>
      <c r="E2" s="2" t="inlineStr">
        <is>
          <t>Sep. 30, 2023</t>
        </is>
      </c>
    </row>
    <row r="3">
      <c r="A3" s="3" t="inlineStr">
        <is>
          <t>Schedule of Finite and Indefinite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2293.9</v>
      </c>
      <c r="C4" s="9" t="n">
        <v>2280</v>
      </c>
      <c r="D4" s="4" t="inlineStr">
        <is>
          <t xml:space="preserve"> </t>
        </is>
      </c>
      <c r="E4" s="4" t="inlineStr">
        <is>
          <t xml:space="preserve"> </t>
        </is>
      </c>
    </row>
    <row r="5">
      <c r="A5" s="4" t="inlineStr">
        <is>
          <t>Tax-deductible goodwill</t>
        </is>
      </c>
      <c r="B5" s="5" t="n">
        <v>46.5</v>
      </c>
      <c r="C5" s="4" t="inlineStr">
        <is>
          <t xml:space="preserve"> </t>
        </is>
      </c>
      <c r="D5" s="4" t="inlineStr">
        <is>
          <t xml:space="preserve"> </t>
        </is>
      </c>
      <c r="E5" s="4" t="inlineStr">
        <is>
          <t xml:space="preserve"> </t>
        </is>
      </c>
    </row>
    <row r="6">
      <c r="A6" s="4" t="inlineStr">
        <is>
          <t>Amortization expense</t>
        </is>
      </c>
      <c r="B6" s="6" t="n">
        <v>60.5</v>
      </c>
      <c r="C6" s="6" t="n">
        <v>30.9</v>
      </c>
      <c r="D6" s="6" t="n">
        <v>23.9</v>
      </c>
      <c r="E6" s="4" t="inlineStr">
        <is>
          <t xml:space="preserve"> </t>
        </is>
      </c>
    </row>
    <row r="7">
      <c r="A7" s="4" t="inlineStr">
        <is>
          <t>Ceridian Trade Name [Member]</t>
        </is>
      </c>
      <c r="B7" s="4" t="inlineStr">
        <is>
          <t xml:space="preserve"> </t>
        </is>
      </c>
      <c r="C7" s="4" t="inlineStr">
        <is>
          <t xml:space="preserve"> </t>
        </is>
      </c>
      <c r="D7" s="4" t="inlineStr">
        <is>
          <t xml:space="preserve"> </t>
        </is>
      </c>
      <c r="E7" s="4" t="inlineStr">
        <is>
          <t xml:space="preserve"> </t>
        </is>
      </c>
    </row>
    <row r="8">
      <c r="A8" s="3" t="inlineStr">
        <is>
          <t>Schedule of Finite and Indefinite Lived Intangible Assets [Line Items]</t>
        </is>
      </c>
      <c r="B8" s="4" t="inlineStr">
        <is>
          <t xml:space="preserve"> </t>
        </is>
      </c>
      <c r="C8" s="4" t="inlineStr">
        <is>
          <t xml:space="preserve"> </t>
        </is>
      </c>
      <c r="D8" s="4" t="inlineStr">
        <is>
          <t xml:space="preserve"> </t>
        </is>
      </c>
      <c r="E8" s="4" t="inlineStr">
        <is>
          <t xml:space="preserve"> </t>
        </is>
      </c>
    </row>
    <row r="9">
      <c r="A9" s="4" t="inlineStr">
        <is>
          <t>Finite-lived intangible asset, carrying amount</t>
        </is>
      </c>
      <c r="B9" s="4" t="inlineStr">
        <is>
          <t xml:space="preserve"> </t>
        </is>
      </c>
      <c r="C9" s="4" t="inlineStr">
        <is>
          <t xml:space="preserve"> </t>
        </is>
      </c>
      <c r="D9" s="4" t="inlineStr">
        <is>
          <t xml:space="preserve"> </t>
        </is>
      </c>
      <c r="E9" s="6" t="n">
        <v>167.2</v>
      </c>
    </row>
    <row r="10">
      <c r="A10" s="4" t="inlineStr">
        <is>
          <t>Estimated Life Range (Years)</t>
        </is>
      </c>
      <c r="B10" s="4" t="inlineStr">
        <is>
          <t xml:space="preserve"> </t>
        </is>
      </c>
      <c r="C10" s="4" t="inlineStr">
        <is>
          <t xml:space="preserve"> </t>
        </is>
      </c>
      <c r="D10" s="4" t="inlineStr">
        <is>
          <t xml:space="preserve"> </t>
        </is>
      </c>
      <c r="E10" s="4" t="inlineStr">
        <is>
          <t>2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of Other Intangible Assets (Detail)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6" t="n">
        <v>103.9</v>
      </c>
    </row>
    <row r="4">
      <c r="A4" s="4" t="inlineStr">
        <is>
          <t>2025</t>
        </is>
      </c>
      <c r="B4" s="5" t="n">
        <v>73.09999999999999</v>
      </c>
    </row>
    <row r="5">
      <c r="A5" s="4" t="inlineStr">
        <is>
          <t>2026</t>
        </is>
      </c>
      <c r="B5" s="7" t="n">
        <v>13</v>
      </c>
    </row>
    <row r="6">
      <c r="A6" s="4" t="inlineStr">
        <is>
          <t>2027</t>
        </is>
      </c>
      <c r="B6" s="5" t="n">
        <v>9.1</v>
      </c>
    </row>
    <row r="7">
      <c r="A7" s="4" t="inlineStr">
        <is>
          <t>2028</t>
        </is>
      </c>
      <c r="B7" s="5" t="n">
        <v>8.800000000000001</v>
      </c>
    </row>
    <row r="8">
      <c r="A8" s="4" t="inlineStr">
        <is>
          <t>Thereafter</t>
        </is>
      </c>
      <c r="B8" s="6" t="n">
        <v>1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Long Lived Assets by Country (Detail)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753.3</v>
      </c>
      <c r="C3" s="6" t="n">
        <v>2760.8</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796.8</v>
      </c>
      <c r="C6" s="5" t="n">
        <v>1803.5</v>
      </c>
    </row>
    <row r="7">
      <c r="A7" s="4" t="inlineStr">
        <is>
          <t>Canad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526.7</v>
      </c>
      <c r="C9" s="5" t="n">
        <v>507.4</v>
      </c>
    </row>
    <row r="10">
      <c r="A10" s="4" t="inlineStr">
        <is>
          <t>Australi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244.4</v>
      </c>
      <c r="C12" s="5" t="n">
        <v>259.3</v>
      </c>
    </row>
    <row r="13">
      <c r="A13" s="4" t="inlineStr">
        <is>
          <t>Other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185.4</v>
      </c>
      <c r="C15" s="6" t="n">
        <v>19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bt Obligations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excluding financing lease liabilities</t>
        </is>
      </c>
      <c r="B3" s="6" t="n">
        <v>1219.3</v>
      </c>
      <c r="C3" s="4" t="inlineStr">
        <is>
          <t xml:space="preserve"> </t>
        </is>
      </c>
    </row>
    <row r="4">
      <c r="A4" s="4" t="inlineStr">
        <is>
          <t>Financing lease liabilities</t>
        </is>
      </c>
      <c r="B4" s="5" t="n">
        <v>7.3</v>
      </c>
      <c r="C4" s="6" t="n">
        <v>8.4</v>
      </c>
    </row>
    <row r="5">
      <c r="A5" s="4" t="inlineStr">
        <is>
          <t>Total debt</t>
        </is>
      </c>
      <c r="B5" s="5" t="n">
        <v>1226.6</v>
      </c>
      <c r="C5" s="5" t="n">
        <v>1234.5</v>
      </c>
    </row>
    <row r="6">
      <c r="A6" s="4" t="inlineStr">
        <is>
          <t>Less current portion of long-term debt</t>
        </is>
      </c>
      <c r="B6" s="5" t="n">
        <v>7.6</v>
      </c>
      <c r="C6" s="5" t="n">
        <v>7.8</v>
      </c>
    </row>
    <row r="7">
      <c r="A7" s="4" t="inlineStr">
        <is>
          <t>Long-term debt, less current portion</t>
        </is>
      </c>
      <c r="B7" s="5" t="n">
        <v>1210.1</v>
      </c>
      <c r="C7" s="5" t="n">
        <v>1213.4</v>
      </c>
    </row>
    <row r="8">
      <c r="A8" s="4" t="inlineStr">
        <is>
          <t>Convertible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financing lease liabilities</t>
        </is>
      </c>
      <c r="B10" s="7" t="n">
        <v>575</v>
      </c>
      <c r="C10" s="7" t="n">
        <v>575</v>
      </c>
    </row>
    <row r="11">
      <c r="A11" s="4" t="inlineStr">
        <is>
          <t>Term Debt and Convertible 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bt issuance costs on Term Debt and Convertible Senior Notes</t>
        </is>
      </c>
      <c r="B13" s="5" t="n">
        <v>8.5</v>
      </c>
      <c r="C13" s="5" t="n">
        <v>12.7</v>
      </c>
    </row>
    <row r="14">
      <c r="A14" s="4" t="inlineStr">
        <is>
          <t>Term Deb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financing lease liabilities</t>
        </is>
      </c>
      <c r="B16" s="5" t="n">
        <v>644.3</v>
      </c>
      <c r="C16" s="5" t="n">
        <v>651.1</v>
      </c>
    </row>
    <row r="17">
      <c r="A17" s="4" t="inlineStr">
        <is>
          <t>Less unamortized discount on Term Debt</t>
        </is>
      </c>
      <c r="B17" s="6" t="n">
        <v>0.4</v>
      </c>
      <c r="C17" s="6" t="n">
        <v>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Obligations (Parenthetical) (Detail) - USD ($) $ in Millions</t>
        </is>
      </c>
      <c r="B1" s="2" t="inlineStr">
        <is>
          <t>Dec. 31, 2023</t>
        </is>
      </c>
      <c r="C1" s="2" t="inlineStr">
        <is>
          <t>Dec. 31, 2022</t>
        </is>
      </c>
      <c r="D1" s="2" t="inlineStr">
        <is>
          <t>Mar. 31, 2021</t>
        </is>
      </c>
      <c r="E1" s="2" t="inlineStr">
        <is>
          <t>Apr. 30, 2018</t>
        </is>
      </c>
    </row>
    <row r="2">
      <c r="A2" s="4" t="inlineStr">
        <is>
          <t>Convertible 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on debt</t>
        </is>
      </c>
      <c r="B4" s="11" t="n">
        <v>0.0025</v>
      </c>
      <c r="C4" s="11" t="n">
        <v>0.0025</v>
      </c>
      <c r="D4" s="11" t="n">
        <v>0.0025</v>
      </c>
      <c r="E4" s="4" t="inlineStr">
        <is>
          <t xml:space="preserve"> </t>
        </is>
      </c>
    </row>
    <row r="5">
      <c r="A5" s="4" t="inlineStr">
        <is>
          <t>Term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debt</t>
        </is>
      </c>
      <c r="B7" s="10" t="n">
        <v>0.08</v>
      </c>
      <c r="C7" s="11" t="n">
        <v>0.06900000000000001</v>
      </c>
      <c r="D7" s="4" t="inlineStr">
        <is>
          <t xml:space="preserve"> </t>
        </is>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vailable capacity</t>
        </is>
      </c>
      <c r="B10" s="9" t="n">
        <v>300</v>
      </c>
      <c r="C10" s="9" t="n">
        <v>300</v>
      </c>
      <c r="D10" s="4" t="inlineStr">
        <is>
          <t xml:space="preserve"> </t>
        </is>
      </c>
      <c r="E10" s="9" t="n">
        <v>300</v>
      </c>
    </row>
    <row r="11">
      <c r="A11" s="4" t="inlineStr">
        <is>
          <t>Revolving Credit Facility [Member] | Letter of Credi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vailable capacity</t>
        </is>
      </c>
      <c r="B13" s="5" t="n">
        <v>1.3</v>
      </c>
      <c r="C13" s="5" t="n">
        <v>1.4</v>
      </c>
      <c r="D13" s="4" t="inlineStr">
        <is>
          <t xml:space="preserve"> </t>
        </is>
      </c>
      <c r="E13" s="4" t="inlineStr">
        <is>
          <t xml:space="preserve"> </t>
        </is>
      </c>
    </row>
    <row r="14">
      <c r="A14" s="4" t="inlineStr">
        <is>
          <t>Line of Credit [Member] | Letter of Credi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vailable capacity</t>
        </is>
      </c>
      <c r="B16" s="6" t="n">
        <v>0.5</v>
      </c>
      <c r="C16" s="9" t="n">
        <v>1</v>
      </c>
      <c r="D16" s="4" t="inlineStr">
        <is>
          <t xml:space="preserve"> </t>
        </is>
      </c>
      <c r="E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6" customWidth="1" min="2" max="2"/>
    <col width="33" customWidth="1" min="3" max="3"/>
    <col width="16" customWidth="1" min="4" max="4"/>
    <col width="80" customWidth="1" min="5" max="5"/>
    <col width="22" customWidth="1" min="6" max="6"/>
    <col width="22" customWidth="1" min="7" max="7"/>
  </cols>
  <sheetData>
    <row r="1">
      <c r="A1" s="1" t="inlineStr">
        <is>
          <t>Debt - Additional Information (Detail)</t>
        </is>
      </c>
      <c r="C1" s="2" t="inlineStr">
        <is>
          <t>1 Months Ended</t>
        </is>
      </c>
      <c r="D1" s="2" t="inlineStr">
        <is>
          <t>3 Months Ended</t>
        </is>
      </c>
      <c r="E1" s="2" t="inlineStr">
        <is>
          <t>12 Months Ended</t>
        </is>
      </c>
    </row>
    <row r="2">
      <c r="B2" s="2" t="inlineStr">
        <is>
          <t>Mar. 20, 2024 d</t>
        </is>
      </c>
      <c r="C2" s="2" t="inlineStr">
        <is>
          <t>Mar. 31, 2021 USD ($) $ / shares</t>
        </is>
      </c>
      <c r="D2" s="2" t="inlineStr">
        <is>
          <t>Sep. 30, 2021 d</t>
        </is>
      </c>
      <c r="E2" s="2" t="inlineStr">
        <is>
          <t>Dec. 31, 2023 USD ($) d</t>
        </is>
      </c>
      <c r="F2" s="2" t="inlineStr">
        <is>
          <t>Dec. 31, 2022 USD ($)</t>
        </is>
      </c>
      <c r="G2" s="2" t="inlineStr">
        <is>
          <t>Apr.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and fees</t>
        </is>
      </c>
      <c r="B4" s="4" t="inlineStr">
        <is>
          <t xml:space="preserve"> </t>
        </is>
      </c>
      <c r="C4" s="4" t="inlineStr">
        <is>
          <t xml:space="preserve"> </t>
        </is>
      </c>
      <c r="D4" s="4" t="inlineStr">
        <is>
          <t xml:space="preserve"> </t>
        </is>
      </c>
      <c r="E4" s="9" t="n">
        <v>900000</v>
      </c>
      <c r="F4" s="9" t="n">
        <v>700000</v>
      </c>
      <c r="G4" s="4" t="inlineStr">
        <is>
          <t xml:space="preserve"> </t>
        </is>
      </c>
    </row>
    <row r="5">
      <c r="A5" s="4" t="inlineStr">
        <is>
          <t>Debt instrument, covenant description</t>
        </is>
      </c>
      <c r="B5" s="4" t="inlineStr">
        <is>
          <t xml:space="preserve"> </t>
        </is>
      </c>
      <c r="C5" s="4" t="inlineStr">
        <is>
          <t xml:space="preserve"> </t>
        </is>
      </c>
      <c r="D5" s="4" t="inlineStr">
        <is>
          <t xml:space="preserve"> </t>
        </is>
      </c>
      <c r="E5" s="4" t="inlineStr">
        <is>
          <t>The Senior Secured Credit Facility documents contain a requirement that we maintain a ratio of adjusted first lien debt to Credit Facility EBITDA below specified levels on a quarterly basis; however, such requirement is applicable only if more than 35% of the Revolving Credit Facility is drawn. As of December 31, 2023, no portion of the Revolving Credit Facility was drawn.</t>
        </is>
      </c>
      <c r="F5" s="4" t="inlineStr">
        <is>
          <t xml:space="preserve"> </t>
        </is>
      </c>
      <c r="G5" s="4" t="inlineStr">
        <is>
          <t xml:space="preserve"> </t>
        </is>
      </c>
    </row>
    <row r="6">
      <c r="A6" s="4" t="inlineStr">
        <is>
          <t>Fair value of our indebtedness</t>
        </is>
      </c>
      <c r="B6" s="4" t="inlineStr">
        <is>
          <t xml:space="preserve"> </t>
        </is>
      </c>
      <c r="C6" s="4" t="inlineStr">
        <is>
          <t xml:space="preserve"> </t>
        </is>
      </c>
      <c r="D6" s="4" t="inlineStr">
        <is>
          <t xml:space="preserve"> </t>
        </is>
      </c>
      <c r="E6" s="9" t="n">
        <v>1160000000</v>
      </c>
      <c r="F6" s="9" t="n">
        <v>1140000000</v>
      </c>
      <c r="G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ing price per principal amount of notes</t>
        </is>
      </c>
      <c r="B9" s="4" t="inlineStr">
        <is>
          <t xml:space="preserve"> </t>
        </is>
      </c>
      <c r="C9" s="4" t="inlineStr">
        <is>
          <t xml:space="preserve"> </t>
        </is>
      </c>
      <c r="D9" s="4" t="inlineStr">
        <is>
          <t xml:space="preserve"> </t>
        </is>
      </c>
      <c r="E9" s="7" t="n">
        <v>1000</v>
      </c>
      <c r="F9" s="4" t="inlineStr">
        <is>
          <t xml:space="preserve"> </t>
        </is>
      </c>
      <c r="G9" s="4" t="inlineStr">
        <is>
          <t xml:space="preserve"> </t>
        </is>
      </c>
    </row>
    <row r="10">
      <c r="A10" s="4" t="inlineStr">
        <is>
          <t>Capped Cal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ped call initial strike price | $ / shares</t>
        </is>
      </c>
      <c r="B12" s="4" t="inlineStr">
        <is>
          <t xml:space="preserve"> </t>
        </is>
      </c>
      <c r="C12" s="8" t="n">
        <v>132.2</v>
      </c>
      <c r="D12" s="4" t="inlineStr">
        <is>
          <t xml:space="preserve"> </t>
        </is>
      </c>
      <c r="E12" s="4" t="inlineStr">
        <is>
          <t xml:space="preserve"> </t>
        </is>
      </c>
      <c r="F12" s="4" t="inlineStr">
        <is>
          <t xml:space="preserve"> </t>
        </is>
      </c>
      <c r="G12" s="4" t="inlineStr">
        <is>
          <t xml:space="preserve"> </t>
        </is>
      </c>
    </row>
    <row r="13">
      <c r="A13" s="4" t="inlineStr">
        <is>
          <t>Capped call initial cap price | $ / shares</t>
        </is>
      </c>
      <c r="B13" s="4" t="inlineStr">
        <is>
          <t xml:space="preserve"> </t>
        </is>
      </c>
      <c r="C13" s="8" t="n">
        <v>179.26</v>
      </c>
      <c r="D13" s="4" t="inlineStr">
        <is>
          <t xml:space="preserve"> </t>
        </is>
      </c>
      <c r="E13" s="4" t="inlineStr">
        <is>
          <t xml:space="preserve"> </t>
        </is>
      </c>
      <c r="F13" s="4" t="inlineStr">
        <is>
          <t xml:space="preserve"> </t>
        </is>
      </c>
      <c r="G13" s="4" t="inlineStr">
        <is>
          <t xml:space="preserve"> </t>
        </is>
      </c>
    </row>
    <row r="14">
      <c r="A14" s="4" t="inlineStr">
        <is>
          <t>Derivative, premium paid</t>
        </is>
      </c>
      <c r="B14" s="4" t="inlineStr">
        <is>
          <t xml:space="preserve"> </t>
        </is>
      </c>
      <c r="C14" s="9" t="n">
        <v>45000000</v>
      </c>
      <c r="D14" s="4" t="inlineStr">
        <is>
          <t xml:space="preserve"> </t>
        </is>
      </c>
      <c r="E14" s="4" t="inlineStr">
        <is>
          <t xml:space="preserve"> </t>
        </is>
      </c>
      <c r="F14" s="4" t="inlineStr">
        <is>
          <t xml:space="preserve"> </t>
        </is>
      </c>
      <c r="G14" s="4" t="inlineStr">
        <is>
          <t xml:space="preserve"> </t>
        </is>
      </c>
    </row>
    <row r="15">
      <c r="A15" s="4" t="inlineStr">
        <is>
          <t>Reduction to additional paid-in capital</t>
        </is>
      </c>
      <c r="B15" s="4" t="inlineStr">
        <is>
          <t xml:space="preserve"> </t>
        </is>
      </c>
      <c r="C15" s="7" t="n">
        <v>-33000000</v>
      </c>
      <c r="D15" s="4" t="inlineStr">
        <is>
          <t xml:space="preserve"> </t>
        </is>
      </c>
      <c r="E15" s="4" t="inlineStr">
        <is>
          <t xml:space="preserve"> </t>
        </is>
      </c>
      <c r="F15" s="4" t="inlineStr">
        <is>
          <t xml:space="preserve"> </t>
        </is>
      </c>
      <c r="G15" s="4" t="inlineStr">
        <is>
          <t xml:space="preserve"> </t>
        </is>
      </c>
    </row>
    <row r="16">
      <c r="A16" s="4" t="inlineStr">
        <is>
          <t>Net of deferred tax impact</t>
        </is>
      </c>
      <c r="B16" s="4" t="inlineStr">
        <is>
          <t xml:space="preserve"> </t>
        </is>
      </c>
      <c r="C16" s="7" t="n">
        <v>12000000</v>
      </c>
      <c r="D16" s="4" t="inlineStr">
        <is>
          <t xml:space="preserve"> </t>
        </is>
      </c>
      <c r="E16" s="4" t="inlineStr">
        <is>
          <t xml:space="preserve"> </t>
        </is>
      </c>
      <c r="F16" s="4" t="inlineStr">
        <is>
          <t xml:space="preserve"> </t>
        </is>
      </c>
      <c r="G16" s="4" t="inlineStr">
        <is>
          <t xml:space="preserve"> </t>
        </is>
      </c>
    </row>
    <row r="17">
      <c r="A17" s="4" t="inlineStr">
        <is>
          <t>Convertible Sen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rincipal amount</t>
        </is>
      </c>
      <c r="B19" s="4" t="inlineStr">
        <is>
          <t xml:space="preserve"> </t>
        </is>
      </c>
      <c r="C19" s="9" t="n">
        <v>575000000</v>
      </c>
      <c r="D19" s="4" t="inlineStr">
        <is>
          <t xml:space="preserve"> </t>
        </is>
      </c>
      <c r="E19" s="9" t="n">
        <v>575000000</v>
      </c>
      <c r="F19" s="4" t="inlineStr">
        <is>
          <t xml:space="preserve"> </t>
        </is>
      </c>
      <c r="G19" s="4" t="inlineStr">
        <is>
          <t xml:space="preserve"> </t>
        </is>
      </c>
    </row>
    <row r="20">
      <c r="A20" s="4" t="inlineStr">
        <is>
          <t>Debt instrument interest rate stated percentage</t>
        </is>
      </c>
      <c r="B20" s="4" t="inlineStr">
        <is>
          <t xml:space="preserve"> </t>
        </is>
      </c>
      <c r="C20" s="11" t="n">
        <v>0.0025</v>
      </c>
      <c r="D20" s="4" t="inlineStr">
        <is>
          <t xml:space="preserve"> </t>
        </is>
      </c>
      <c r="E20" s="11" t="n">
        <v>0.0025</v>
      </c>
      <c r="F20" s="11" t="n">
        <v>0.0025</v>
      </c>
      <c r="G20" s="4" t="inlineStr">
        <is>
          <t xml:space="preserve"> </t>
        </is>
      </c>
    </row>
    <row r="21">
      <c r="A21" s="4" t="inlineStr">
        <is>
          <t>Senior note, amortized interest rate</t>
        </is>
      </c>
      <c r="B21" s="4" t="inlineStr">
        <is>
          <t xml:space="preserve"> </t>
        </is>
      </c>
      <c r="C21" s="4" t="inlineStr">
        <is>
          <t xml:space="preserve"> </t>
        </is>
      </c>
      <c r="D21" s="4" t="inlineStr">
        <is>
          <t xml:space="preserve"> </t>
        </is>
      </c>
      <c r="E21" s="11" t="n">
        <v>0.051</v>
      </c>
      <c r="F21" s="4" t="inlineStr">
        <is>
          <t xml:space="preserve"> </t>
        </is>
      </c>
      <c r="G21" s="4" t="inlineStr">
        <is>
          <t xml:space="preserve"> </t>
        </is>
      </c>
    </row>
    <row r="22">
      <c r="A22" s="4" t="inlineStr">
        <is>
          <t>Debt instrument percentage of aggregate principal amount</t>
        </is>
      </c>
      <c r="B22" s="4" t="inlineStr">
        <is>
          <t xml:space="preserve"> </t>
        </is>
      </c>
      <c r="C22" s="11" t="n">
        <v>0.0025</v>
      </c>
      <c r="D22" s="4" t="inlineStr">
        <is>
          <t xml:space="preserve"> </t>
        </is>
      </c>
      <c r="E22" s="4" t="inlineStr">
        <is>
          <t xml:space="preserve"> </t>
        </is>
      </c>
      <c r="F22" s="4" t="inlineStr">
        <is>
          <t xml:space="preserve"> </t>
        </is>
      </c>
      <c r="G22" s="4" t="inlineStr">
        <is>
          <t xml:space="preserve"> </t>
        </is>
      </c>
    </row>
    <row r="23">
      <c r="A23" s="4" t="inlineStr">
        <is>
          <t>Debt instrument additional aggregate principal amount</t>
        </is>
      </c>
      <c r="B23" s="4" t="inlineStr">
        <is>
          <t xml:space="preserve"> </t>
        </is>
      </c>
      <c r="C23" s="9" t="n">
        <v>75000000</v>
      </c>
      <c r="D23" s="4" t="inlineStr">
        <is>
          <t xml:space="preserve"> </t>
        </is>
      </c>
      <c r="E23" s="4" t="inlineStr">
        <is>
          <t xml:space="preserve"> </t>
        </is>
      </c>
      <c r="F23" s="4" t="inlineStr">
        <is>
          <t xml:space="preserve"> </t>
        </is>
      </c>
      <c r="G23" s="4" t="inlineStr">
        <is>
          <t xml:space="preserve"> </t>
        </is>
      </c>
    </row>
    <row r="24">
      <c r="A24" s="4" t="inlineStr">
        <is>
          <t>Net proceeds from deducting initial purchase discounts and other debt issuance costs</t>
        </is>
      </c>
      <c r="B24" s="4" t="inlineStr">
        <is>
          <t xml:space="preserve"> </t>
        </is>
      </c>
      <c r="C24" s="9" t="n">
        <v>561800000</v>
      </c>
      <c r="D24" s="4" t="inlineStr">
        <is>
          <t xml:space="preserve"> </t>
        </is>
      </c>
      <c r="E24" s="4" t="inlineStr">
        <is>
          <t xml:space="preserve"> </t>
        </is>
      </c>
      <c r="F24" s="4" t="inlineStr">
        <is>
          <t xml:space="preserve"> </t>
        </is>
      </c>
      <c r="G24" s="4" t="inlineStr">
        <is>
          <t xml:space="preserve"> </t>
        </is>
      </c>
    </row>
    <row r="25">
      <c r="A25" s="4" t="inlineStr">
        <is>
          <t>Debt instrument frequency of periodic payment</t>
        </is>
      </c>
      <c r="B25" s="4" t="inlineStr">
        <is>
          <t xml:space="preserve"> </t>
        </is>
      </c>
      <c r="C25" s="4" t="inlineStr">
        <is>
          <t xml:space="preserve"> </t>
        </is>
      </c>
      <c r="D25" s="4" t="inlineStr">
        <is>
          <t xml:space="preserve"> </t>
        </is>
      </c>
      <c r="E25" s="4" t="inlineStr">
        <is>
          <t>semiannually</t>
        </is>
      </c>
      <c r="F25" s="4" t="inlineStr">
        <is>
          <t xml:space="preserve"> </t>
        </is>
      </c>
      <c r="G25" s="4" t="inlineStr">
        <is>
          <t xml:space="preserve"> </t>
        </is>
      </c>
    </row>
    <row r="26">
      <c r="A26" s="4" t="inlineStr">
        <is>
          <t>Debt instrument payment terms</t>
        </is>
      </c>
      <c r="B26" s="4" t="inlineStr">
        <is>
          <t xml:space="preserve"> </t>
        </is>
      </c>
      <c r="C26" s="4" t="inlineStr">
        <is>
          <t xml:space="preserve"> </t>
        </is>
      </c>
      <c r="D26" s="4" t="inlineStr">
        <is>
          <t xml:space="preserve"> </t>
        </is>
      </c>
      <c r="E26" s="4" t="inlineStr">
        <is>
          <t>The Convertible Senior Notes bear interest at a rate of 0.25% per year and interest is payable semiannually in arrears on March 15 and September 15 of each year, beginning on September 15, 2021</t>
        </is>
      </c>
      <c r="F26" s="4" t="inlineStr">
        <is>
          <t xml:space="preserve"> </t>
        </is>
      </c>
      <c r="G26" s="4" t="inlineStr">
        <is>
          <t xml:space="preserve"> </t>
        </is>
      </c>
    </row>
    <row r="27">
      <c r="A27" s="4" t="inlineStr">
        <is>
          <t>Debt instrument payment beginning date</t>
        </is>
      </c>
      <c r="B27" s="4" t="inlineStr">
        <is>
          <t xml:space="preserve"> </t>
        </is>
      </c>
      <c r="C27" s="4" t="inlineStr">
        <is>
          <t xml:space="preserve"> </t>
        </is>
      </c>
      <c r="D27" s="4" t="inlineStr">
        <is>
          <t xml:space="preserve"> </t>
        </is>
      </c>
      <c r="E27" s="4" t="inlineStr">
        <is>
          <t>Sep. 15,  2021</t>
        </is>
      </c>
      <c r="F27" s="4" t="inlineStr">
        <is>
          <t xml:space="preserve"> </t>
        </is>
      </c>
      <c r="G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Mar. 15,  2026</t>
        </is>
      </c>
      <c r="F28" s="4" t="inlineStr">
        <is>
          <t xml:space="preserve"> </t>
        </is>
      </c>
      <c r="G28" s="4" t="inlineStr">
        <is>
          <t xml:space="preserve"> </t>
        </is>
      </c>
    </row>
    <row r="29">
      <c r="A29" s="4" t="inlineStr">
        <is>
          <t>Debt instrument common stock exceeds conversion price percentage</t>
        </is>
      </c>
      <c r="B29" s="4" t="inlineStr">
        <is>
          <t xml:space="preserve"> </t>
        </is>
      </c>
      <c r="C29" s="4" t="inlineStr">
        <is>
          <t xml:space="preserve"> </t>
        </is>
      </c>
      <c r="D29" s="4" t="inlineStr">
        <is>
          <t xml:space="preserve"> </t>
        </is>
      </c>
      <c r="E29" s="10" t="n">
        <v>0.98</v>
      </c>
      <c r="F29" s="4" t="inlineStr">
        <is>
          <t xml:space="preserve"> </t>
        </is>
      </c>
      <c r="G29" s="4" t="inlineStr">
        <is>
          <t xml:space="preserve"> </t>
        </is>
      </c>
    </row>
    <row r="30">
      <c r="A30" s="4" t="inlineStr">
        <is>
          <t>Number of conversion price trading days | d</t>
        </is>
      </c>
      <c r="B30" s="4" t="inlineStr">
        <is>
          <t xml:space="preserve"> </t>
        </is>
      </c>
      <c r="C30" s="4" t="inlineStr">
        <is>
          <t xml:space="preserve"> </t>
        </is>
      </c>
      <c r="D30" s="7" t="n">
        <v>20</v>
      </c>
      <c r="E30" s="4" t="inlineStr">
        <is>
          <t xml:space="preserve"> </t>
        </is>
      </c>
      <c r="F30" s="4" t="inlineStr">
        <is>
          <t xml:space="preserve"> </t>
        </is>
      </c>
      <c r="G30" s="4" t="inlineStr">
        <is>
          <t xml:space="preserve"> </t>
        </is>
      </c>
    </row>
    <row r="31">
      <c r="A31" s="4" t="inlineStr">
        <is>
          <t>Number of conversion price, consecutive trading days | d</t>
        </is>
      </c>
      <c r="B31" s="4" t="inlineStr">
        <is>
          <t xml:space="preserve"> </t>
        </is>
      </c>
      <c r="C31" s="4" t="inlineStr">
        <is>
          <t xml:space="preserve"> </t>
        </is>
      </c>
      <c r="D31" s="7" t="n">
        <v>30</v>
      </c>
      <c r="E31" s="7" t="n">
        <v>10</v>
      </c>
      <c r="F31" s="4" t="inlineStr">
        <is>
          <t xml:space="preserve"> </t>
        </is>
      </c>
      <c r="G31" s="4" t="inlineStr">
        <is>
          <t xml:space="preserve"> </t>
        </is>
      </c>
    </row>
    <row r="32">
      <c r="A32" s="4" t="inlineStr">
        <is>
          <t>Number of conversion price, consecutive business days | d</t>
        </is>
      </c>
      <c r="B32" s="4" t="inlineStr">
        <is>
          <t xml:space="preserve"> </t>
        </is>
      </c>
      <c r="C32" s="4" t="inlineStr">
        <is>
          <t xml:space="preserve"> </t>
        </is>
      </c>
      <c r="D32" s="4" t="inlineStr">
        <is>
          <t xml:space="preserve"> </t>
        </is>
      </c>
      <c r="E32" s="7" t="n">
        <v>5</v>
      </c>
      <c r="F32" s="4" t="inlineStr">
        <is>
          <t xml:space="preserve"> </t>
        </is>
      </c>
      <c r="G32" s="4" t="inlineStr">
        <is>
          <t xml:space="preserve"> </t>
        </is>
      </c>
    </row>
    <row r="33">
      <c r="A33" s="4" t="inlineStr">
        <is>
          <t>Trading price per principal amount of notes</t>
        </is>
      </c>
      <c r="B33" s="4" t="inlineStr">
        <is>
          <t xml:space="preserve"> </t>
        </is>
      </c>
      <c r="C33" s="4" t="inlineStr">
        <is>
          <t xml:space="preserve"> </t>
        </is>
      </c>
      <c r="D33" s="4" t="inlineStr">
        <is>
          <t xml:space="preserve"> </t>
        </is>
      </c>
      <c r="E33" s="9" t="n">
        <v>1000</v>
      </c>
      <c r="F33" s="4" t="inlineStr">
        <is>
          <t xml:space="preserve"> </t>
        </is>
      </c>
      <c r="G33" s="4" t="inlineStr">
        <is>
          <t xml:space="preserve"> </t>
        </is>
      </c>
    </row>
    <row r="34">
      <c r="A34" s="4" t="inlineStr">
        <is>
          <t>Debt instrument, convertible, carrying amount of equity component</t>
        </is>
      </c>
      <c r="B34" s="4" t="inlineStr">
        <is>
          <t xml:space="preserve"> </t>
        </is>
      </c>
      <c r="C34" s="4" t="inlineStr">
        <is>
          <t xml:space="preserve"> </t>
        </is>
      </c>
      <c r="D34" s="4" t="inlineStr">
        <is>
          <t xml:space="preserve"> </t>
        </is>
      </c>
      <c r="E34" s="7" t="n">
        <v>568200000</v>
      </c>
      <c r="F34" s="4" t="inlineStr">
        <is>
          <t xml:space="preserve"> </t>
        </is>
      </c>
      <c r="G34" s="4" t="inlineStr">
        <is>
          <t xml:space="preserve"> </t>
        </is>
      </c>
    </row>
    <row r="35">
      <c r="A35" s="4" t="inlineStr">
        <is>
          <t>Debt issuance costs net</t>
        </is>
      </c>
      <c r="B35" s="4" t="inlineStr">
        <is>
          <t xml:space="preserve"> </t>
        </is>
      </c>
      <c r="C35" s="4" t="inlineStr">
        <is>
          <t xml:space="preserve"> </t>
        </is>
      </c>
      <c r="D35" s="4" t="inlineStr">
        <is>
          <t xml:space="preserve"> </t>
        </is>
      </c>
      <c r="E35" s="7" t="n">
        <v>6800000</v>
      </c>
      <c r="F35" s="4" t="inlineStr">
        <is>
          <t xml:space="preserve"> </t>
        </is>
      </c>
      <c r="G35" s="4" t="inlineStr">
        <is>
          <t xml:space="preserve"> </t>
        </is>
      </c>
    </row>
    <row r="36">
      <c r="A36" s="4" t="inlineStr">
        <is>
          <t>Convertible Senior Notes [Member] | Scenario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onversion price trading days | d</t>
        </is>
      </c>
      <c r="B38" s="7" t="n">
        <v>2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onversion price, consecutive trading days | d</t>
        </is>
      </c>
      <c r="B39" s="7" t="n">
        <v>3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Senior Note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common stock exceeds conversion price percentage</t>
        </is>
      </c>
      <c r="B42" s="4" t="inlineStr">
        <is>
          <t xml:space="preserve"> </t>
        </is>
      </c>
      <c r="C42" s="4" t="inlineStr">
        <is>
          <t xml:space="preserve"> </t>
        </is>
      </c>
      <c r="D42" s="10" t="n">
        <v>1.3</v>
      </c>
      <c r="E42" s="4" t="inlineStr">
        <is>
          <t xml:space="preserve"> </t>
        </is>
      </c>
      <c r="F42" s="4" t="inlineStr">
        <is>
          <t xml:space="preserve"> </t>
        </is>
      </c>
      <c r="G42" s="4" t="inlineStr">
        <is>
          <t xml:space="preserve"> </t>
        </is>
      </c>
    </row>
    <row r="43">
      <c r="A43" s="4" t="inlineStr">
        <is>
          <t>Convertible Senior Notes [Member] | Maximum [Member] | Scenario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common stock exceeds conversion price percentage</t>
        </is>
      </c>
      <c r="B45" s="10" t="n">
        <v>1.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vailable capacity for letters of credit</t>
        </is>
      </c>
      <c r="B48" s="4" t="inlineStr">
        <is>
          <t xml:space="preserve"> </t>
        </is>
      </c>
      <c r="C48" s="4" t="inlineStr">
        <is>
          <t xml:space="preserve"> </t>
        </is>
      </c>
      <c r="D48" s="4" t="inlineStr">
        <is>
          <t xml:space="preserve"> </t>
        </is>
      </c>
      <c r="E48" s="9" t="n">
        <v>300000000</v>
      </c>
      <c r="F48" s="9" t="n">
        <v>300000000</v>
      </c>
      <c r="G48" s="9" t="n">
        <v>300000000</v>
      </c>
    </row>
    <row r="49">
      <c r="A49" s="4" t="inlineStr">
        <is>
          <t>Debt instrument maturity date</t>
        </is>
      </c>
      <c r="B49" s="4" t="inlineStr">
        <is>
          <t xml:space="preserve"> </t>
        </is>
      </c>
      <c r="C49" s="4" t="inlineStr">
        <is>
          <t xml:space="preserve"> </t>
        </is>
      </c>
      <c r="D49" s="4" t="inlineStr">
        <is>
          <t xml:space="preserve"> </t>
        </is>
      </c>
      <c r="E49" s="4" t="inlineStr">
        <is>
          <t>Jan. 29,  2025</t>
        </is>
      </c>
      <c r="F49" s="4" t="inlineStr">
        <is>
          <t xml:space="preserve"> </t>
        </is>
      </c>
      <c r="G49" s="4" t="inlineStr">
        <is>
          <t xml:space="preserve"> </t>
        </is>
      </c>
    </row>
    <row r="50">
      <c r="A50" s="4" t="inlineStr">
        <is>
          <t>Senior Secured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rm debt, unamortized deferred financing cost</t>
        </is>
      </c>
      <c r="B52" s="4" t="inlineStr">
        <is>
          <t xml:space="preserve"> </t>
        </is>
      </c>
      <c r="C52" s="4" t="inlineStr">
        <is>
          <t xml:space="preserve"> </t>
        </is>
      </c>
      <c r="D52" s="4" t="inlineStr">
        <is>
          <t xml:space="preserve"> </t>
        </is>
      </c>
      <c r="E52" s="9" t="n">
        <v>2100000</v>
      </c>
      <c r="F52" s="9" t="n">
        <v>3700000</v>
      </c>
      <c r="G52" s="4" t="inlineStr">
        <is>
          <t xml:space="preserve"> </t>
        </is>
      </c>
    </row>
    <row r="53">
      <c r="A53" s="4" t="inlineStr">
        <is>
          <t>Senior note, amortized interest rate</t>
        </is>
      </c>
      <c r="B53" s="4" t="inlineStr">
        <is>
          <t xml:space="preserve"> </t>
        </is>
      </c>
      <c r="C53" s="4" t="inlineStr">
        <is>
          <t xml:space="preserve"> </t>
        </is>
      </c>
      <c r="D53" s="4" t="inlineStr">
        <is>
          <t xml:space="preserve"> </t>
        </is>
      </c>
      <c r="E53" s="11" t="n">
        <v>0.053</v>
      </c>
      <c r="F53" s="11" t="n">
        <v>0.053</v>
      </c>
      <c r="G53" s="4" t="inlineStr">
        <is>
          <t xml:space="preserve"> </t>
        </is>
      </c>
    </row>
    <row r="54">
      <c r="A54" s="4" t="inlineStr">
        <is>
          <t>Term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9" t="n">
        <v>680000000</v>
      </c>
    </row>
    <row r="57">
      <c r="A57" s="4" t="inlineStr">
        <is>
          <t>Debt instrument interest rate stated percentage</t>
        </is>
      </c>
      <c r="B57" s="4" t="inlineStr">
        <is>
          <t xml:space="preserve"> </t>
        </is>
      </c>
      <c r="C57" s="4" t="inlineStr">
        <is>
          <t xml:space="preserve"> </t>
        </is>
      </c>
      <c r="D57" s="4" t="inlineStr">
        <is>
          <t xml:space="preserve"> </t>
        </is>
      </c>
      <c r="E57" s="10" t="n">
        <v>0.08</v>
      </c>
      <c r="F57" s="11" t="n">
        <v>0.06900000000000001</v>
      </c>
      <c r="G57" s="4" t="inlineStr">
        <is>
          <t xml:space="preserve"> </t>
        </is>
      </c>
    </row>
    <row r="58">
      <c r="A58" s="4" t="inlineStr">
        <is>
          <t>Debt instrument percentage of aggregate principal amount</t>
        </is>
      </c>
      <c r="B58" s="4" t="inlineStr">
        <is>
          <t xml:space="preserve"> </t>
        </is>
      </c>
      <c r="C58" s="4" t="inlineStr">
        <is>
          <t xml:space="preserve"> </t>
        </is>
      </c>
      <c r="D58" s="4" t="inlineStr">
        <is>
          <t xml:space="preserve"> </t>
        </is>
      </c>
      <c r="E58" s="10" t="n">
        <v>0.01</v>
      </c>
      <c r="F58" s="4" t="inlineStr">
        <is>
          <t xml:space="preserve"> </t>
        </is>
      </c>
      <c r="G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Apr. 30,  2025</t>
        </is>
      </c>
      <c r="F59" s="4" t="inlineStr">
        <is>
          <t xml:space="preserve"> </t>
        </is>
      </c>
      <c r="G59" s="4" t="inlineStr">
        <is>
          <t xml:space="preserve"> </t>
        </is>
      </c>
    </row>
    <row r="60">
      <c r="A60" s="4" t="inlineStr">
        <is>
          <t>Debt instrument percentage of quarterly installment principal amount</t>
        </is>
      </c>
      <c r="B60" s="4" t="inlineStr">
        <is>
          <t xml:space="preserve"> </t>
        </is>
      </c>
      <c r="C60" s="4" t="inlineStr">
        <is>
          <t xml:space="preserve"> </t>
        </is>
      </c>
      <c r="D60" s="4" t="inlineStr">
        <is>
          <t xml:space="preserve"> </t>
        </is>
      </c>
      <c r="E60" s="11" t="n">
        <v>0.0025</v>
      </c>
      <c r="F60" s="4" t="inlineStr">
        <is>
          <t xml:space="preserve"> </t>
        </is>
      </c>
      <c r="G60" s="4" t="inlineStr">
        <is>
          <t xml:space="preserve"> </t>
        </is>
      </c>
    </row>
    <row r="61">
      <c r="A61" s="4" t="inlineStr">
        <is>
          <t>Term Debt [Member] | Secured Overnight Financing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variable interest rate</t>
        </is>
      </c>
      <c r="B63" s="4" t="inlineStr">
        <is>
          <t xml:space="preserve"> </t>
        </is>
      </c>
      <c r="C63" s="4" t="inlineStr">
        <is>
          <t xml:space="preserve"> </t>
        </is>
      </c>
      <c r="D63" s="4" t="inlineStr">
        <is>
          <t xml:space="preserve"> </t>
        </is>
      </c>
      <c r="E63" s="11" t="n">
        <v>0.025</v>
      </c>
      <c r="F63" s="4" t="inlineStr">
        <is>
          <t xml:space="preserve"> </t>
        </is>
      </c>
      <c r="G63" s="4" t="inlineStr">
        <is>
          <t xml:space="preserve"> </t>
        </is>
      </c>
    </row>
    <row r="64">
      <c r="A64" s="4" t="inlineStr">
        <is>
          <t>Term Debt [Member] | Secured Overnight Financing Rate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applicable term adjustment rate</t>
        </is>
      </c>
      <c r="B66" s="4" t="inlineStr">
        <is>
          <t xml:space="preserve"> </t>
        </is>
      </c>
      <c r="C66" s="4" t="inlineStr">
        <is>
          <t xml:space="preserve"> </t>
        </is>
      </c>
      <c r="D66" s="4" t="inlineStr">
        <is>
          <t xml:space="preserve"> </t>
        </is>
      </c>
      <c r="E66" s="11" t="n">
        <v>0.001</v>
      </c>
      <c r="F66" s="4" t="inlineStr">
        <is>
          <t xml:space="preserve"> </t>
        </is>
      </c>
      <c r="G66" s="4" t="inlineStr">
        <is>
          <t xml:space="preserve"> </t>
        </is>
      </c>
    </row>
    <row r="67">
      <c r="A67" s="4" t="inlineStr">
        <is>
          <t>Term Debt [Member] | Secured Overnight Financing Rate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applicable term adjustment rate</t>
        </is>
      </c>
      <c r="B69" s="4" t="inlineStr">
        <is>
          <t xml:space="preserve"> </t>
        </is>
      </c>
      <c r="C69" s="4" t="inlineStr">
        <is>
          <t xml:space="preserve"> </t>
        </is>
      </c>
      <c r="D69" s="4" t="inlineStr">
        <is>
          <t xml:space="preserve"> </t>
        </is>
      </c>
      <c r="E69" s="11" t="n">
        <v>0.004</v>
      </c>
      <c r="F69" s="4" t="inlineStr">
        <is>
          <t xml:space="preserve"> </t>
        </is>
      </c>
      <c r="G69"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Debt - Schedule of Convertible Senior Notes (Detail) - Convertible Senior Notes [Member]</t>
        </is>
      </c>
      <c r="B1" s="2" t="inlineStr">
        <is>
          <t>12 Months Ended</t>
        </is>
      </c>
    </row>
    <row r="2">
      <c r="B2" s="2" t="inlineStr">
        <is>
          <t>Dec. 31, 2023 $ / shares shares</t>
        </is>
      </c>
    </row>
    <row r="3">
      <c r="A3" s="3" t="inlineStr">
        <is>
          <t>Debt Instrument [Line Items]</t>
        </is>
      </c>
      <c r="B3" s="4" t="inlineStr">
        <is>
          <t xml:space="preserve"> </t>
        </is>
      </c>
    </row>
    <row r="4">
      <c r="A4" s="4" t="inlineStr">
        <is>
          <t>Initial Conversion Rate per $1,000 Principal | shares</t>
        </is>
      </c>
      <c r="B4" s="12" t="n">
        <v>7.5641</v>
      </c>
    </row>
    <row r="5">
      <c r="A5" s="4" t="inlineStr">
        <is>
          <t>Initial Conversion Price per Share | $ / shares</t>
        </is>
      </c>
      <c r="B5" s="8" t="n">
        <v>13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bt - Schedule of Convertible Senior Notes (Parenthetical) (Detail)</t>
        </is>
      </c>
      <c r="B1" s="2" t="inlineStr">
        <is>
          <t>12 Months Ended</t>
        </is>
      </c>
    </row>
    <row r="2">
      <c r="B2" s="2" t="inlineStr">
        <is>
          <t>Dec. 31, 2023 USD ($)</t>
        </is>
      </c>
    </row>
    <row r="3">
      <c r="A3" s="4" t="inlineStr">
        <is>
          <t>Convertible Senior Notes [Member]</t>
        </is>
      </c>
      <c r="B3" s="4" t="inlineStr">
        <is>
          <t xml:space="preserve"> </t>
        </is>
      </c>
    </row>
    <row r="4">
      <c r="A4" s="3" t="inlineStr">
        <is>
          <t>Debt Instrument [Line Items]</t>
        </is>
      </c>
      <c r="B4" s="4" t="inlineStr">
        <is>
          <t xml:space="preserve"> </t>
        </is>
      </c>
    </row>
    <row r="5">
      <c r="A5" s="4" t="inlineStr">
        <is>
          <t>Initial conversion per principal amount</t>
        </is>
      </c>
      <c r="B5" s="9"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hange in unrealized loss, tax</t>
        </is>
      </c>
      <c r="B4" s="6" t="n">
        <v>14.3</v>
      </c>
      <c r="C4" s="6" t="n">
        <v>-35.4</v>
      </c>
      <c r="D4" s="6" t="n">
        <v>-12.8</v>
      </c>
    </row>
    <row r="5">
      <c r="A5" s="4" t="inlineStr">
        <is>
          <t>Change in pension liability adjustment, tax</t>
        </is>
      </c>
      <c r="B5" s="9" t="n">
        <v>-3</v>
      </c>
      <c r="C5" s="6" t="n">
        <v>-1.5</v>
      </c>
      <c r="D5" s="6" t="n">
        <v>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Recognized Related to Convertible Senior Notes (Detail) - Convertible Senior Notes [Member]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6" t="n">
        <v>1.4</v>
      </c>
      <c r="C4" s="6" t="n">
        <v>1.5</v>
      </c>
      <c r="D4" s="6" t="n">
        <v>1.2</v>
      </c>
    </row>
    <row r="5">
      <c r="A5" s="4" t="inlineStr">
        <is>
          <t>Amortization of debt discount</t>
        </is>
      </c>
      <c r="B5" s="4" t="inlineStr">
        <is>
          <t xml:space="preserve"> </t>
        </is>
      </c>
      <c r="C5" s="4" t="inlineStr">
        <is>
          <t xml:space="preserve"> </t>
        </is>
      </c>
      <c r="D5" s="7" t="n">
        <v>14</v>
      </c>
    </row>
    <row r="6">
      <c r="A6" s="4" t="inlineStr">
        <is>
          <t>Amortization of debt issuance costs</t>
        </is>
      </c>
      <c r="B6" s="5" t="n">
        <v>2.8</v>
      </c>
      <c r="C6" s="5" t="n">
        <v>3.1</v>
      </c>
      <c r="D6" s="5" t="n">
        <v>1.7</v>
      </c>
    </row>
    <row r="7">
      <c r="A7" s="4" t="inlineStr">
        <is>
          <t>Total</t>
        </is>
      </c>
      <c r="B7" s="6" t="n">
        <v>4.2</v>
      </c>
      <c r="C7" s="6" t="n">
        <v>4.6</v>
      </c>
      <c r="D7" s="6" t="n">
        <v>1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and Maturities of Indebtedness, Excluding Financing Lease Obligations (Detail) $ in Millions</t>
        </is>
      </c>
      <c r="B1" s="2" t="inlineStr">
        <is>
          <t>Dec. 31, 2023 USD ($)</t>
        </is>
      </c>
    </row>
    <row r="2">
      <c r="A2" s="3" t="inlineStr">
        <is>
          <t>Debt Disclosure [Abstract]</t>
        </is>
      </c>
      <c r="B2" s="4" t="inlineStr">
        <is>
          <t xml:space="preserve"> </t>
        </is>
      </c>
    </row>
    <row r="3">
      <c r="A3" s="4" t="inlineStr">
        <is>
          <t>2024</t>
        </is>
      </c>
      <c r="B3" s="6" t="n">
        <v>6.8</v>
      </c>
    </row>
    <row r="4">
      <c r="A4" s="4" t="inlineStr">
        <is>
          <t>2025</t>
        </is>
      </c>
      <c r="B4" s="5" t="n">
        <v>637.5</v>
      </c>
    </row>
    <row r="5">
      <c r="A5" s="4" t="inlineStr">
        <is>
          <t>2026</t>
        </is>
      </c>
      <c r="B5" s="7" t="n">
        <v>575</v>
      </c>
    </row>
    <row r="6">
      <c r="A6" s="4" t="inlineStr">
        <is>
          <t>Principal payments and maturities excluding financing lease obligations</t>
        </is>
      </c>
      <c r="B6" s="6" t="n">
        <v>121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s>
  <sheetData>
    <row r="1">
      <c r="A1" s="1" t="inlineStr">
        <is>
          <t>Employee Benefit Plans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xpense recognized</t>
        </is>
      </c>
      <c r="B4" s="4" t="inlineStr">
        <is>
          <t xml:space="preserve"> </t>
        </is>
      </c>
      <c r="C4" s="9" t="n">
        <v>28200000</v>
      </c>
      <c r="D4" s="9" t="n">
        <v>23000000</v>
      </c>
      <c r="E4" s="9" t="n">
        <v>15400000</v>
      </c>
    </row>
    <row r="5">
      <c r="A5" s="4" t="inlineStr">
        <is>
          <t>Inactive participants In defined benefit plan</t>
        </is>
      </c>
      <c r="B5" s="4" t="inlineStr">
        <is>
          <t xml:space="preserve"> </t>
        </is>
      </c>
      <c r="C5" s="10" t="n">
        <v>0.99</v>
      </c>
      <c r="D5" s="4" t="inlineStr">
        <is>
          <t xml:space="preserve"> </t>
        </is>
      </c>
      <c r="E5" s="4" t="inlineStr">
        <is>
          <t xml:space="preserve"> </t>
        </is>
      </c>
    </row>
    <row r="6">
      <c r="A6" s="4" t="inlineStr">
        <is>
          <t>Benefit obligation, discount rate</t>
        </is>
      </c>
      <c r="B6" s="4" t="inlineStr">
        <is>
          <t xml:space="preserve"> </t>
        </is>
      </c>
      <c r="C6" s="10" t="n">
        <v>0.25</v>
      </c>
      <c r="D6" s="4" t="inlineStr">
        <is>
          <t xml:space="preserve"> </t>
        </is>
      </c>
      <c r="E6" s="4" t="inlineStr">
        <is>
          <t xml:space="preserve"> </t>
        </is>
      </c>
    </row>
    <row r="7">
      <c r="A7" s="4" t="inlineStr">
        <is>
          <t>Defined Benefit Pension Plan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Contribution to defined benefit plan assets</t>
        </is>
      </c>
      <c r="B9" s="4" t="inlineStr">
        <is>
          <t xml:space="preserve"> </t>
        </is>
      </c>
      <c r="C9" s="9" t="n">
        <v>1300000</v>
      </c>
      <c r="D9" s="9" t="n">
        <v>1400000</v>
      </c>
      <c r="E9" s="4" t="inlineStr">
        <is>
          <t xml:space="preserve"> </t>
        </is>
      </c>
    </row>
    <row r="10">
      <c r="A10" s="4" t="inlineStr">
        <is>
          <t>Benefit obligation, discount rate</t>
        </is>
      </c>
      <c r="B10" s="4" t="inlineStr">
        <is>
          <t xml:space="preserve"> </t>
        </is>
      </c>
      <c r="C10" s="11" t="n">
        <v>0.0465</v>
      </c>
      <c r="D10" s="11" t="n">
        <v>0.0484</v>
      </c>
      <c r="E10" s="11" t="n">
        <v>0.0236</v>
      </c>
    </row>
    <row r="11">
      <c r="A11" s="4" t="inlineStr">
        <is>
          <t>Increase in projected benefit obligation, mortality assumptions</t>
        </is>
      </c>
      <c r="B11" s="4" t="inlineStr">
        <is>
          <t xml:space="preserve"> </t>
        </is>
      </c>
      <c r="C11" s="9" t="n">
        <v>13000000</v>
      </c>
      <c r="D11" s="4" t="inlineStr">
        <is>
          <t xml:space="preserve"> </t>
        </is>
      </c>
      <c r="E11" s="4" t="inlineStr">
        <is>
          <t xml:space="preserve"> </t>
        </is>
      </c>
    </row>
    <row r="12">
      <c r="A12" s="4" t="inlineStr">
        <is>
          <t>Fair value of plan assets exceeded projected benefit obligation of defined benefit plans</t>
        </is>
      </c>
      <c r="B12" s="4" t="inlineStr">
        <is>
          <t xml:space="preserve"> </t>
        </is>
      </c>
      <c r="C12" s="9" t="n">
        <v>21500000</v>
      </c>
      <c r="D12" s="9" t="n">
        <v>11100000</v>
      </c>
      <c r="E12" s="4" t="inlineStr">
        <is>
          <t xml:space="preserve"> </t>
        </is>
      </c>
    </row>
    <row r="13">
      <c r="A13" s="4" t="inlineStr">
        <is>
          <t>Defined Benefit Pension Plan [Member] | Long Term Investment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fined benefit plan assets percentage of asset categories</t>
        </is>
      </c>
      <c r="B15" s="4" t="inlineStr">
        <is>
          <t xml:space="preserve"> </t>
        </is>
      </c>
      <c r="C15" s="10" t="n">
        <v>0.13</v>
      </c>
      <c r="D15" s="4" t="inlineStr">
        <is>
          <t xml:space="preserve"> </t>
        </is>
      </c>
      <c r="E15" s="4" t="inlineStr">
        <is>
          <t xml:space="preserve"> </t>
        </is>
      </c>
    </row>
    <row r="16">
      <c r="A16" s="4" t="inlineStr">
        <is>
          <t>Defined Benefit Pension Plan [Member] | Liability Hedging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Defined benefit plan assets percentage of asset categories</t>
        </is>
      </c>
      <c r="B18" s="4" t="inlineStr">
        <is>
          <t xml:space="preserve"> </t>
        </is>
      </c>
      <c r="C18" s="10" t="n">
        <v>0.86</v>
      </c>
      <c r="D18" s="4" t="inlineStr">
        <is>
          <t xml:space="preserve"> </t>
        </is>
      </c>
      <c r="E18" s="4" t="inlineStr">
        <is>
          <t xml:space="preserve"> </t>
        </is>
      </c>
    </row>
    <row r="19">
      <c r="A19" s="4" t="inlineStr">
        <is>
          <t>Defined Benefit Pension Plan [Member] | Short-term Investment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assets percentage of asset categories</t>
        </is>
      </c>
      <c r="B21" s="4" t="inlineStr">
        <is>
          <t xml:space="preserve"> </t>
        </is>
      </c>
      <c r="C21" s="10" t="n">
        <v>0.01</v>
      </c>
      <c r="D21" s="4" t="inlineStr">
        <is>
          <t xml:space="preserve"> </t>
        </is>
      </c>
      <c r="E21" s="4" t="inlineStr">
        <is>
          <t xml:space="preserve"> </t>
        </is>
      </c>
    </row>
    <row r="22">
      <c r="A22" s="4" t="inlineStr">
        <is>
          <t>Defined Benefit Pension Plan [Member] | Fixed Income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percentage of target allocation</t>
        </is>
      </c>
      <c r="B24" s="4" t="inlineStr">
        <is>
          <t xml:space="preserve"> </t>
        </is>
      </c>
      <c r="C24" s="10" t="n">
        <v>0.25</v>
      </c>
      <c r="D24" s="4" t="inlineStr">
        <is>
          <t xml:space="preserve"> </t>
        </is>
      </c>
      <c r="E24" s="4" t="inlineStr">
        <is>
          <t xml:space="preserve"> </t>
        </is>
      </c>
    </row>
    <row r="25">
      <c r="A25" s="4" t="inlineStr">
        <is>
          <t>Defined Benefit Pension Plan [Member] | Public Equity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Defined benefit plan percentage of target allocation</t>
        </is>
      </c>
      <c r="B27" s="4" t="inlineStr">
        <is>
          <t xml:space="preserve"> </t>
        </is>
      </c>
      <c r="C27" s="10" t="n">
        <v>0.58</v>
      </c>
      <c r="D27" s="4" t="inlineStr">
        <is>
          <t xml:space="preserve"> </t>
        </is>
      </c>
      <c r="E27" s="4" t="inlineStr">
        <is>
          <t xml:space="preserve"> </t>
        </is>
      </c>
    </row>
    <row r="28">
      <c r="A28" s="4" t="inlineStr">
        <is>
          <t>Defined Benefit Pension Plan [Member] | Alternate Investments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Defined benefit plan percentage of target allocation</t>
        </is>
      </c>
      <c r="B30" s="4" t="inlineStr">
        <is>
          <t xml:space="preserve"> </t>
        </is>
      </c>
      <c r="C30" s="10" t="n">
        <v>0.17</v>
      </c>
      <c r="D30" s="4" t="inlineStr">
        <is>
          <t xml:space="preserve"> </t>
        </is>
      </c>
      <c r="E30" s="4" t="inlineStr">
        <is>
          <t xml:space="preserve"> </t>
        </is>
      </c>
    </row>
    <row r="31">
      <c r="A31" s="4" t="inlineStr">
        <is>
          <t>Defined Benefit Pension Plan [Member] | U.S.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Contribution to defined benefit plan assets</t>
        </is>
      </c>
      <c r="B33" s="4" t="inlineStr">
        <is>
          <t xml:space="preserve"> </t>
        </is>
      </c>
      <c r="C33" s="9" t="n">
        <v>0</v>
      </c>
      <c r="D33" s="4" t="inlineStr">
        <is>
          <t xml:space="preserve"> </t>
        </is>
      </c>
      <c r="E33" s="4" t="inlineStr">
        <is>
          <t xml:space="preserve"> </t>
        </is>
      </c>
    </row>
    <row r="34">
      <c r="A34" s="4" t="inlineStr">
        <is>
          <t>Expected future contributions to defined benefit plan</t>
        </is>
      </c>
      <c r="B34" s="4" t="inlineStr">
        <is>
          <t xml:space="preserve"> </t>
        </is>
      </c>
      <c r="C34" s="7" t="n">
        <v>0</v>
      </c>
      <c r="D34" s="4" t="inlineStr">
        <is>
          <t xml:space="preserve"> </t>
        </is>
      </c>
      <c r="E34" s="4" t="inlineStr">
        <is>
          <t xml:space="preserve"> </t>
        </is>
      </c>
    </row>
    <row r="35">
      <c r="A35" s="4" t="inlineStr">
        <is>
          <t>Nonqualified Defined Benefit Plan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Contribution to defined benefit plan assets</t>
        </is>
      </c>
      <c r="B37" s="4" t="inlineStr">
        <is>
          <t xml:space="preserve"> </t>
        </is>
      </c>
      <c r="C37" s="7" t="n">
        <v>1300000</v>
      </c>
      <c r="D37" s="4" t="inlineStr">
        <is>
          <t xml:space="preserve"> </t>
        </is>
      </c>
      <c r="E37" s="4" t="inlineStr">
        <is>
          <t xml:space="preserve"> </t>
        </is>
      </c>
    </row>
    <row r="38">
      <c r="A38" s="4" t="inlineStr">
        <is>
          <t>Nonqualified Defined Benefit Plan [Member] | Scenario Forecast [Member]</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Contribution to defined benefit plan assets</t>
        </is>
      </c>
      <c r="B40" s="9" t="n">
        <v>1200000</v>
      </c>
      <c r="C40" s="4" t="inlineStr">
        <is>
          <t xml:space="preserve"> </t>
        </is>
      </c>
      <c r="D40" s="4" t="inlineStr">
        <is>
          <t xml:space="preserve"> </t>
        </is>
      </c>
      <c r="E40" s="4" t="inlineStr">
        <is>
          <t xml:space="preserve"> </t>
        </is>
      </c>
    </row>
    <row r="41">
      <c r="A41" s="4" t="inlineStr">
        <is>
          <t>Other Postretirement Benefits Plan [Member]</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Contribution to defined benefit plan assets</t>
        </is>
      </c>
      <c r="B43" s="4" t="inlineStr">
        <is>
          <t xml:space="preserve"> </t>
        </is>
      </c>
      <c r="C43" s="9" t="n">
        <v>400000</v>
      </c>
      <c r="D43" s="9" t="n">
        <v>900000</v>
      </c>
      <c r="E43" s="4" t="inlineStr">
        <is>
          <t xml:space="preserve"> </t>
        </is>
      </c>
    </row>
    <row r="44">
      <c r="A44" s="4" t="inlineStr">
        <is>
          <t>Benefit obligation, discount rate</t>
        </is>
      </c>
      <c r="B44" s="4" t="inlineStr">
        <is>
          <t xml:space="preserve"> </t>
        </is>
      </c>
      <c r="C44" s="11" t="n">
        <v>0.0452</v>
      </c>
      <c r="D44" s="11" t="n">
        <v>0.0472</v>
      </c>
      <c r="E44" s="10" t="n">
        <v>0.02</v>
      </c>
    </row>
    <row r="45">
      <c r="A45" s="4" t="inlineStr">
        <is>
          <t>Decrease in ultimate health care cost trend rate</t>
        </is>
      </c>
      <c r="B45" s="4" t="inlineStr">
        <is>
          <t xml:space="preserve"> </t>
        </is>
      </c>
      <c r="C45" s="11" t="n">
        <v>0.045</v>
      </c>
      <c r="D45" s="4" t="inlineStr">
        <is>
          <t xml:space="preserve"> </t>
        </is>
      </c>
      <c r="E45" s="4" t="inlineStr">
        <is>
          <t xml:space="preserve"> </t>
        </is>
      </c>
    </row>
    <row r="46">
      <c r="A46" s="4" t="inlineStr">
        <is>
          <t>The year the health care cost reaches ultimate trend rate of 4.5%</t>
        </is>
      </c>
      <c r="B46" s="4" t="inlineStr">
        <is>
          <t xml:space="preserve"> </t>
        </is>
      </c>
      <c r="C46" s="4" t="inlineStr">
        <is>
          <t>2032</t>
        </is>
      </c>
      <c r="D46" s="4" t="inlineStr">
        <is>
          <t xml:space="preserve"> </t>
        </is>
      </c>
      <c r="E46" s="4" t="inlineStr">
        <is>
          <t xml:space="preserve"> </t>
        </is>
      </c>
    </row>
    <row r="47">
      <c r="A47" s="4" t="inlineStr">
        <is>
          <t>Assumed health care cost trend rate used in measuring the benefit obligation</t>
        </is>
      </c>
      <c r="B47" s="4" t="inlineStr">
        <is>
          <t xml:space="preserve"> </t>
        </is>
      </c>
      <c r="C47" s="4" t="inlineStr">
        <is>
          <t>The assumed health care cost trend rate represents the rate at which health care costs are assumed to increase. The assumed health care cost trend rate used in measuring the benefit obligation in 2023 is 7.7% for pre-age 65 retirees and 8.3% for post-age 65 retirees. These rates are assumed to decrease gradually to the ultimate health care cost trend rate of 4.5% in 2032 for both groups.</t>
        </is>
      </c>
      <c r="D47" s="4" t="inlineStr">
        <is>
          <t xml:space="preserve"> </t>
        </is>
      </c>
      <c r="E47" s="4" t="inlineStr">
        <is>
          <t xml:space="preserve"> </t>
        </is>
      </c>
    </row>
    <row r="48">
      <c r="A48" s="4" t="inlineStr">
        <is>
          <t>Other Postretirement Benefits Plan [Member] | Pre Age 65 [Member]</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Assumed health care cost trend rate</t>
        </is>
      </c>
      <c r="B50" s="4" t="inlineStr">
        <is>
          <t xml:space="preserve"> </t>
        </is>
      </c>
      <c r="C50" s="11" t="n">
        <v>0.077</v>
      </c>
      <c r="D50" s="4" t="inlineStr">
        <is>
          <t xml:space="preserve"> </t>
        </is>
      </c>
      <c r="E50" s="4" t="inlineStr">
        <is>
          <t xml:space="preserve"> </t>
        </is>
      </c>
    </row>
    <row r="51">
      <c r="A51" s="4" t="inlineStr">
        <is>
          <t>Other Postretirement Benefits Plan [Member] | Post Age 65 [Member]</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Assumed health care cost trend rate</t>
        </is>
      </c>
      <c r="B53" s="4" t="inlineStr">
        <is>
          <t xml:space="preserve"> </t>
        </is>
      </c>
      <c r="C53" s="11" t="n">
        <v>0.083</v>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Future Payments to Participants from Defined Benefit Plans (Detail) - Defined Benefit Pension Plan [Member] $ in Millions</t>
        </is>
      </c>
      <c r="B1" s="2" t="inlineStr">
        <is>
          <t>Dec. 31, 2023 USD ($)</t>
        </is>
      </c>
    </row>
    <row r="2">
      <c r="A2" s="3" t="inlineStr">
        <is>
          <t>Future payments of defined benefit plan</t>
        </is>
      </c>
      <c r="B2" s="4" t="inlineStr">
        <is>
          <t xml:space="preserve"> </t>
        </is>
      </c>
    </row>
    <row r="3">
      <c r="A3" s="4" t="inlineStr">
        <is>
          <t>2024</t>
        </is>
      </c>
      <c r="B3" s="6" t="n">
        <v>41.2</v>
      </c>
    </row>
    <row r="4">
      <c r="A4" s="4" t="inlineStr">
        <is>
          <t>2025</t>
        </is>
      </c>
      <c r="B4" s="5" t="n">
        <v>39.3</v>
      </c>
    </row>
    <row r="5">
      <c r="A5" s="4" t="inlineStr">
        <is>
          <t>2026</t>
        </is>
      </c>
      <c r="B5" s="5" t="n">
        <v>37.4</v>
      </c>
    </row>
    <row r="6">
      <c r="A6" s="4" t="inlineStr">
        <is>
          <t>2027</t>
        </is>
      </c>
      <c r="B6" s="5" t="n">
        <v>35.8</v>
      </c>
    </row>
    <row r="7">
      <c r="A7" s="4" t="inlineStr">
        <is>
          <t>2028</t>
        </is>
      </c>
      <c r="B7" s="5" t="n">
        <v>34.7</v>
      </c>
    </row>
    <row r="8">
      <c r="A8" s="4" t="inlineStr">
        <is>
          <t>Next five years</t>
        </is>
      </c>
      <c r="B8" s="6" t="n">
        <v>14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bined Funded Status and Net Periodic Pension Cost and Postretirement Benefit - Pension Benefits (Detail) - USD ($) $ in Millions</t>
        </is>
      </c>
      <c r="B1" s="2" t="inlineStr">
        <is>
          <t>12 Months Ended</t>
        </is>
      </c>
    </row>
    <row r="2">
      <c r="B2" s="2" t="inlineStr">
        <is>
          <t>Dec. 31, 2023</t>
        </is>
      </c>
      <c r="C2" s="2" t="inlineStr">
        <is>
          <t>Dec. 31, 2022</t>
        </is>
      </c>
      <c r="D2" s="2" t="inlineStr">
        <is>
          <t>Dec. 31, 2021</t>
        </is>
      </c>
    </row>
    <row r="3">
      <c r="A3" s="3" t="inlineStr">
        <is>
          <t>Amounts recognized in Consolidated Balance Sheets</t>
        </is>
      </c>
      <c r="B3" s="4" t="inlineStr">
        <is>
          <t xml:space="preserve"> </t>
        </is>
      </c>
      <c r="C3" s="4" t="inlineStr">
        <is>
          <t xml:space="preserve"> </t>
        </is>
      </c>
      <c r="D3" s="4" t="inlineStr">
        <is>
          <t xml:space="preserve"> </t>
        </is>
      </c>
    </row>
    <row r="4">
      <c r="A4" s="4" t="inlineStr">
        <is>
          <t>Noncurrent liability</t>
        </is>
      </c>
      <c r="B4" s="6" t="n">
        <v>27.7</v>
      </c>
      <c r="C4" s="6" t="n">
        <v>17.7</v>
      </c>
      <c r="D4" s="4" t="inlineStr">
        <is>
          <t xml:space="preserve"> </t>
        </is>
      </c>
    </row>
    <row r="5">
      <c r="A5" s="4" t="inlineStr">
        <is>
          <t>Defined Benefit Pension Plan [Member]</t>
        </is>
      </c>
      <c r="B5" s="4" t="inlineStr">
        <is>
          <t xml:space="preserve"> </t>
        </is>
      </c>
      <c r="C5" s="4" t="inlineStr">
        <is>
          <t xml:space="preserve"> </t>
        </is>
      </c>
      <c r="D5" s="4" t="inlineStr">
        <is>
          <t xml:space="preserve"> </t>
        </is>
      </c>
    </row>
    <row r="6">
      <c r="A6" s="3" t="inlineStr">
        <is>
          <t>Change in Projected Benefit Obligation During the Year:</t>
        </is>
      </c>
      <c r="B6" s="4" t="inlineStr">
        <is>
          <t xml:space="preserve"> </t>
        </is>
      </c>
      <c r="C6" s="4" t="inlineStr">
        <is>
          <t xml:space="preserve"> </t>
        </is>
      </c>
      <c r="D6" s="4" t="inlineStr">
        <is>
          <t xml:space="preserve"> </t>
        </is>
      </c>
    </row>
    <row r="7">
      <c r="A7" s="4" t="inlineStr">
        <is>
          <t>Beginning balance</t>
        </is>
      </c>
      <c r="B7" s="5" t="n">
        <v>383.5</v>
      </c>
      <c r="C7" s="5" t="n">
        <v>503.4</v>
      </c>
      <c r="D7" s="4" t="inlineStr">
        <is>
          <t xml:space="preserve"> </t>
        </is>
      </c>
    </row>
    <row r="8">
      <c r="A8" s="4" t="inlineStr">
        <is>
          <t>Interest cost</t>
        </is>
      </c>
      <c r="B8" s="5" t="n">
        <v>17.1</v>
      </c>
      <c r="C8" s="5" t="n">
        <v>8.800000000000001</v>
      </c>
      <c r="D8" s="6" t="n">
        <v>6.7</v>
      </c>
    </row>
    <row r="9">
      <c r="A9" s="4" t="inlineStr">
        <is>
          <t>Actuarial loss (gain)</t>
        </is>
      </c>
      <c r="B9" s="5" t="n">
        <v>21.5</v>
      </c>
      <c r="C9" s="5" t="n">
        <v>-83.09999999999999</v>
      </c>
      <c r="D9" s="4" t="inlineStr">
        <is>
          <t xml:space="preserve"> </t>
        </is>
      </c>
    </row>
    <row r="10">
      <c r="A10" s="4" t="inlineStr">
        <is>
          <t>Benefits paid and plan expenses</t>
        </is>
      </c>
      <c r="B10" s="5" t="n">
        <v>-43.3</v>
      </c>
      <c r="C10" s="5" t="n">
        <v>-45.6</v>
      </c>
      <c r="D10" s="4" t="inlineStr">
        <is>
          <t xml:space="preserve"> </t>
        </is>
      </c>
    </row>
    <row r="11">
      <c r="A11" s="4" t="inlineStr">
        <is>
          <t>Ending balance</t>
        </is>
      </c>
      <c r="B11" s="5" t="n">
        <v>378.8</v>
      </c>
      <c r="C11" s="5" t="n">
        <v>383.5</v>
      </c>
      <c r="D11" s="5" t="n">
        <v>503.4</v>
      </c>
    </row>
    <row r="12">
      <c r="A12" s="3" t="inlineStr">
        <is>
          <t>Change in Fair Value of Plan Assets During the Year:</t>
        </is>
      </c>
      <c r="B12" s="4" t="inlineStr">
        <is>
          <t xml:space="preserve"> </t>
        </is>
      </c>
      <c r="C12" s="4" t="inlineStr">
        <is>
          <t xml:space="preserve"> </t>
        </is>
      </c>
      <c r="D12" s="4" t="inlineStr">
        <is>
          <t xml:space="preserve"> </t>
        </is>
      </c>
    </row>
    <row r="13">
      <c r="A13" s="4" t="inlineStr">
        <is>
          <t>Beginning balance</t>
        </is>
      </c>
      <c r="B13" s="5" t="n">
        <v>372.4</v>
      </c>
      <c r="C13" s="7" t="n">
        <v>505</v>
      </c>
      <c r="D13" s="4" t="inlineStr">
        <is>
          <t xml:space="preserve"> </t>
        </is>
      </c>
    </row>
    <row r="14">
      <c r="A14" s="4" t="inlineStr">
        <is>
          <t>Actual return on plan assets</t>
        </is>
      </c>
      <c r="B14" s="5" t="n">
        <v>26.9</v>
      </c>
      <c r="C14" s="5" t="n">
        <v>-88.40000000000001</v>
      </c>
      <c r="D14" s="4" t="inlineStr">
        <is>
          <t xml:space="preserve"> </t>
        </is>
      </c>
    </row>
    <row r="15">
      <c r="A15" s="4" t="inlineStr">
        <is>
          <t>Employer contributions</t>
        </is>
      </c>
      <c r="B15" s="5" t="n">
        <v>1.3</v>
      </c>
      <c r="C15" s="5" t="n">
        <v>1.4</v>
      </c>
      <c r="D15" s="4" t="inlineStr">
        <is>
          <t xml:space="preserve"> </t>
        </is>
      </c>
    </row>
    <row r="16">
      <c r="A16" s="4" t="inlineStr">
        <is>
          <t>Benefits paid and plan expenses</t>
        </is>
      </c>
      <c r="B16" s="5" t="n">
        <v>-43.3</v>
      </c>
      <c r="C16" s="5" t="n">
        <v>-45.6</v>
      </c>
      <c r="D16" s="4" t="inlineStr">
        <is>
          <t xml:space="preserve"> </t>
        </is>
      </c>
    </row>
    <row r="17">
      <c r="A17" s="4" t="inlineStr">
        <is>
          <t>Ending balance</t>
        </is>
      </c>
      <c r="B17" s="5" t="n">
        <v>357.3</v>
      </c>
      <c r="C17" s="5" t="n">
        <v>372.4</v>
      </c>
      <c r="D17" s="9" t="n">
        <v>505</v>
      </c>
    </row>
    <row r="18">
      <c r="A18" s="4" t="inlineStr">
        <is>
          <t>Funded status of plans</t>
        </is>
      </c>
      <c r="B18" s="5" t="n">
        <v>-21.5</v>
      </c>
      <c r="C18" s="5" t="n">
        <v>-11.1</v>
      </c>
      <c r="D18" s="4" t="inlineStr">
        <is>
          <t xml:space="preserve"> </t>
        </is>
      </c>
    </row>
    <row r="19">
      <c r="A19" s="3" t="inlineStr">
        <is>
          <t>Amounts recognized in Consolidated Balance Sheets</t>
        </is>
      </c>
      <c r="B19" s="4" t="inlineStr">
        <is>
          <t xml:space="preserve"> </t>
        </is>
      </c>
      <c r="C19" s="4" t="inlineStr">
        <is>
          <t xml:space="preserve"> </t>
        </is>
      </c>
      <c r="D19" s="4" t="inlineStr">
        <is>
          <t xml:space="preserve"> </t>
        </is>
      </c>
    </row>
    <row r="20">
      <c r="A20" s="4" t="inlineStr">
        <is>
          <t>Current liability</t>
        </is>
      </c>
      <c r="B20" s="5" t="n">
        <v>1.2</v>
      </c>
      <c r="C20" s="5" t="n">
        <v>1.2</v>
      </c>
      <c r="D20" s="4" t="inlineStr">
        <is>
          <t xml:space="preserve"> </t>
        </is>
      </c>
    </row>
    <row r="21">
      <c r="A21" s="4" t="inlineStr">
        <is>
          <t>Noncurrent liability</t>
        </is>
      </c>
      <c r="B21" s="5" t="n">
        <v>20.3</v>
      </c>
      <c r="C21" s="5" t="n">
        <v>9.9</v>
      </c>
      <c r="D21" s="4" t="inlineStr">
        <is>
          <t xml:space="preserve"> </t>
        </is>
      </c>
    </row>
    <row r="22">
      <c r="A22" s="3" t="inlineStr">
        <is>
          <t>Amounts recognized in Accumulated Other Comprehensive Loss</t>
        </is>
      </c>
      <c r="B22" s="4" t="inlineStr">
        <is>
          <t xml:space="preserve"> </t>
        </is>
      </c>
      <c r="C22" s="4" t="inlineStr">
        <is>
          <t xml:space="preserve"> </t>
        </is>
      </c>
      <c r="D22" s="4" t="inlineStr">
        <is>
          <t xml:space="preserve"> </t>
        </is>
      </c>
    </row>
    <row r="23">
      <c r="A23" s="4" t="inlineStr">
        <is>
          <t>Accumulated other comprehensive loss, net of tax of $53.5 million and $51.2 million, respectively</t>
        </is>
      </c>
      <c r="B23" s="6" t="n">
        <v>170.1</v>
      </c>
      <c r="C23" s="6" t="n">
        <v>163.6</v>
      </c>
      <c r="D2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ombined Funded Status and Net Periodic Pension Cost and Postretirement Benefit - Pension Benefits (Parenthetical) (Detail) - USD ($) $ in Millions</t>
        </is>
      </c>
      <c r="B1" s="2" t="inlineStr">
        <is>
          <t>Dec. 31, 2023</t>
        </is>
      </c>
      <c r="C1" s="2" t="inlineStr">
        <is>
          <t>Dec. 31, 2022</t>
        </is>
      </c>
    </row>
    <row r="2">
      <c r="A2" s="4" t="inlineStr">
        <is>
          <t>Defined Benefit Pension Plan [Member]</t>
        </is>
      </c>
      <c r="B2" s="4" t="inlineStr">
        <is>
          <t xml:space="preserve"> </t>
        </is>
      </c>
      <c r="C2" s="4" t="inlineStr">
        <is>
          <t xml:space="preserve"> </t>
        </is>
      </c>
    </row>
    <row r="3">
      <c r="A3" s="4" t="inlineStr">
        <is>
          <t>Accumulated other comprehensive loss (income), tax</t>
        </is>
      </c>
      <c r="B3" s="6" t="n">
        <v>53.5</v>
      </c>
      <c r="C3" s="6" t="n">
        <v>5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chedule of Other Comprehensive (Income) Loss Related to Pension Benefit Plans (Detail) - USD ($) $ in Millions</t>
        </is>
      </c>
      <c r="C1" s="2" t="inlineStr">
        <is>
          <t>12 Months Ended</t>
        </is>
      </c>
    </row>
    <row r="2">
      <c r="C2" s="2" t="inlineStr">
        <is>
          <t>Dec. 31, 2023</t>
        </is>
      </c>
      <c r="D2" s="2" t="inlineStr">
        <is>
          <t>Dec. 31, 2022</t>
        </is>
      </c>
      <c r="E2" s="2" t="inlineStr">
        <is>
          <t>Dec.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Net actuarial (gain) loss</t>
        </is>
      </c>
      <c r="B4" s="4" t="inlineStr">
        <is>
          <t>[1]</t>
        </is>
      </c>
      <c r="C4" s="6" t="n">
        <v>11.4</v>
      </c>
      <c r="D4" s="6" t="n">
        <v>5.8</v>
      </c>
      <c r="E4" s="9" t="n">
        <v>-6</v>
      </c>
    </row>
    <row r="5">
      <c r="A5" s="4" t="inlineStr">
        <is>
          <t>Tax (benefit) expense</t>
        </is>
      </c>
      <c r="C5" s="7" t="n">
        <v>3</v>
      </c>
      <c r="D5" s="5" t="n">
        <v>1.5</v>
      </c>
      <c r="E5" s="5" t="n">
        <v>-1.6</v>
      </c>
    </row>
    <row r="6">
      <c r="A6" s="4" t="inlineStr">
        <is>
          <t>Defined Benefit Pension Plan [Member]</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Net actuarial (gain) loss</t>
        </is>
      </c>
      <c r="C8" s="7" t="n">
        <v>17</v>
      </c>
      <c r="D8" s="5" t="n">
        <v>21.2</v>
      </c>
      <c r="E8" s="5" t="n">
        <v>9.9</v>
      </c>
    </row>
    <row r="9">
      <c r="A9" s="4" t="inlineStr">
        <is>
          <t>Amortization of net actuarial (loss) gain</t>
        </is>
      </c>
      <c r="C9" s="5" t="n">
        <v>-8.199999999999999</v>
      </c>
      <c r="D9" s="5" t="n">
        <v>-13.6</v>
      </c>
      <c r="E9" s="5" t="n">
        <v>-17.3</v>
      </c>
    </row>
    <row r="10">
      <c r="A10" s="4" t="inlineStr">
        <is>
          <t>Tax (benefit) expense</t>
        </is>
      </c>
      <c r="C10" s="5" t="n">
        <v>-2.3</v>
      </c>
      <c r="D10" s="5" t="n">
        <v>-1.9</v>
      </c>
      <c r="E10" s="7" t="n">
        <v>2</v>
      </c>
    </row>
    <row r="11">
      <c r="A11" s="4" t="inlineStr">
        <is>
          <t>Other comprehensive loss (income), net of tax</t>
        </is>
      </c>
      <c r="C11" s="5" t="n">
        <v>6.5</v>
      </c>
      <c r="D11" s="5" t="n">
        <v>5.7</v>
      </c>
      <c r="E11" s="5" t="n">
        <v>-5.4</v>
      </c>
    </row>
    <row r="12">
      <c r="A12" s="4" t="inlineStr">
        <is>
          <t>Other Postretirement Benefits Plan [Member]</t>
        </is>
      </c>
      <c r="C12" s="4" t="inlineStr">
        <is>
          <t xml:space="preserve"> </t>
        </is>
      </c>
      <c r="D12" s="4" t="inlineStr">
        <is>
          <t xml:space="preserve"> </t>
        </is>
      </c>
      <c r="E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row>
    <row r="14">
      <c r="A14" s="4" t="inlineStr">
        <is>
          <t>Net actuarial (gain) loss</t>
        </is>
      </c>
      <c r="C14" s="5" t="n">
        <v>-0.3</v>
      </c>
      <c r="D14" s="5" t="n">
        <v>-3.1</v>
      </c>
      <c r="E14" s="5" t="n">
        <v>-0.8</v>
      </c>
    </row>
    <row r="15">
      <c r="A15" s="4" t="inlineStr">
        <is>
          <t>Amortization of net actuarial (loss) gain</t>
        </is>
      </c>
      <c r="C15" s="5" t="n">
        <v>2.3</v>
      </c>
      <c r="D15" s="5" t="n">
        <v>1.9</v>
      </c>
      <c r="E15" s="5" t="n">
        <v>2.2</v>
      </c>
    </row>
    <row r="16">
      <c r="A16" s="4" t="inlineStr">
        <is>
          <t>Tax (benefit) expense</t>
        </is>
      </c>
      <c r="C16" s="5" t="n">
        <v>-0.7</v>
      </c>
      <c r="D16" s="5" t="n">
        <v>0.4</v>
      </c>
      <c r="E16" s="5" t="n">
        <v>-0.4</v>
      </c>
    </row>
    <row r="17">
      <c r="A17" s="4" t="inlineStr">
        <is>
          <t>Other comprehensive loss (income), net of tax</t>
        </is>
      </c>
      <c r="C17" s="6" t="n">
        <v>1.3</v>
      </c>
      <c r="D17" s="6" t="n">
        <v>-0.8</v>
      </c>
      <c r="E17" s="9" t="n">
        <v>1</v>
      </c>
    </row>
    <row r="18"/>
    <row r="19">
      <c r="A19" s="4" t="inlineStr">
        <is>
          <t>[1] The amount of the pension liability adjustment recognized in the consolidated statements of operations within other expense, net was $ 5.9 million, $ 11.7 million, and $ 15.1 million during the years ended December 31, 2023, 2022, and, 2021 , respectively.</t>
        </is>
      </c>
    </row>
  </sheetData>
  <mergeCells count="4">
    <mergeCell ref="A1:B2"/>
    <mergeCell ref="C1:E1"/>
    <mergeCell ref="A18:D18"/>
    <mergeCell ref="A19:D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Other Comprehensive (Income) Loss Related to Postretirement Benefit Plans (Detail)</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determine benefit obligations</t>
        </is>
      </c>
      <c r="B4" s="10" t="n">
        <v>0.25</v>
      </c>
      <c r="C4" s="4" t="inlineStr">
        <is>
          <t xml:space="preserve"> </t>
        </is>
      </c>
      <c r="D4" s="4" t="inlineStr">
        <is>
          <t xml:space="preserve"> </t>
        </is>
      </c>
    </row>
    <row r="5">
      <c r="A5" s="4" t="inlineStr">
        <is>
          <t>Defined Benefit 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used to determine net benefit cost</t>
        </is>
      </c>
      <c r="B7" s="11" t="n">
        <v>0.0484</v>
      </c>
      <c r="C7" s="11" t="n">
        <v>0.0236</v>
      </c>
      <c r="D7" s="11" t="n">
        <v>0.0187</v>
      </c>
    </row>
    <row r="8">
      <c r="A8" s="4" t="inlineStr">
        <is>
          <t>Expected return on plan assets</t>
        </is>
      </c>
      <c r="B8" s="11" t="n">
        <v>0.052</v>
      </c>
      <c r="C8" s="11" t="n">
        <v>0.033</v>
      </c>
      <c r="D8" s="11" t="n">
        <v>0.027</v>
      </c>
    </row>
    <row r="9">
      <c r="A9" s="4" t="inlineStr">
        <is>
          <t>Discount rate used to determine benefit obligations</t>
        </is>
      </c>
      <c r="B9" s="11" t="n">
        <v>0.0465</v>
      </c>
      <c r="C9" s="11" t="n">
        <v>0.0484</v>
      </c>
      <c r="D9" s="11" t="n">
        <v>0.0236</v>
      </c>
    </row>
    <row r="10">
      <c r="A10" s="4" t="inlineStr">
        <is>
          <t>Other Postretirement Benefits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used to determine net benefit cost</t>
        </is>
      </c>
      <c r="B12" s="11" t="n">
        <v>0.0472</v>
      </c>
      <c r="C12" s="10" t="n">
        <v>0.02</v>
      </c>
      <c r="D12" s="11" t="n">
        <v>0.0142</v>
      </c>
    </row>
    <row r="13">
      <c r="A13" s="4" t="inlineStr">
        <is>
          <t>Discount rate used to determine benefit obligations</t>
        </is>
      </c>
      <c r="B13" s="11" t="n">
        <v>0.0452</v>
      </c>
      <c r="C13" s="11" t="n">
        <v>0.0472</v>
      </c>
      <c r="D13" s="10" t="n">
        <v>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for Defined Benefit Pension Plan and Other Postretirement Benefit Plan (Detail)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eriodic pension cost</t>
        </is>
      </c>
      <c r="B4" s="6" t="n">
        <v>1.1</v>
      </c>
      <c r="C4" s="6" t="n">
        <v>4.8</v>
      </c>
      <c r="D4" s="6" t="n">
        <v>8.800000000000001</v>
      </c>
    </row>
    <row r="5">
      <c r="A5" s="4" t="inlineStr">
        <is>
          <t>Defined Benefit Pension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Interest cost</t>
        </is>
      </c>
      <c r="B7" s="5" t="n">
        <v>17.1</v>
      </c>
      <c r="C7" s="5" t="n">
        <v>8.800000000000001</v>
      </c>
      <c r="D7" s="5" t="n">
        <v>6.7</v>
      </c>
    </row>
    <row r="8">
      <c r="A8" s="4" t="inlineStr">
        <is>
          <t>Actuarial loss (gain) amortization</t>
        </is>
      </c>
      <c r="B8" s="5" t="n">
        <v>8.199999999999999</v>
      </c>
      <c r="C8" s="5" t="n">
        <v>13.6</v>
      </c>
      <c r="D8" s="5" t="n">
        <v>17.3</v>
      </c>
    </row>
    <row r="9">
      <c r="A9" s="4" t="inlineStr">
        <is>
          <t>Less: Expected return on plan assets</t>
        </is>
      </c>
      <c r="B9" s="5" t="n">
        <v>-22.3</v>
      </c>
      <c r="C9" s="5" t="n">
        <v>-15.9</v>
      </c>
      <c r="D9" s="5" t="n">
        <v>-13.1</v>
      </c>
    </row>
    <row r="10">
      <c r="A10" s="4" t="inlineStr">
        <is>
          <t>Net periodic pension cost</t>
        </is>
      </c>
      <c r="B10" s="7" t="n">
        <v>3</v>
      </c>
      <c r="C10" s="5" t="n">
        <v>6.5</v>
      </c>
      <c r="D10" s="5" t="n">
        <v>10.9</v>
      </c>
    </row>
    <row r="11">
      <c r="A11" s="4" t="inlineStr">
        <is>
          <t>Other Postretirement Benefits Plan [Member]</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Interest cost</t>
        </is>
      </c>
      <c r="B13" s="5" t="n">
        <v>0.4</v>
      </c>
      <c r="C13" s="5" t="n">
        <v>0.2</v>
      </c>
      <c r="D13" s="5" t="n">
        <v>0.1</v>
      </c>
    </row>
    <row r="14">
      <c r="A14" s="4" t="inlineStr">
        <is>
          <t>Actuarial loss (gain) amortization</t>
        </is>
      </c>
      <c r="B14" s="5" t="n">
        <v>-2.3</v>
      </c>
      <c r="C14" s="5" t="n">
        <v>-1.9</v>
      </c>
      <c r="D14" s="7" t="n">
        <v>-2</v>
      </c>
    </row>
    <row r="15">
      <c r="A15" s="4" t="inlineStr">
        <is>
          <t>Prior service credit amortization</t>
        </is>
      </c>
      <c r="B15" s="4" t="inlineStr">
        <is>
          <t xml:space="preserve"> </t>
        </is>
      </c>
      <c r="C15" s="4" t="inlineStr">
        <is>
          <t xml:space="preserve"> </t>
        </is>
      </c>
      <c r="D15" s="5" t="n">
        <v>-0.2</v>
      </c>
    </row>
    <row r="16">
      <c r="A16" s="4" t="inlineStr">
        <is>
          <t>Net periodic pension cost</t>
        </is>
      </c>
      <c r="B16" s="6" t="n">
        <v>-1.9</v>
      </c>
      <c r="C16" s="6" t="n">
        <v>-1.7</v>
      </c>
      <c r="D16" s="6" t="n">
        <v>-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s of defined benefit plan's assets (Detail) - Defined Benefit Pension Plan [Member]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defined benefit plan assets</t>
        </is>
      </c>
      <c r="B3" s="6" t="n">
        <v>357.3</v>
      </c>
      <c r="C3" s="6" t="n">
        <v>372.4</v>
      </c>
      <c r="D3" s="9" t="n">
        <v>505</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defined benefit plan assets</t>
        </is>
      </c>
      <c r="B6" s="5" t="n">
        <v>19.2</v>
      </c>
      <c r="C6" s="5" t="n">
        <v>17.2</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defined benefit plan assets</t>
        </is>
      </c>
      <c r="B9" s="5" t="n">
        <v>338.1</v>
      </c>
      <c r="C9" s="5" t="n">
        <v>355.2</v>
      </c>
      <c r="D9" s="4" t="inlineStr">
        <is>
          <t xml:space="preserve"> </t>
        </is>
      </c>
    </row>
    <row r="10">
      <c r="A10" s="4" t="inlineStr">
        <is>
          <t>Short-term Investmen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defined benefit plan assets</t>
        </is>
      </c>
      <c r="B12" s="5" t="n">
        <v>19.2</v>
      </c>
      <c r="C12" s="5" t="n">
        <v>17.2</v>
      </c>
      <c r="D12" s="4" t="inlineStr">
        <is>
          <t xml:space="preserve"> </t>
        </is>
      </c>
    </row>
    <row r="13">
      <c r="A13" s="4" t="inlineStr">
        <is>
          <t>Short-term Investments [Member] | Fair Value, Inputs, Level 1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defined benefit plan assets</t>
        </is>
      </c>
      <c r="B15" s="5" t="n">
        <v>19.2</v>
      </c>
      <c r="C15" s="5" t="n">
        <v>17.2</v>
      </c>
      <c r="D15" s="4" t="inlineStr">
        <is>
          <t xml:space="preserve"> </t>
        </is>
      </c>
    </row>
    <row r="16">
      <c r="A16" s="4" t="inlineStr">
        <is>
          <t>US Government Debt Secur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defined benefit plan assets</t>
        </is>
      </c>
      <c r="B18" s="5" t="n">
        <v>6.2</v>
      </c>
      <c r="C18" s="5" t="n">
        <v>6.3</v>
      </c>
      <c r="D18" s="4" t="inlineStr">
        <is>
          <t xml:space="preserve"> </t>
        </is>
      </c>
    </row>
    <row r="19">
      <c r="A19" s="4" t="inlineStr">
        <is>
          <t>US Government Debt Securities [Member] | Fair Value, Inputs,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defined benefit plan assets</t>
        </is>
      </c>
      <c r="B21" s="5" t="n">
        <v>6.2</v>
      </c>
      <c r="C21" s="5" t="n">
        <v>6.3</v>
      </c>
      <c r="D21" s="4" t="inlineStr">
        <is>
          <t xml:space="preserve"> </t>
        </is>
      </c>
    </row>
    <row r="22">
      <c r="A22" s="4" t="inlineStr">
        <is>
          <t>Corporate Debt Securiti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defined benefit plan assets</t>
        </is>
      </c>
      <c r="B24" s="5" t="n">
        <v>285.8</v>
      </c>
      <c r="C24" s="5" t="n">
        <v>301.8</v>
      </c>
      <c r="D24" s="4" t="inlineStr">
        <is>
          <t xml:space="preserve"> </t>
        </is>
      </c>
    </row>
    <row r="25">
      <c r="A25" s="4" t="inlineStr">
        <is>
          <t>Corporate Debt Securities [Member] | Fair Value, Inputs, Level 2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defined benefit plan assets</t>
        </is>
      </c>
      <c r="B27" s="5" t="n">
        <v>285.8</v>
      </c>
      <c r="C27" s="5" t="n">
        <v>301.8</v>
      </c>
      <c r="D27" s="4" t="inlineStr">
        <is>
          <t xml:space="preserve"> </t>
        </is>
      </c>
    </row>
    <row r="28">
      <c r="A28" s="4" t="inlineStr">
        <is>
          <t>Collective Investment Fund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defined benefit plan assets</t>
        </is>
      </c>
      <c r="B30" s="5" t="n">
        <v>46.1</v>
      </c>
      <c r="C30" s="5" t="n">
        <v>47.1</v>
      </c>
      <c r="D30" s="4" t="inlineStr">
        <is>
          <t xml:space="preserve"> </t>
        </is>
      </c>
    </row>
    <row r="31">
      <c r="A31" s="4" t="inlineStr">
        <is>
          <t>Collective Investment Funds [Member] | Fair Value, Inputs,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defined benefit plan assets</t>
        </is>
      </c>
      <c r="B33" s="6" t="n">
        <v>46.1</v>
      </c>
      <c r="C33" s="6" t="n">
        <v>47.1</v>
      </c>
      <c r="D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6" t="n">
        <v>54.8</v>
      </c>
      <c r="C4" s="6" t="n">
        <v>-73.40000000000001</v>
      </c>
      <c r="D4" s="6" t="n">
        <v>-75.400000000000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 expense</t>
        </is>
      </c>
      <c r="B6" s="5" t="n">
        <v>4.1</v>
      </c>
      <c r="C6" s="5" t="n">
        <v>-1.7</v>
      </c>
      <c r="D6" s="5" t="n">
        <v>-38.5</v>
      </c>
    </row>
    <row r="7">
      <c r="A7" s="4" t="inlineStr">
        <is>
          <t>Depreciation and amortization</t>
        </is>
      </c>
      <c r="B7" s="5" t="n">
        <v>132.5</v>
      </c>
      <c r="C7" s="7" t="n">
        <v>89</v>
      </c>
      <c r="D7" s="5" t="n">
        <v>77.5</v>
      </c>
    </row>
    <row r="8">
      <c r="A8" s="4" t="inlineStr">
        <is>
          <t>Amortization of debt issuance costs and debt discount</t>
        </is>
      </c>
      <c r="B8" s="5" t="n">
        <v>4.4</v>
      </c>
      <c r="C8" s="5" t="n">
        <v>4.6</v>
      </c>
      <c r="D8" s="5" t="n">
        <v>16.9</v>
      </c>
    </row>
    <row r="9">
      <c r="A9" s="4" t="inlineStr">
        <is>
          <t>Provision for doubtful accounts</t>
        </is>
      </c>
      <c r="B9" s="5" t="n">
        <v>5.4</v>
      </c>
      <c r="C9" s="5" t="n">
        <v>2.2</v>
      </c>
      <c r="D9" s="5" t="n">
        <v>1.8</v>
      </c>
    </row>
    <row r="10">
      <c r="A10" s="4" t="inlineStr">
        <is>
          <t>Net periodic pension and postretirement cost</t>
        </is>
      </c>
      <c r="B10" s="5" t="n">
        <v>1.1</v>
      </c>
      <c r="C10" s="5" t="n">
        <v>4.8</v>
      </c>
      <c r="D10" s="5" t="n">
        <v>8.800000000000001</v>
      </c>
    </row>
    <row r="11">
      <c r="A11" s="4" t="inlineStr">
        <is>
          <t>Share-based compensation expense</t>
        </is>
      </c>
      <c r="B11" s="5" t="n">
        <v>136.7</v>
      </c>
      <c r="C11" s="5" t="n">
        <v>144.8</v>
      </c>
      <c r="D11" s="5" t="n">
        <v>113.4</v>
      </c>
    </row>
    <row r="12">
      <c r="A12" s="4" t="inlineStr">
        <is>
          <t>Change in fair value of contingent consideration</t>
        </is>
      </c>
      <c r="B12" s="5" t="n">
        <v>4.3</v>
      </c>
      <c r="C12" s="5" t="n">
        <v>4.6</v>
      </c>
      <c r="D12" s="5" t="n">
        <v>0.6</v>
      </c>
    </row>
    <row r="13">
      <c r="A13" s="4" t="inlineStr">
        <is>
          <t>Gain on sale of assets</t>
        </is>
      </c>
      <c r="B13" s="4" t="inlineStr">
        <is>
          <t xml:space="preserve"> </t>
        </is>
      </c>
      <c r="C13" s="4" t="inlineStr">
        <is>
          <t xml:space="preserve"> </t>
        </is>
      </c>
      <c r="D13" s="5" t="n">
        <v>-19.1</v>
      </c>
    </row>
    <row r="14">
      <c r="A14" s="4" t="inlineStr">
        <is>
          <t>Lease abandonment costs</t>
        </is>
      </c>
      <c r="B14" s="4" t="inlineStr">
        <is>
          <t xml:space="preserve"> </t>
        </is>
      </c>
      <c r="C14" s="4" t="inlineStr">
        <is>
          <t xml:space="preserve"> </t>
        </is>
      </c>
      <c r="D14" s="5" t="n">
        <v>2.9</v>
      </c>
    </row>
    <row r="15">
      <c r="A15" s="4" t="inlineStr">
        <is>
          <t>Other</t>
        </is>
      </c>
      <c r="B15" s="7" t="n">
        <v>1</v>
      </c>
      <c r="C15" s="5" t="n">
        <v>-0.2</v>
      </c>
      <c r="D15" s="5" t="n">
        <v>0.9</v>
      </c>
    </row>
    <row r="16">
      <c r="A16" s="3" t="inlineStr">
        <is>
          <t>Changes in operating assets and liabilities, excluding effects of acquisitions and divestitures:</t>
        </is>
      </c>
      <c r="B16" s="4" t="inlineStr">
        <is>
          <t xml:space="preserve"> </t>
        </is>
      </c>
      <c r="C16" s="4" t="inlineStr">
        <is>
          <t xml:space="preserve"> </t>
        </is>
      </c>
      <c r="D16" s="4" t="inlineStr">
        <is>
          <t xml:space="preserve"> </t>
        </is>
      </c>
    </row>
    <row r="17">
      <c r="A17" s="4" t="inlineStr">
        <is>
          <t>Trade and other receivables</t>
        </is>
      </c>
      <c r="B17" s="5" t="n">
        <v>-48.3</v>
      </c>
      <c r="C17" s="5" t="n">
        <v>-39.5</v>
      </c>
      <c r="D17" s="5" t="n">
        <v>-34.8</v>
      </c>
    </row>
    <row r="18">
      <c r="A18" s="4" t="inlineStr">
        <is>
          <t>Prepaid expenses and other current assets</t>
        </is>
      </c>
      <c r="B18" s="5" t="n">
        <v>-22.1</v>
      </c>
      <c r="C18" s="5" t="n">
        <v>-11.4</v>
      </c>
      <c r="D18" s="5" t="n">
        <v>-12.3</v>
      </c>
    </row>
    <row r="19">
      <c r="A19" s="4" t="inlineStr">
        <is>
          <t>Deferred sales commissions</t>
        </is>
      </c>
      <c r="B19" s="5" t="n">
        <v>-39.5</v>
      </c>
      <c r="C19" s="5" t="n">
        <v>-8.9</v>
      </c>
      <c r="D19" s="5" t="n">
        <v>-11.6</v>
      </c>
    </row>
    <row r="20">
      <c r="A20" s="4" t="inlineStr">
        <is>
          <t>Accounts payable and other accrued expenses</t>
        </is>
      </c>
      <c r="B20" s="5" t="n">
        <v>9.300000000000001</v>
      </c>
      <c r="C20" s="5" t="n">
        <v>-0.2</v>
      </c>
      <c r="D20" s="5" t="n">
        <v>9.300000000000001</v>
      </c>
    </row>
    <row r="21">
      <c r="A21" s="4" t="inlineStr">
        <is>
          <t>Deferred revenue</t>
        </is>
      </c>
      <c r="B21" s="5" t="n">
        <v>-1.3</v>
      </c>
      <c r="C21" s="5" t="n">
        <v>-5.6</v>
      </c>
      <c r="D21" s="5" t="n">
        <v>5.5</v>
      </c>
    </row>
    <row r="22">
      <c r="A22" s="4" t="inlineStr">
        <is>
          <t>Employee compensation and benefits</t>
        </is>
      </c>
      <c r="B22" s="5" t="n">
        <v>-7.5</v>
      </c>
      <c r="C22" s="5" t="n">
        <v>21.2</v>
      </c>
      <c r="D22" s="5" t="n">
        <v>2.3</v>
      </c>
    </row>
    <row r="23">
      <c r="A23" s="4" t="inlineStr">
        <is>
          <t>Accrued taxes</t>
        </is>
      </c>
      <c r="B23" s="5" t="n">
        <v>-4.7</v>
      </c>
      <c r="C23" s="5" t="n">
        <v>7.5</v>
      </c>
      <c r="D23" s="5" t="n">
        <v>0.4</v>
      </c>
    </row>
    <row r="24">
      <c r="A24" s="4" t="inlineStr">
        <is>
          <t>Other assets and liabilities</t>
        </is>
      </c>
      <c r="B24" s="5" t="n">
        <v>-10.7</v>
      </c>
      <c r="C24" s="5" t="n">
        <v>-5.2</v>
      </c>
      <c r="D24" s="5" t="n">
        <v>0.2</v>
      </c>
    </row>
    <row r="25">
      <c r="A25" s="4" t="inlineStr">
        <is>
          <t>Net cash provided by operating activities</t>
        </is>
      </c>
      <c r="B25" s="5" t="n">
        <v>219.5</v>
      </c>
      <c r="C25" s="5" t="n">
        <v>132.6</v>
      </c>
      <c r="D25" s="5" t="n">
        <v>48.8</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customer funds marketable securities</t>
        </is>
      </c>
      <c r="B27" s="5" t="n">
        <v>-528.1</v>
      </c>
      <c r="C27" s="5" t="n">
        <v>-652.8</v>
      </c>
      <c r="D27" s="5" t="n">
        <v>-763.8</v>
      </c>
    </row>
    <row r="28">
      <c r="A28" s="4" t="inlineStr">
        <is>
          <t>Proceeds from sale and maturity of customer funds marketable securities</t>
        </is>
      </c>
      <c r="B28" s="5" t="n">
        <v>445.5</v>
      </c>
      <c r="C28" s="5" t="n">
        <v>404.8</v>
      </c>
      <c r="D28" s="7" t="n">
        <v>488</v>
      </c>
    </row>
    <row r="29">
      <c r="A29" s="4" t="inlineStr">
        <is>
          <t>Purchases of marketable securities</t>
        </is>
      </c>
      <c r="B29" s="5" t="n">
        <v>-6.8</v>
      </c>
      <c r="C29" s="4" t="inlineStr">
        <is>
          <t xml:space="preserve"> </t>
        </is>
      </c>
      <c r="D29" s="4" t="inlineStr">
        <is>
          <t xml:space="preserve"> </t>
        </is>
      </c>
    </row>
    <row r="30">
      <c r="A30" s="4" t="inlineStr">
        <is>
          <t>Proceeds from sale and maturity of marketable securities</t>
        </is>
      </c>
      <c r="B30" s="7" t="n">
        <v>2</v>
      </c>
      <c r="C30" s="4" t="inlineStr">
        <is>
          <t xml:space="preserve"> </t>
        </is>
      </c>
      <c r="D30" s="4" t="inlineStr">
        <is>
          <t xml:space="preserve"> </t>
        </is>
      </c>
    </row>
    <row r="31">
      <c r="A31" s="4" t="inlineStr">
        <is>
          <t>Expenditures for property, plant, and equipment</t>
        </is>
      </c>
      <c r="B31" s="7" t="n">
        <v>-19</v>
      </c>
      <c r="C31" s="5" t="n">
        <v>-20.2</v>
      </c>
      <c r="D31" s="5" t="n">
        <v>-11.5</v>
      </c>
    </row>
    <row r="32">
      <c r="A32" s="4" t="inlineStr">
        <is>
          <t>Expenditures for software and technology</t>
        </is>
      </c>
      <c r="B32" s="5" t="n">
        <v>-95.40000000000001</v>
      </c>
      <c r="C32" s="5" t="n">
        <v>-74.3</v>
      </c>
      <c r="D32" s="5" t="n">
        <v>-52.2</v>
      </c>
    </row>
    <row r="33">
      <c r="A33" s="4" t="inlineStr">
        <is>
          <t>Net proceeds from sale of assets</t>
        </is>
      </c>
      <c r="B33" s="4" t="inlineStr">
        <is>
          <t xml:space="preserve"> </t>
        </is>
      </c>
      <c r="C33" s="4" t="inlineStr">
        <is>
          <t xml:space="preserve"> </t>
        </is>
      </c>
      <c r="D33" s="5" t="n">
        <v>37.9</v>
      </c>
    </row>
    <row r="34">
      <c r="A34" s="4" t="inlineStr">
        <is>
          <t>Acquisition costs, net of cash and restricted cash acquired</t>
        </is>
      </c>
      <c r="B34" s="4" t="inlineStr">
        <is>
          <t xml:space="preserve"> </t>
        </is>
      </c>
      <c r="C34" s="4" t="inlineStr">
        <is>
          <t xml:space="preserve"> </t>
        </is>
      </c>
      <c r="D34" s="5" t="n">
        <v>-409.5</v>
      </c>
    </row>
    <row r="35">
      <c r="A35" s="4" t="inlineStr">
        <is>
          <t>Other</t>
        </is>
      </c>
      <c r="B35" s="7" t="n">
        <v>-1</v>
      </c>
      <c r="C35" s="4" t="inlineStr">
        <is>
          <t xml:space="preserve"> </t>
        </is>
      </c>
      <c r="D35" s="4" t="inlineStr">
        <is>
          <t xml:space="preserve"> </t>
        </is>
      </c>
    </row>
    <row r="36">
      <c r="A36" s="4" t="inlineStr">
        <is>
          <t>Net cash used in investing activities</t>
        </is>
      </c>
      <c r="B36" s="5" t="n">
        <v>-202.8</v>
      </c>
      <c r="C36" s="5" t="n">
        <v>-342.5</v>
      </c>
      <c r="D36" s="5" t="n">
        <v>-711.1</v>
      </c>
    </row>
    <row r="37">
      <c r="A37" s="3" t="inlineStr">
        <is>
          <t>Cash Flows from Financing Activities</t>
        </is>
      </c>
      <c r="B37" s="4" t="inlineStr">
        <is>
          <t xml:space="preserve"> </t>
        </is>
      </c>
      <c r="C37" s="4" t="inlineStr">
        <is>
          <t xml:space="preserve"> </t>
        </is>
      </c>
      <c r="D37" s="4" t="inlineStr">
        <is>
          <t xml:space="preserve"> </t>
        </is>
      </c>
    </row>
    <row r="38">
      <c r="A38" s="4" t="inlineStr">
        <is>
          <t>Increase (decrease) in customer funds obligations, net</t>
        </is>
      </c>
      <c r="B38" s="5" t="n">
        <v>200.9</v>
      </c>
      <c r="C38" s="5" t="n">
        <v>734.6</v>
      </c>
      <c r="D38" s="5" t="n">
        <v>-111.3</v>
      </c>
    </row>
    <row r="39">
      <c r="A39" s="4" t="inlineStr">
        <is>
          <t>Proceeds from issuance of common stock under share-based compensation plans</t>
        </is>
      </c>
      <c r="B39" s="7" t="n">
        <v>49</v>
      </c>
      <c r="C39" s="5" t="n">
        <v>38.4</v>
      </c>
      <c r="D39" s="5" t="n">
        <v>95.40000000000001</v>
      </c>
    </row>
    <row r="40">
      <c r="A40" s="4" t="inlineStr">
        <is>
          <t>Repayment of long-term debt obligations</t>
        </is>
      </c>
      <c r="B40" s="5" t="n">
        <v>-7.9</v>
      </c>
      <c r="C40" s="5" t="n">
        <v>-8.4</v>
      </c>
      <c r="D40" s="5" t="n">
        <v>-7.8</v>
      </c>
    </row>
    <row r="41">
      <c r="A41" s="4" t="inlineStr">
        <is>
          <t>Proceeds from revolving credit facility</t>
        </is>
      </c>
      <c r="B41" s="4" t="inlineStr">
        <is>
          <t xml:space="preserve"> </t>
        </is>
      </c>
      <c r="C41" s="4" t="inlineStr">
        <is>
          <t xml:space="preserve"> </t>
        </is>
      </c>
      <c r="D41" s="7" t="n">
        <v>295</v>
      </c>
    </row>
    <row r="42">
      <c r="A42" s="4" t="inlineStr">
        <is>
          <t>Repayment of revolving credit facility</t>
        </is>
      </c>
      <c r="B42" s="4" t="inlineStr">
        <is>
          <t xml:space="preserve"> </t>
        </is>
      </c>
      <c r="C42" s="4" t="inlineStr">
        <is>
          <t xml:space="preserve"> </t>
        </is>
      </c>
      <c r="D42" s="7" t="n">
        <v>-295</v>
      </c>
    </row>
    <row r="43">
      <c r="A43" s="4" t="inlineStr">
        <is>
          <t>Proceeds from issuance of convertible senior notes, net of issuance costs</t>
        </is>
      </c>
      <c r="B43" s="4" t="inlineStr">
        <is>
          <t xml:space="preserve"> </t>
        </is>
      </c>
      <c r="C43" s="4" t="inlineStr">
        <is>
          <t xml:space="preserve"> </t>
        </is>
      </c>
      <c r="D43" s="5" t="n">
        <v>561.8</v>
      </c>
    </row>
    <row r="44">
      <c r="A44" s="4" t="inlineStr">
        <is>
          <t>Purchases of capped calls related to convertible senior notes</t>
        </is>
      </c>
      <c r="B44" s="4" t="inlineStr">
        <is>
          <t xml:space="preserve"> </t>
        </is>
      </c>
      <c r="C44" s="4" t="inlineStr">
        <is>
          <t xml:space="preserve"> </t>
        </is>
      </c>
      <c r="D44" s="7" t="n">
        <v>-45</v>
      </c>
    </row>
    <row r="45">
      <c r="A45" s="4" t="inlineStr">
        <is>
          <t>Payment of debt refinancing costs</t>
        </is>
      </c>
      <c r="B45" s="4" t="inlineStr">
        <is>
          <t xml:space="preserve"> </t>
        </is>
      </c>
      <c r="C45" s="4" t="inlineStr">
        <is>
          <t xml:space="preserve"> </t>
        </is>
      </c>
      <c r="D45" s="5" t="n">
        <v>-1.2</v>
      </c>
    </row>
    <row r="46">
      <c r="A46" s="4" t="inlineStr">
        <is>
          <t>Net cash provided by financing activities</t>
        </is>
      </c>
      <c r="B46" s="7" t="n">
        <v>242</v>
      </c>
      <c r="C46" s="5" t="n">
        <v>764.6</v>
      </c>
      <c r="D46" s="5" t="n">
        <v>491.9</v>
      </c>
    </row>
    <row r="47">
      <c r="A47" s="4" t="inlineStr">
        <is>
          <t>Effect of exchange rate changes on cash, restricted cash, and equivalents</t>
        </is>
      </c>
      <c r="B47" s="5" t="n">
        <v>11.5</v>
      </c>
      <c r="C47" s="5" t="n">
        <v>-46.8</v>
      </c>
      <c r="D47" s="5" t="n">
        <v>-21.3</v>
      </c>
    </row>
    <row r="48">
      <c r="A48" s="4" t="inlineStr">
        <is>
          <t>Net increase (decrease) in cash, restricted cash, and equivalents</t>
        </is>
      </c>
      <c r="B48" s="5" t="n">
        <v>270.2</v>
      </c>
      <c r="C48" s="5" t="n">
        <v>507.9</v>
      </c>
      <c r="D48" s="5" t="n">
        <v>-191.7</v>
      </c>
    </row>
    <row r="49">
      <c r="A49" s="4" t="inlineStr">
        <is>
          <t>Cash, restricted cash, and equivalents at beginning of period</t>
        </is>
      </c>
      <c r="B49" s="5" t="n">
        <v>3151.2</v>
      </c>
      <c r="C49" s="5" t="n">
        <v>2643.3</v>
      </c>
      <c r="D49" s="7" t="n">
        <v>2835</v>
      </c>
    </row>
    <row r="50">
      <c r="A50" s="4" t="inlineStr">
        <is>
          <t>Cash, restricted cash, and equivalents at end of period</t>
        </is>
      </c>
      <c r="B50" s="5" t="n">
        <v>3421.4</v>
      </c>
      <c r="C50" s="5" t="n">
        <v>3151.2</v>
      </c>
      <c r="D50" s="5" t="n">
        <v>2643.3</v>
      </c>
    </row>
    <row r="51">
      <c r="A51" s="3" t="inlineStr">
        <is>
          <t>Reconciliation of cash, restricted cash, and equivalents to the consolidated balance sheets</t>
        </is>
      </c>
      <c r="B51" s="4" t="inlineStr">
        <is>
          <t xml:space="preserve"> </t>
        </is>
      </c>
      <c r="C51" s="4" t="inlineStr">
        <is>
          <t xml:space="preserve"> </t>
        </is>
      </c>
      <c r="D51" s="4" t="inlineStr">
        <is>
          <t xml:space="preserve"> </t>
        </is>
      </c>
    </row>
    <row r="52">
      <c r="A52" s="4" t="inlineStr">
        <is>
          <t>Cash and equivalents</t>
        </is>
      </c>
      <c r="B52" s="5" t="n">
        <v>570.3</v>
      </c>
      <c r="C52" s="5" t="n">
        <v>431.9</v>
      </c>
      <c r="D52" s="5" t="n">
        <v>367.5</v>
      </c>
    </row>
    <row r="53">
      <c r="A53" s="4" t="inlineStr">
        <is>
          <t>Restricted cash</t>
        </is>
      </c>
      <c r="B53" s="5" t="n">
        <v>0.8</v>
      </c>
      <c r="C53" s="5" t="n">
        <v>0.8</v>
      </c>
      <c r="D53" s="5" t="n">
        <v>1.9</v>
      </c>
    </row>
    <row r="54">
      <c r="A54" s="4" t="inlineStr">
        <is>
          <t>Restricted cash and equivalents included in customer funds</t>
        </is>
      </c>
      <c r="B54" s="5" t="n">
        <v>2850.3</v>
      </c>
      <c r="C54" s="5" t="n">
        <v>2718.5</v>
      </c>
      <c r="D54" s="5" t="n">
        <v>2273.9</v>
      </c>
    </row>
    <row r="55">
      <c r="A55" s="4" t="inlineStr">
        <is>
          <t>Total cash, restricted cash, and equivalents</t>
        </is>
      </c>
      <c r="B55" s="5" t="n">
        <v>3421.4</v>
      </c>
      <c r="C55" s="5" t="n">
        <v>3151.2</v>
      </c>
      <c r="D55" s="5" t="n">
        <v>2643.3</v>
      </c>
    </row>
    <row r="56">
      <c r="A56" s="3" t="inlineStr">
        <is>
          <t>Supplemental Cash Flow Information</t>
        </is>
      </c>
      <c r="B56" s="4" t="inlineStr">
        <is>
          <t xml:space="preserve"> </t>
        </is>
      </c>
      <c r="C56" s="4" t="inlineStr">
        <is>
          <t xml:space="preserve"> </t>
        </is>
      </c>
      <c r="D56" s="4" t="inlineStr">
        <is>
          <t xml:space="preserve"> </t>
        </is>
      </c>
    </row>
    <row r="57">
      <c r="A57" s="4" t="inlineStr">
        <is>
          <t>Cash paid for interest</t>
        </is>
      </c>
      <c r="B57" s="5" t="n">
        <v>52.4</v>
      </c>
      <c r="C57" s="5" t="n">
        <v>30.1</v>
      </c>
      <c r="D57" s="5" t="n">
        <v>19.1</v>
      </c>
    </row>
    <row r="58">
      <c r="A58" s="4" t="inlineStr">
        <is>
          <t>Cash paid for income taxes</t>
        </is>
      </c>
      <c r="B58" s="7" t="n">
        <v>43</v>
      </c>
      <c r="C58" s="5" t="n">
        <v>17.6</v>
      </c>
      <c r="D58" s="5" t="n">
        <v>33.4</v>
      </c>
    </row>
    <row r="59">
      <c r="A59" s="4" t="inlineStr">
        <is>
          <t>Cash received from income tax refunds</t>
        </is>
      </c>
      <c r="B59" s="6" t="n">
        <v>0.6</v>
      </c>
      <c r="C59" s="9" t="n">
        <v>8</v>
      </c>
      <c r="D59" s="6" t="n">
        <v>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bined Funded Status and Net Periodic Pension Cost and Postretirement Benefit - Postretirement Benefits (Detail) - USD ($) $ in Millions</t>
        </is>
      </c>
      <c r="B1" s="2" t="inlineStr">
        <is>
          <t>12 Months Ended</t>
        </is>
      </c>
    </row>
    <row r="2">
      <c r="B2" s="2" t="inlineStr">
        <is>
          <t>Dec. 31, 2023</t>
        </is>
      </c>
      <c r="C2" s="2" t="inlineStr">
        <is>
          <t>Dec. 31, 2022</t>
        </is>
      </c>
      <c r="D2" s="2" t="inlineStr">
        <is>
          <t>Dec. 31, 2021</t>
        </is>
      </c>
    </row>
    <row r="3">
      <c r="A3" s="3" t="inlineStr">
        <is>
          <t>Amounts recognized in Consolidated Balance Sheets</t>
        </is>
      </c>
      <c r="B3" s="4" t="inlineStr">
        <is>
          <t xml:space="preserve"> </t>
        </is>
      </c>
      <c r="C3" s="4" t="inlineStr">
        <is>
          <t xml:space="preserve"> </t>
        </is>
      </c>
      <c r="D3" s="4" t="inlineStr">
        <is>
          <t xml:space="preserve"> </t>
        </is>
      </c>
    </row>
    <row r="4">
      <c r="A4" s="4" t="inlineStr">
        <is>
          <t>Noncurrent liability</t>
        </is>
      </c>
      <c r="B4" s="6" t="n">
        <v>27.7</v>
      </c>
      <c r="C4" s="6" t="n">
        <v>17.7</v>
      </c>
      <c r="D4" s="4" t="inlineStr">
        <is>
          <t xml:space="preserve"> </t>
        </is>
      </c>
    </row>
    <row r="5">
      <c r="A5" s="4" t="inlineStr">
        <is>
          <t>Other Postretirement Benefits Plan [Member]</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ginning balance</t>
        </is>
      </c>
      <c r="B7" s="5" t="n">
        <v>8.800000000000001</v>
      </c>
      <c r="C7" s="5" t="n">
        <v>12.6</v>
      </c>
      <c r="D7" s="4" t="inlineStr">
        <is>
          <t xml:space="preserve"> </t>
        </is>
      </c>
    </row>
    <row r="8">
      <c r="A8" s="4" t="inlineStr">
        <is>
          <t>Interest cost</t>
        </is>
      </c>
      <c r="B8" s="5" t="n">
        <v>0.4</v>
      </c>
      <c r="C8" s="5" t="n">
        <v>0.2</v>
      </c>
      <c r="D8" s="6" t="n">
        <v>0.1</v>
      </c>
    </row>
    <row r="9">
      <c r="A9" s="4" t="inlineStr">
        <is>
          <t>Participant contributions</t>
        </is>
      </c>
      <c r="B9" s="4" t="inlineStr">
        <is>
          <t xml:space="preserve"> </t>
        </is>
      </c>
      <c r="C9" s="5" t="n">
        <v>0.6</v>
      </c>
      <c r="D9" s="4" t="inlineStr">
        <is>
          <t xml:space="preserve"> </t>
        </is>
      </c>
    </row>
    <row r="10">
      <c r="A10" s="4" t="inlineStr">
        <is>
          <t>Actuarial gain</t>
        </is>
      </c>
      <c r="B10" s="5" t="n">
        <v>-0.3</v>
      </c>
      <c r="C10" s="5" t="n">
        <v>-3.1</v>
      </c>
      <c r="D10" s="4" t="inlineStr">
        <is>
          <t xml:space="preserve"> </t>
        </is>
      </c>
    </row>
    <row r="11">
      <c r="A11" s="4" t="inlineStr">
        <is>
          <t>Benefits paid</t>
        </is>
      </c>
      <c r="B11" s="5" t="n">
        <v>-0.4</v>
      </c>
      <c r="C11" s="5" t="n">
        <v>-1.5</v>
      </c>
      <c r="D11" s="4" t="inlineStr">
        <is>
          <t xml:space="preserve"> </t>
        </is>
      </c>
    </row>
    <row r="12">
      <c r="A12" s="4" t="inlineStr">
        <is>
          <t>Ending balance</t>
        </is>
      </c>
      <c r="B12" s="5" t="n">
        <v>8.5</v>
      </c>
      <c r="C12" s="5" t="n">
        <v>8.800000000000001</v>
      </c>
      <c r="D12" s="6" t="n">
        <v>12.6</v>
      </c>
    </row>
    <row r="13">
      <c r="A13" s="3" t="inlineStr">
        <is>
          <t>Change in Plan Assets:</t>
        </is>
      </c>
      <c r="B13" s="4" t="inlineStr">
        <is>
          <t xml:space="preserve"> </t>
        </is>
      </c>
      <c r="C13" s="4" t="inlineStr">
        <is>
          <t xml:space="preserve"> </t>
        </is>
      </c>
      <c r="D13" s="4" t="inlineStr">
        <is>
          <t xml:space="preserve"> </t>
        </is>
      </c>
    </row>
    <row r="14">
      <c r="A14" s="4" t="inlineStr">
        <is>
          <t>Company contributions</t>
        </is>
      </c>
      <c r="B14" s="5" t="n">
        <v>0.4</v>
      </c>
      <c r="C14" s="5" t="n">
        <v>0.9</v>
      </c>
      <c r="D14" s="4" t="inlineStr">
        <is>
          <t xml:space="preserve"> </t>
        </is>
      </c>
    </row>
    <row r="15">
      <c r="A15" s="4" t="inlineStr">
        <is>
          <t>Participant contributions</t>
        </is>
      </c>
      <c r="B15" s="5" t="n">
        <v>0.4</v>
      </c>
      <c r="C15" s="5" t="n">
        <v>0.6</v>
      </c>
      <c r="D15" s="4" t="inlineStr">
        <is>
          <t xml:space="preserve"> </t>
        </is>
      </c>
    </row>
    <row r="16">
      <c r="A16" s="4" t="inlineStr">
        <is>
          <t>Benefits paid</t>
        </is>
      </c>
      <c r="B16" s="5" t="n">
        <v>-0.8</v>
      </c>
      <c r="C16" s="5" t="n">
        <v>-1.5</v>
      </c>
      <c r="D16" s="4" t="inlineStr">
        <is>
          <t xml:space="preserve"> </t>
        </is>
      </c>
    </row>
    <row r="17">
      <c r="A17" s="4" t="inlineStr">
        <is>
          <t>Funded status of plans</t>
        </is>
      </c>
      <c r="B17" s="5" t="n">
        <v>-8.5</v>
      </c>
      <c r="C17" s="5" t="n">
        <v>-8.800000000000001</v>
      </c>
      <c r="D17" s="4" t="inlineStr">
        <is>
          <t xml:space="preserve"> </t>
        </is>
      </c>
    </row>
    <row r="18">
      <c r="A18" s="3" t="inlineStr">
        <is>
          <t>Amounts recognized in Consolidated Balance Sheets</t>
        </is>
      </c>
      <c r="B18" s="4" t="inlineStr">
        <is>
          <t xml:space="preserve"> </t>
        </is>
      </c>
      <c r="C18" s="4" t="inlineStr">
        <is>
          <t xml:space="preserve"> </t>
        </is>
      </c>
      <c r="D18" s="4" t="inlineStr">
        <is>
          <t xml:space="preserve"> </t>
        </is>
      </c>
    </row>
    <row r="19">
      <c r="A19" s="4" t="inlineStr">
        <is>
          <t>Current liability</t>
        </is>
      </c>
      <c r="B19" s="5" t="n">
        <v>1.5</v>
      </c>
      <c r="C19" s="5" t="n">
        <v>1.6</v>
      </c>
      <c r="D19" s="4" t="inlineStr">
        <is>
          <t xml:space="preserve"> </t>
        </is>
      </c>
    </row>
    <row r="20">
      <c r="A20" s="4" t="inlineStr">
        <is>
          <t>Noncurrent liability</t>
        </is>
      </c>
      <c r="B20" s="7" t="n">
        <v>7</v>
      </c>
      <c r="C20" s="5" t="n">
        <v>7.2</v>
      </c>
      <c r="D20" s="4" t="inlineStr">
        <is>
          <t xml:space="preserve"> </t>
        </is>
      </c>
    </row>
    <row r="21">
      <c r="A21" s="3" t="inlineStr">
        <is>
          <t>Amounts recognized in Accumulated Other Comprehensive Loss</t>
        </is>
      </c>
      <c r="B21" s="4" t="inlineStr">
        <is>
          <t xml:space="preserve"> </t>
        </is>
      </c>
      <c r="C21" s="4" t="inlineStr">
        <is>
          <t xml:space="preserve"> </t>
        </is>
      </c>
      <c r="D21" s="4" t="inlineStr">
        <is>
          <t xml:space="preserve"> </t>
        </is>
      </c>
    </row>
    <row r="22">
      <c r="A22" s="4" t="inlineStr">
        <is>
          <t>Accumulated other comprehensive loss (income), net of tax of $(4.7) million and $(5.4) million, respectively</t>
        </is>
      </c>
      <c r="B22" s="6" t="n">
        <v>-7.1</v>
      </c>
      <c r="C22" s="6" t="n">
        <v>-8.4</v>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ombined Funded Status and Net Periodic Pension Cost and Postretirement Benefit - Postretirement Benefits (Parenthetical) (Detail) - USD ($) $ in Millions</t>
        </is>
      </c>
      <c r="B1" s="2" t="inlineStr">
        <is>
          <t>Dec. 31, 2023</t>
        </is>
      </c>
      <c r="C1" s="2" t="inlineStr">
        <is>
          <t>Dec. 31, 2022</t>
        </is>
      </c>
    </row>
    <row r="2">
      <c r="A2" s="4" t="inlineStr">
        <is>
          <t>Other Postretirement Benefits Plan [Member]</t>
        </is>
      </c>
      <c r="B2" s="4" t="inlineStr">
        <is>
          <t xml:space="preserve"> </t>
        </is>
      </c>
      <c r="C2" s="4" t="inlineStr">
        <is>
          <t xml:space="preserve"> </t>
        </is>
      </c>
    </row>
    <row r="3">
      <c r="A3" s="4" t="inlineStr">
        <is>
          <t>Accumulated other comprehensive loss (income), tax</t>
        </is>
      </c>
      <c r="B3" s="6" t="n">
        <v>-4.7</v>
      </c>
      <c r="C3" s="6" t="n">
        <v>-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rojected future postretirement benefit payments and future receipts from the federal subsidy (Detail) - Other Postretirement Benefits Plan [Member] $ in Millions</t>
        </is>
      </c>
      <c r="B1" s="2" t="inlineStr">
        <is>
          <t>Dec. 31, 2023 USD ($)</t>
        </is>
      </c>
    </row>
    <row r="2">
      <c r="A2" s="3" t="inlineStr">
        <is>
          <t>Defined benefit plan, expected future benefit payment</t>
        </is>
      </c>
      <c r="B2" s="4" t="inlineStr">
        <is>
          <t xml:space="preserve"> </t>
        </is>
      </c>
    </row>
    <row r="3">
      <c r="A3" s="4" t="inlineStr">
        <is>
          <t>2024</t>
        </is>
      </c>
      <c r="B3" s="6" t="n">
        <v>1.6</v>
      </c>
    </row>
    <row r="4">
      <c r="A4" s="4" t="inlineStr">
        <is>
          <t>2025</t>
        </is>
      </c>
      <c r="B4" s="5" t="n">
        <v>1.3</v>
      </c>
    </row>
    <row r="5">
      <c r="A5" s="4" t="inlineStr">
        <is>
          <t>2026</t>
        </is>
      </c>
      <c r="B5" s="5" t="n">
        <v>1.2</v>
      </c>
    </row>
    <row r="6">
      <c r="A6" s="4" t="inlineStr">
        <is>
          <t>2027</t>
        </is>
      </c>
      <c r="B6" s="7" t="n">
        <v>1</v>
      </c>
    </row>
    <row r="7">
      <c r="A7" s="4" t="inlineStr">
        <is>
          <t>2028</t>
        </is>
      </c>
      <c r="B7" s="5" t="n">
        <v>0.9</v>
      </c>
    </row>
    <row r="8">
      <c r="A8" s="4" t="inlineStr">
        <is>
          <t>Next five years</t>
        </is>
      </c>
      <c r="B8" s="9"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7" customWidth="1" min="6" max="6"/>
    <col width="17" customWidth="1" min="7" max="7"/>
    <col width="25" customWidth="1" min="8" max="8"/>
  </cols>
  <sheetData>
    <row r="1">
      <c r="A1" s="1" t="inlineStr">
        <is>
          <t>Share-Based Compensation - Additional Information (Detail) - USD ($)</t>
        </is>
      </c>
      <c r="C1" s="2" t="inlineStr">
        <is>
          <t>3 Months Ended</t>
        </is>
      </c>
      <c r="E1" s="2" t="inlineStr">
        <is>
          <t>12 Months Ended</t>
        </is>
      </c>
    </row>
    <row r="2">
      <c r="B2" s="2" t="inlineStr">
        <is>
          <t>Apr. 24, 2018</t>
        </is>
      </c>
      <c r="C2" s="2" t="inlineStr">
        <is>
          <t>Mar. 31, 2024</t>
        </is>
      </c>
      <c r="D2" s="2" t="inlineStr">
        <is>
          <t>Mar. 31, 2023</t>
        </is>
      </c>
      <c r="E2" s="2" t="inlineStr">
        <is>
          <t>Dec. 31, 2023</t>
        </is>
      </c>
      <c r="F2" s="2" t="inlineStr">
        <is>
          <t>Dec. 31, 2022</t>
        </is>
      </c>
      <c r="G2" s="2" t="inlineStr">
        <is>
          <t>Dec. 31, 2021</t>
        </is>
      </c>
      <c r="H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for future grants of equity awards</t>
        </is>
      </c>
      <c r="B4" s="4" t="inlineStr">
        <is>
          <t xml:space="preserve"> </t>
        </is>
      </c>
      <c r="C4" s="4" t="inlineStr">
        <is>
          <t xml:space="preserve"> </t>
        </is>
      </c>
      <c r="D4" s="4" t="inlineStr">
        <is>
          <t xml:space="preserve"> </t>
        </is>
      </c>
      <c r="E4" s="7" t="n">
        <v>12175694</v>
      </c>
      <c r="F4" s="4" t="inlineStr">
        <is>
          <t xml:space="preserve"> </t>
        </is>
      </c>
      <c r="G4" s="4" t="inlineStr">
        <is>
          <t xml:space="preserve"> </t>
        </is>
      </c>
      <c r="H4" s="4" t="inlineStr">
        <is>
          <t xml:space="preserve"> </t>
        </is>
      </c>
    </row>
    <row r="5">
      <c r="A5" s="4" t="inlineStr">
        <is>
          <t>Share-based compensation expense</t>
        </is>
      </c>
      <c r="B5" s="4" t="inlineStr">
        <is>
          <t xml:space="preserve"> </t>
        </is>
      </c>
      <c r="C5" s="4" t="inlineStr">
        <is>
          <t xml:space="preserve"> </t>
        </is>
      </c>
      <c r="D5" s="4" t="inlineStr">
        <is>
          <t xml:space="preserve"> </t>
        </is>
      </c>
      <c r="E5" s="9" t="n">
        <v>136700000</v>
      </c>
      <c r="F5" s="9" t="n">
        <v>144800000</v>
      </c>
      <c r="G5" s="9" t="n">
        <v>113400000</v>
      </c>
      <c r="H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 related to unvested stock option awards not yet recognized</t>
        </is>
      </c>
      <c r="B8" s="4" t="inlineStr">
        <is>
          <t xml:space="preserve"> </t>
        </is>
      </c>
      <c r="C8" s="4" t="inlineStr">
        <is>
          <t xml:space="preserve"> </t>
        </is>
      </c>
      <c r="D8" s="4" t="inlineStr">
        <is>
          <t xml:space="preserve"> </t>
        </is>
      </c>
      <c r="E8" s="7" t="n">
        <v>0</v>
      </c>
      <c r="F8" s="4" t="inlineStr">
        <is>
          <t xml:space="preserve"> </t>
        </is>
      </c>
      <c r="G8" s="4" t="inlineStr">
        <is>
          <t xml:space="preserve"> </t>
        </is>
      </c>
      <c r="H8" s="4" t="inlineStr">
        <is>
          <t xml:space="preserve"> </t>
        </is>
      </c>
    </row>
    <row r="9">
      <c r="A9" s="4" t="inlineStr">
        <is>
          <t>Term Based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 related to unvested stock option awards not yet recognized</t>
        </is>
      </c>
      <c r="B11" s="4" t="inlineStr">
        <is>
          <t xml:space="preserve"> </t>
        </is>
      </c>
      <c r="C11" s="4" t="inlineStr">
        <is>
          <t xml:space="preserve"> </t>
        </is>
      </c>
      <c r="D11" s="4" t="inlineStr">
        <is>
          <t xml:space="preserve"> </t>
        </is>
      </c>
      <c r="E11" s="9" t="n">
        <v>9200000</v>
      </c>
      <c r="F11" s="4" t="inlineStr">
        <is>
          <t xml:space="preserve"> </t>
        </is>
      </c>
      <c r="G11" s="4" t="inlineStr">
        <is>
          <t xml:space="preserve"> </t>
        </is>
      </c>
      <c r="H11" s="4" t="inlineStr">
        <is>
          <t xml:space="preserve"> </t>
        </is>
      </c>
    </row>
    <row r="12">
      <c r="A12" s="4" t="inlineStr">
        <is>
          <t>Share-based compensation expense related to unvested awards expected to be recognized over a weighted average period</t>
        </is>
      </c>
      <c r="B12" s="4" t="inlineStr">
        <is>
          <t xml:space="preserve"> </t>
        </is>
      </c>
      <c r="C12" s="4" t="inlineStr">
        <is>
          <t xml:space="preserve"> </t>
        </is>
      </c>
      <c r="D12" s="4" t="inlineStr">
        <is>
          <t xml:space="preserve"> </t>
        </is>
      </c>
      <c r="E12" s="4" t="inlineStr">
        <is>
          <t>2 months 12 days</t>
        </is>
      </c>
      <c r="F12" s="4" t="inlineStr">
        <is>
          <t xml:space="preserve"> </t>
        </is>
      </c>
      <c r="G12" s="4" t="inlineStr">
        <is>
          <t xml:space="preserve"> </t>
        </is>
      </c>
      <c r="H12" s="4" t="inlineStr">
        <is>
          <t xml:space="preserve"> </t>
        </is>
      </c>
    </row>
    <row r="13">
      <c r="A13" s="4" t="inlineStr">
        <is>
          <t>Expected term of stock options granted</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c r="H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 related to unvested awards expected to be recognized over a weighted average period</t>
        </is>
      </c>
      <c r="B16" s="4" t="inlineStr">
        <is>
          <t xml:space="preserve"> </t>
        </is>
      </c>
      <c r="C16" s="4" t="inlineStr">
        <is>
          <t xml:space="preserve"> </t>
        </is>
      </c>
      <c r="D16" s="4" t="inlineStr">
        <is>
          <t xml:space="preserve"> </t>
        </is>
      </c>
      <c r="E16" s="4" t="inlineStr">
        <is>
          <t>1 year 4 months 24 days</t>
        </is>
      </c>
      <c r="F16" s="4" t="inlineStr">
        <is>
          <t xml:space="preserve"> </t>
        </is>
      </c>
      <c r="G16" s="4" t="inlineStr">
        <is>
          <t xml:space="preserve"> </t>
        </is>
      </c>
      <c r="H16" s="4" t="inlineStr">
        <is>
          <t xml:space="preserve"> </t>
        </is>
      </c>
    </row>
    <row r="17">
      <c r="A17" s="4" t="inlineStr">
        <is>
          <t>Share-based compensation expense related to unvested restricted stock units not yet recognized</t>
        </is>
      </c>
      <c r="B17" s="4" t="inlineStr">
        <is>
          <t xml:space="preserve"> </t>
        </is>
      </c>
      <c r="C17" s="4" t="inlineStr">
        <is>
          <t xml:space="preserve"> </t>
        </is>
      </c>
      <c r="D17" s="4" t="inlineStr">
        <is>
          <t xml:space="preserve"> </t>
        </is>
      </c>
      <c r="E17" s="9" t="n">
        <v>115100000</v>
      </c>
      <c r="F17" s="4" t="inlineStr">
        <is>
          <t xml:space="preserve"> </t>
        </is>
      </c>
      <c r="G17" s="4" t="inlineStr">
        <is>
          <t xml:space="preserve"> </t>
        </is>
      </c>
      <c r="H17" s="4" t="inlineStr">
        <is>
          <t xml:space="preserve"> </t>
        </is>
      </c>
    </row>
    <row r="18">
      <c r="A18" s="4" t="inlineStr">
        <is>
          <t>Performance Stock Units ("P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row>
    <row r="21">
      <c r="A21" s="4" t="inlineStr">
        <is>
          <t>Share-based compensation expense related to unvested awards expected to be recognized over a weighted average period</t>
        </is>
      </c>
      <c r="B21" s="4" t="inlineStr">
        <is>
          <t xml:space="preserve"> </t>
        </is>
      </c>
      <c r="C21" s="4" t="inlineStr">
        <is>
          <t xml:space="preserve"> </t>
        </is>
      </c>
      <c r="D21" s="4" t="inlineStr">
        <is>
          <t xml:space="preserve"> </t>
        </is>
      </c>
      <c r="E21" s="4" t="inlineStr">
        <is>
          <t>1 year 10 months 24 days</t>
        </is>
      </c>
      <c r="F21" s="4" t="inlineStr">
        <is>
          <t xml:space="preserve"> </t>
        </is>
      </c>
      <c r="G21" s="4" t="inlineStr">
        <is>
          <t xml:space="preserve"> </t>
        </is>
      </c>
      <c r="H21" s="4" t="inlineStr">
        <is>
          <t xml:space="preserve"> </t>
        </is>
      </c>
    </row>
    <row r="22">
      <c r="A22" s="4" t="inlineStr">
        <is>
          <t>Share-based compensation expense related to unvested PSUs not yet recognized</t>
        </is>
      </c>
      <c r="B22" s="4" t="inlineStr">
        <is>
          <t xml:space="preserve"> </t>
        </is>
      </c>
      <c r="C22" s="4" t="inlineStr">
        <is>
          <t xml:space="preserve"> </t>
        </is>
      </c>
      <c r="D22" s="4" t="inlineStr">
        <is>
          <t xml:space="preserve"> </t>
        </is>
      </c>
      <c r="E22" s="9" t="n">
        <v>15400000</v>
      </c>
      <c r="F22" s="4" t="inlineStr">
        <is>
          <t xml:space="preserve"> </t>
        </is>
      </c>
      <c r="G22" s="4" t="inlineStr">
        <is>
          <t xml:space="preserve"> </t>
        </is>
      </c>
      <c r="H22" s="4" t="inlineStr">
        <is>
          <t xml:space="preserve"> </t>
        </is>
      </c>
    </row>
    <row r="23">
      <c r="A23" s="4" t="inlineStr">
        <is>
          <t>HCM Equity Incentive Plan 201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outstanding</t>
        </is>
      </c>
      <c r="B25" s="4" t="inlineStr">
        <is>
          <t xml:space="preserve"> </t>
        </is>
      </c>
      <c r="C25" s="4" t="inlineStr">
        <is>
          <t xml:space="preserve"> </t>
        </is>
      </c>
      <c r="D25" s="4" t="inlineStr">
        <is>
          <t xml:space="preserve"> </t>
        </is>
      </c>
      <c r="E25" s="7" t="n">
        <v>11991895</v>
      </c>
      <c r="F25" s="4" t="inlineStr">
        <is>
          <t xml:space="preserve"> </t>
        </is>
      </c>
      <c r="G25" s="4" t="inlineStr">
        <is>
          <t xml:space="preserve"> </t>
        </is>
      </c>
      <c r="H25" s="4" t="inlineStr">
        <is>
          <t xml:space="preserve"> </t>
        </is>
      </c>
    </row>
    <row r="26">
      <c r="A26" s="4" t="inlineStr">
        <is>
          <t>Share based compensation arrangement by share based payment award exercise period after employment termination</t>
        </is>
      </c>
      <c r="B26" s="4" t="inlineStr">
        <is>
          <t>9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 awards, contractual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CM Equity Incentive Plan 2018 [Member] | 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500000</v>
      </c>
    </row>
    <row r="31">
      <c r="A31" s="4" t="inlineStr">
        <is>
          <t>Exerci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65.26000000000001</v>
      </c>
    </row>
    <row r="32">
      <c r="A32" s="4" t="inlineStr">
        <is>
          <t>Vesting conditions description</t>
        </is>
      </c>
      <c r="B32" s="4" t="inlineStr">
        <is>
          <t xml:space="preserve"> </t>
        </is>
      </c>
      <c r="C32" s="4" t="inlineStr">
        <is>
          <t xml:space="preserve"> </t>
        </is>
      </c>
      <c r="D32" s="4" t="inlineStr">
        <is>
          <t xml:space="preserve"> </t>
        </is>
      </c>
      <c r="E32" s="4" t="inlineStr">
        <is>
          <t xml:space="preserve">The vesting conditions for the Performance Option Award are based on our performance on the New York Stock Exchange (“NYSE”) with (i) 750,000 shares available to vest when our per share closing price on the NYSE meets or exceeds $110.94, or 1.7 times the exercise price, for ten consecutive trading days (“Performance Metric #1”) and (ii) the remaining 750,000 shares available to vest when our per share closing price on the NYSE meets or exceeds $130.52, or 2.0 times the exercise price, for ten consecutive trading days (“Performance Metric #2”, collectively with Performance Metric #1, the “Performance Metrics”). The vesting conditions of the Performance Metrics must be achieved prior to May 8, 2025, or any unvested portion of the Performance Option Award will terminate. Further, no portion of the Performance Option Award were allowed to vest and become exercisable until May 8, 2023 (the “Time-Based Metric”). The shares underlying Performance Metric #1, which was achieved on October 6, 2021, vested and became exercisable on May 8, 2023. </t>
        </is>
      </c>
      <c r="F32" s="4" t="inlineStr">
        <is>
          <t xml:space="preserve"> </t>
        </is>
      </c>
      <c r="G32" s="4" t="inlineStr">
        <is>
          <t xml:space="preserve"> </t>
        </is>
      </c>
      <c r="H32" s="4" t="inlineStr">
        <is>
          <t xml:space="preserve"> </t>
        </is>
      </c>
    </row>
    <row r="33">
      <c r="A33" s="4" t="inlineStr">
        <is>
          <t>HCM Equity Incentive Plan 2018 [Member] | Performance Shares [Member] | Monte-Carlo Simulation Mod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 3 months 18 days</t>
        </is>
      </c>
    </row>
    <row r="36">
      <c r="A36" s="4" t="inlineStr">
        <is>
          <t>HCM Equity Incentive Plan 2018 [Member] | Share-based Compensation Award,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vesting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CM Equity Incentive Plan 2018 [Member] | Share-based Compensation Award, Tranch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vesting period</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HCM Equity Incentive Plan 2018 [Member] | Closing Price Per Share Exceeds $110.94 or 1.7 Times the Exercise Price [Member] | Performance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available to v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750000</v>
      </c>
    </row>
    <row r="45">
      <c r="A45" s="4" t="inlineStr">
        <is>
          <t>Closing price per share on NYSE to available for v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10.94</v>
      </c>
    </row>
    <row r="46">
      <c r="A46" s="4" t="inlineStr">
        <is>
          <t>HCM Equity Incentive Plan 2018 [Member] | Closing Price Per Share Exceeds $130.52 or 2.0 Times the Exercise Price [Member] | Performance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available to v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750000</v>
      </c>
    </row>
    <row r="49">
      <c r="A49" s="4" t="inlineStr">
        <is>
          <t>Closing price per share on NYSE to available for v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30.52</v>
      </c>
    </row>
    <row r="50">
      <c r="A50" s="4" t="inlineStr">
        <is>
          <t>HCM Equity Incentive Plan 2018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stock vesting period</t>
        </is>
      </c>
      <c r="B52" s="4" t="inlineStr">
        <is>
          <t>1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HCM Equity Incentive Plan 2018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icted stock vesting period</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nagement Incentive Plan [Member] | Performance Stock Units ("P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formance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row>
    <row r="59">
      <c r="A59" s="4" t="inlineStr">
        <is>
          <t>Vesting percentage</t>
        </is>
      </c>
      <c r="B59" s="4" t="inlineStr">
        <is>
          <t xml:space="preserve"> </t>
        </is>
      </c>
      <c r="C59" s="4" t="inlineStr">
        <is>
          <t xml:space="preserve"> </t>
        </is>
      </c>
      <c r="D59" s="11" t="n">
        <v>0.3333</v>
      </c>
      <c r="E59" s="11" t="n">
        <v>0.3333</v>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 xml:space="preserve"> </t>
        </is>
      </c>
      <c r="E60" s="4" t="inlineStr">
        <is>
          <t>2024-03</t>
        </is>
      </c>
      <c r="F60" s="4" t="inlineStr">
        <is>
          <t xml:space="preserve"> </t>
        </is>
      </c>
      <c r="G60" s="4" t="inlineStr">
        <is>
          <t xml:space="preserve"> </t>
        </is>
      </c>
      <c r="H60" s="4" t="inlineStr">
        <is>
          <t xml:space="preserve"> </t>
        </is>
      </c>
    </row>
    <row r="61">
      <c r="A61" s="4" t="inlineStr">
        <is>
          <t>Management Incentive Plan [Member] | Performance Stock Units ("PSUs") [Member] | Scenario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t>
        </is>
      </c>
      <c r="B63" s="4" t="inlineStr">
        <is>
          <t xml:space="preserve"> </t>
        </is>
      </c>
      <c r="C63" s="11" t="n">
        <v>0.333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HCM Global Employee Stock Purchas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s available for future grants of equity awards</t>
        </is>
      </c>
      <c r="B66" s="4" t="inlineStr">
        <is>
          <t xml:space="preserve"> </t>
        </is>
      </c>
      <c r="C66" s="4" t="inlineStr">
        <is>
          <t xml:space="preserve"> </t>
        </is>
      </c>
      <c r="D66" s="4" t="inlineStr">
        <is>
          <t xml:space="preserve"> </t>
        </is>
      </c>
      <c r="E66" s="7" t="n">
        <v>1415089</v>
      </c>
      <c r="F66" s="4" t="inlineStr">
        <is>
          <t xml:space="preserve"> </t>
        </is>
      </c>
      <c r="G66" s="4" t="inlineStr">
        <is>
          <t xml:space="preserve"> </t>
        </is>
      </c>
      <c r="H66" s="4" t="inlineStr">
        <is>
          <t xml:space="preserve"> </t>
        </is>
      </c>
    </row>
    <row r="67">
      <c r="A67" s="4" t="inlineStr">
        <is>
          <t>Expected term of stock options granted</t>
        </is>
      </c>
      <c r="B67" s="4" t="inlineStr">
        <is>
          <t xml:space="preserve"> </t>
        </is>
      </c>
      <c r="C67" s="4" t="inlineStr">
        <is>
          <t xml:space="preserve"> </t>
        </is>
      </c>
      <c r="D67" s="4" t="inlineStr">
        <is>
          <t xml:space="preserve"> </t>
        </is>
      </c>
      <c r="E67" s="4" t="inlineStr">
        <is>
          <t>3 months 18 days</t>
        </is>
      </c>
      <c r="F67" s="4" t="inlineStr">
        <is>
          <t>3 months 18 days</t>
        </is>
      </c>
      <c r="G67" s="4" t="inlineStr">
        <is>
          <t>3 months 18 days</t>
        </is>
      </c>
      <c r="H67" s="4" t="inlineStr">
        <is>
          <t xml:space="preserve"> </t>
        </is>
      </c>
    </row>
    <row r="68">
      <c r="A68" s="4" t="inlineStr">
        <is>
          <t>Percentage of fair market value of a share of common stock on offering date or purchase date</t>
        </is>
      </c>
      <c r="B68" s="4" t="inlineStr">
        <is>
          <t xml:space="preserve"> </t>
        </is>
      </c>
      <c r="C68" s="4" t="inlineStr">
        <is>
          <t xml:space="preserve"> </t>
        </is>
      </c>
      <c r="D68" s="4" t="inlineStr">
        <is>
          <t xml:space="preserve"> </t>
        </is>
      </c>
      <c r="E68" s="10" t="n">
        <v>0.85</v>
      </c>
      <c r="F68" s="4" t="inlineStr">
        <is>
          <t xml:space="preserve"> </t>
        </is>
      </c>
      <c r="G68" s="4" t="inlineStr">
        <is>
          <t xml:space="preserve"> </t>
        </is>
      </c>
      <c r="H68" s="4" t="inlineStr">
        <is>
          <t xml:space="preserve"> </t>
        </is>
      </c>
    </row>
  </sheetData>
  <mergeCells count="3">
    <mergeCell ref="A1:A2"/>
    <mergeCell ref="C1:D1"/>
    <mergeCell ref="E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ummary of Performance-Based Stock Option Activity (Detail) - Performance Shares [Member] - Share Based Compensation Plans [Member]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t>
        </is>
      </c>
      <c r="B4" s="7" t="n">
        <v>1760438</v>
      </c>
      <c r="C4" s="7" t="n">
        <v>1777050</v>
      </c>
      <c r="D4" s="7" t="n">
        <v>1844279</v>
      </c>
      <c r="E4" s="4" t="inlineStr">
        <is>
          <t xml:space="preserve"> </t>
        </is>
      </c>
    </row>
    <row r="5">
      <c r="A5" s="4" t="inlineStr">
        <is>
          <t>Options, Exercised</t>
        </is>
      </c>
      <c r="B5" s="7" t="n">
        <v>-5657</v>
      </c>
      <c r="C5" s="7" t="n">
        <v>-14755</v>
      </c>
      <c r="D5" s="7" t="n">
        <v>-65882</v>
      </c>
      <c r="E5" s="4" t="inlineStr">
        <is>
          <t xml:space="preserve"> </t>
        </is>
      </c>
    </row>
    <row r="6">
      <c r="A6" s="4" t="inlineStr">
        <is>
          <t>Options, Forfeited or expired</t>
        </is>
      </c>
      <c r="B6" s="4" t="inlineStr">
        <is>
          <t xml:space="preserve"> </t>
        </is>
      </c>
      <c r="C6" s="7" t="n">
        <v>-1857</v>
      </c>
      <c r="D6" s="7" t="n">
        <v>-1347</v>
      </c>
      <c r="E6" s="4" t="inlineStr">
        <is>
          <t xml:space="preserve"> </t>
        </is>
      </c>
    </row>
    <row r="7">
      <c r="A7" s="4" t="inlineStr">
        <is>
          <t>Options Outstanding at End of Period</t>
        </is>
      </c>
      <c r="B7" s="7" t="n">
        <v>1754781</v>
      </c>
      <c r="C7" s="7" t="n">
        <v>1760438</v>
      </c>
      <c r="D7" s="7" t="n">
        <v>1777050</v>
      </c>
      <c r="E7" s="7" t="n">
        <v>1844279</v>
      </c>
    </row>
    <row r="8">
      <c r="A8" s="4" t="inlineStr">
        <is>
          <t>Options Exercisable at End of Period</t>
        </is>
      </c>
      <c r="B8" s="7" t="n">
        <v>254781</v>
      </c>
      <c r="C8" s="4" t="inlineStr">
        <is>
          <t xml:space="preserve"> </t>
        </is>
      </c>
      <c r="D8" s="4" t="inlineStr">
        <is>
          <t xml:space="preserve"> </t>
        </is>
      </c>
      <c r="E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Weighted Average Exercise Price at Beginning of Period</t>
        </is>
      </c>
      <c r="B10" s="6" t="n">
        <v>66.09999999999999</v>
      </c>
      <c r="C10" s="8" t="n">
        <v>64.72</v>
      </c>
      <c r="D10" s="8" t="n">
        <v>64.55</v>
      </c>
      <c r="E10" s="4" t="inlineStr">
        <is>
          <t xml:space="preserve"> </t>
        </is>
      </c>
    </row>
    <row r="11">
      <c r="A11" s="4" t="inlineStr">
        <is>
          <t>Weighted Average Exercise Price, Exercised</t>
        </is>
      </c>
      <c r="B11" s="13" t="n">
        <v>-48.25</v>
      </c>
      <c r="C11" s="13" t="n">
        <v>-13.46</v>
      </c>
      <c r="D11" s="13" t="n">
        <v>-47.23</v>
      </c>
      <c r="E11" s="4" t="inlineStr">
        <is>
          <t xml:space="preserve"> </t>
        </is>
      </c>
    </row>
    <row r="12">
      <c r="A12" s="4" t="inlineStr">
        <is>
          <t>Weighted Average Exercise Price at End of Period</t>
        </is>
      </c>
      <c r="B12" s="13" t="n">
        <v>65.26000000000001</v>
      </c>
      <c r="C12" s="6" t="n">
        <v>66.09999999999999</v>
      </c>
      <c r="D12" s="8" t="n">
        <v>64.72</v>
      </c>
      <c r="E12" s="8" t="n">
        <v>64.55</v>
      </c>
    </row>
    <row r="13">
      <c r="A13" s="4" t="inlineStr">
        <is>
          <t>Weighted Average Exercise Price Exercisable at End of Period</t>
        </is>
      </c>
      <c r="B13" s="8" t="n">
        <v>65.26000000000001</v>
      </c>
      <c r="C13" s="4" t="inlineStr">
        <is>
          <t xml:space="preserve"> </t>
        </is>
      </c>
      <c r="D13" s="4" t="inlineStr">
        <is>
          <t xml:space="preserve"> </t>
        </is>
      </c>
      <c r="E13" s="4" t="inlineStr">
        <is>
          <t xml:space="preserve"> </t>
        </is>
      </c>
    </row>
    <row r="14">
      <c r="A14" s="3" t="inlineStr">
        <is>
          <t>Weighted Average Remaining Contractual Term (in years)</t>
        </is>
      </c>
      <c r="B14" s="4" t="inlineStr">
        <is>
          <t xml:space="preserve"> </t>
        </is>
      </c>
      <c r="C14" s="4" t="inlineStr">
        <is>
          <t xml:space="preserve"> </t>
        </is>
      </c>
      <c r="D14" s="4" t="inlineStr">
        <is>
          <t xml:space="preserve"> </t>
        </is>
      </c>
      <c r="E14" s="4" t="inlineStr">
        <is>
          <t xml:space="preserve"> </t>
        </is>
      </c>
    </row>
    <row r="15">
      <c r="A15" s="4" t="inlineStr">
        <is>
          <t>Weighted Average Remaining Contractual Term (in years)</t>
        </is>
      </c>
      <c r="B15" s="4" t="inlineStr">
        <is>
          <t>6 years 4 months 24 days</t>
        </is>
      </c>
      <c r="C15" s="4" t="inlineStr">
        <is>
          <t>7 years 4 months 24 days</t>
        </is>
      </c>
      <c r="D15" s="4" t="inlineStr">
        <is>
          <t>8 years 3 months 18 days</t>
        </is>
      </c>
      <c r="E15" s="4" t="inlineStr">
        <is>
          <t>9 years 2 months 12 days</t>
        </is>
      </c>
    </row>
    <row r="16">
      <c r="A16" s="4" t="inlineStr">
        <is>
          <t>Weighted Average Remaining Contractual Term Exercisable (in years)</t>
        </is>
      </c>
      <c r="B16" s="4" t="inlineStr">
        <is>
          <t>6 years 7 months 6 days</t>
        </is>
      </c>
      <c r="C16" s="4" t="inlineStr">
        <is>
          <t xml:space="preserve"> </t>
        </is>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Aggregate Intrinsic Value, Options Outstanding</t>
        </is>
      </c>
      <c r="B18" s="6" t="n">
        <v>3.3</v>
      </c>
      <c r="C18" s="6" t="n">
        <v>0.1</v>
      </c>
      <c r="D18" s="6" t="n">
        <v>70.59999999999999</v>
      </c>
      <c r="E18" s="6" t="n">
        <v>77.5</v>
      </c>
    </row>
    <row r="19">
      <c r="A19" s="4" t="inlineStr">
        <is>
          <t>Aggregate Intrinsic Value, Options Exercisable</t>
        </is>
      </c>
      <c r="B19" s="6" t="n">
        <v>0.5</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 Stock Units (Detail) - Performance Stock Units ("PSUs") [Member] - Share Based Compensation Plans [Member]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outstanding at Beginning of Period</t>
        </is>
      </c>
      <c r="B4" s="7" t="n">
        <v>706467</v>
      </c>
      <c r="C4" s="7" t="n">
        <v>318745</v>
      </c>
      <c r="D4" s="7" t="n">
        <v>135220</v>
      </c>
    </row>
    <row r="5">
      <c r="A5" s="4" t="inlineStr">
        <is>
          <t>Shares, Granted</t>
        </is>
      </c>
      <c r="B5" s="7" t="n">
        <v>662723</v>
      </c>
      <c r="C5" s="7" t="n">
        <v>582662</v>
      </c>
      <c r="D5" s="7" t="n">
        <v>348483</v>
      </c>
    </row>
    <row r="6">
      <c r="A6" s="4" t="inlineStr">
        <is>
          <t>Shares, Vested and released</t>
        </is>
      </c>
      <c r="B6" s="7" t="n">
        <v>-272592</v>
      </c>
      <c r="C6" s="7" t="n">
        <v>-168414</v>
      </c>
      <c r="D6" s="7" t="n">
        <v>-2050</v>
      </c>
    </row>
    <row r="7">
      <c r="A7" s="4" t="inlineStr">
        <is>
          <t>Shares, Forfeited or canceled</t>
        </is>
      </c>
      <c r="B7" s="7" t="n">
        <v>-318574</v>
      </c>
      <c r="C7" s="7" t="n">
        <v>-26526</v>
      </c>
      <c r="D7" s="7" t="n">
        <v>-162908</v>
      </c>
    </row>
    <row r="8">
      <c r="A8" s="4" t="inlineStr">
        <is>
          <t>Shares, outstanding at End of Period</t>
        </is>
      </c>
      <c r="B8" s="7" t="n">
        <v>778024</v>
      </c>
      <c r="C8" s="7" t="n">
        <v>706467</v>
      </c>
      <c r="D8" s="7" t="n">
        <v>3187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ummary of Term-Based Stock Option Activity (Detail) - Term Based Stock Options [Member] - Share Based Compensation Plans [Member]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t>
        </is>
      </c>
      <c r="B4" s="7" t="n">
        <v>7296086</v>
      </c>
      <c r="C4" s="7" t="n">
        <v>8515869</v>
      </c>
      <c r="D4" s="7" t="n">
        <v>10983074</v>
      </c>
      <c r="E4" s="4" t="inlineStr">
        <is>
          <t xml:space="preserve"> </t>
        </is>
      </c>
    </row>
    <row r="5">
      <c r="A5" s="4" t="inlineStr">
        <is>
          <t>Options, Granted</t>
        </is>
      </c>
      <c r="B5" s="4" t="inlineStr">
        <is>
          <t xml:space="preserve"> </t>
        </is>
      </c>
      <c r="C5" s="7" t="n">
        <v>81145</v>
      </c>
      <c r="D5" s="7" t="n">
        <v>759126</v>
      </c>
      <c r="E5" s="4" t="inlineStr">
        <is>
          <t xml:space="preserve"> </t>
        </is>
      </c>
    </row>
    <row r="6">
      <c r="A6" s="4" t="inlineStr">
        <is>
          <t>Options, Exercised</t>
        </is>
      </c>
      <c r="B6" s="7" t="n">
        <v>-875140</v>
      </c>
      <c r="C6" s="7" t="n">
        <v>-931520</v>
      </c>
      <c r="D6" s="7" t="n">
        <v>-2942465</v>
      </c>
      <c r="E6" s="4" t="inlineStr">
        <is>
          <t xml:space="preserve"> </t>
        </is>
      </c>
    </row>
    <row r="7">
      <c r="A7" s="4" t="inlineStr">
        <is>
          <t>Options, Forfeited or expired</t>
        </is>
      </c>
      <c r="B7" s="7" t="n">
        <v>-206948</v>
      </c>
      <c r="C7" s="7" t="n">
        <v>-369408</v>
      </c>
      <c r="D7" s="7" t="n">
        <v>-283866</v>
      </c>
      <c r="E7" s="4" t="inlineStr">
        <is>
          <t xml:space="preserve"> </t>
        </is>
      </c>
    </row>
    <row r="8">
      <c r="A8" s="4" t="inlineStr">
        <is>
          <t>Options Outstanding at End of Period</t>
        </is>
      </c>
      <c r="B8" s="7" t="n">
        <v>6213998</v>
      </c>
      <c r="C8" s="7" t="n">
        <v>7296086</v>
      </c>
      <c r="D8" s="7" t="n">
        <v>8515869</v>
      </c>
      <c r="E8" s="7" t="n">
        <v>10983074</v>
      </c>
    </row>
    <row r="9">
      <c r="A9" s="4" t="inlineStr">
        <is>
          <t>Options Exercisable at End of Period</t>
        </is>
      </c>
      <c r="B9" s="7" t="n">
        <v>5567406</v>
      </c>
      <c r="C9" s="4" t="inlineStr">
        <is>
          <t xml:space="preserve"> </t>
        </is>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Weighted Average Exercise Price at Beginning of Period</t>
        </is>
      </c>
      <c r="B11" s="8" t="n">
        <v>50.59</v>
      </c>
      <c r="C11" s="8" t="n">
        <v>48.87</v>
      </c>
      <c r="D11" s="8" t="n">
        <v>40.47</v>
      </c>
      <c r="E11" s="4" t="inlineStr">
        <is>
          <t xml:space="preserve"> </t>
        </is>
      </c>
    </row>
    <row r="12">
      <c r="A12" s="4" t="inlineStr">
        <is>
          <t>Weighted Average Exercise Price, Granted</t>
        </is>
      </c>
      <c r="B12" s="4" t="inlineStr">
        <is>
          <t xml:space="preserve"> </t>
        </is>
      </c>
      <c r="C12" s="13" t="n">
        <v>56.29</v>
      </c>
      <c r="D12" s="13" t="n">
        <v>84.06999999999999</v>
      </c>
      <c r="E12" s="4" t="inlineStr">
        <is>
          <t xml:space="preserve"> </t>
        </is>
      </c>
    </row>
    <row r="13">
      <c r="A13" s="4" t="inlineStr">
        <is>
          <t>Weighted Average Exercise Price, Exercised</t>
        </is>
      </c>
      <c r="B13" s="13" t="n">
        <v>-40.55</v>
      </c>
      <c r="C13" s="13" t="n">
        <v>-32.14</v>
      </c>
      <c r="D13" s="13" t="n">
        <v>-26.71</v>
      </c>
      <c r="E13" s="4" t="inlineStr">
        <is>
          <t xml:space="preserve"> </t>
        </is>
      </c>
    </row>
    <row r="14">
      <c r="A14" s="4" t="inlineStr">
        <is>
          <t>Weighted Average Exercise Price, Forfeited or expired</t>
        </is>
      </c>
      <c r="B14" s="13" t="n">
        <v>-70.65000000000001</v>
      </c>
      <c r="C14" s="13" t="n">
        <v>-58.59</v>
      </c>
      <c r="D14" s="13" t="n">
        <v>-48.62</v>
      </c>
      <c r="E14" s="4" t="inlineStr">
        <is>
          <t xml:space="preserve"> </t>
        </is>
      </c>
    </row>
    <row r="15">
      <c r="A15" s="4" t="inlineStr">
        <is>
          <t>Weighted Average Exercise Price at End of Period</t>
        </is>
      </c>
      <c r="B15" s="13" t="n">
        <v>51.34</v>
      </c>
      <c r="C15" s="8" t="n">
        <v>50.59</v>
      </c>
      <c r="D15" s="8" t="n">
        <v>48.87</v>
      </c>
      <c r="E15" s="8" t="n">
        <v>40.47</v>
      </c>
    </row>
    <row r="16">
      <c r="A16" s="4" t="inlineStr">
        <is>
          <t>Weighted Average Exercise Price Exercisable at End of Period</t>
        </is>
      </c>
      <c r="B16" s="8" t="n">
        <v>48.65</v>
      </c>
      <c r="C16" s="4" t="inlineStr">
        <is>
          <t xml:space="preserve"> </t>
        </is>
      </c>
      <c r="D16" s="4" t="inlineStr">
        <is>
          <t xml:space="preserve"> </t>
        </is>
      </c>
      <c r="E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Term (in years)</t>
        </is>
      </c>
      <c r="B18" s="4" t="inlineStr">
        <is>
          <t>5 years 6 months</t>
        </is>
      </c>
      <c r="C18" s="4" t="inlineStr">
        <is>
          <t>6 years 4 months 24 days</t>
        </is>
      </c>
      <c r="D18" s="4" t="inlineStr">
        <is>
          <t>7 years 3 months 18 days</t>
        </is>
      </c>
      <c r="E18" s="4" t="inlineStr">
        <is>
          <t>7 years 9 months 18 days</t>
        </is>
      </c>
    </row>
    <row r="19">
      <c r="A19" s="4" t="inlineStr">
        <is>
          <t>Weighted Average Remaining Contractual Term Exercisable (in years)</t>
        </is>
      </c>
      <c r="B19" s="4" t="inlineStr">
        <is>
          <t>5 years 4 months 24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Aggregate Intrinsic Value, Options Outstanding</t>
        </is>
      </c>
      <c r="B21" s="6" t="n">
        <v>110.8</v>
      </c>
      <c r="C21" s="6" t="n">
        <v>117.4</v>
      </c>
      <c r="D21" s="6" t="n">
        <v>473.4</v>
      </c>
      <c r="E21" s="6" t="n">
        <v>725.9</v>
      </c>
    </row>
    <row r="22">
      <c r="A22" s="4" t="inlineStr">
        <is>
          <t>Aggregate Intrinsic Value, Options Exercisable</t>
        </is>
      </c>
      <c r="B22" s="6" t="n">
        <v>110.3</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Other Information Pertaining to Term-Based Options (Detail) - $ / shares</t>
        </is>
      </c>
      <c r="B1" s="2" t="inlineStr">
        <is>
          <t>12 Months Ended</t>
        </is>
      </c>
    </row>
    <row r="2">
      <c r="B2" s="2" t="inlineStr">
        <is>
          <t>Dec. 31, 2022</t>
        </is>
      </c>
      <c r="C2" s="2" t="inlineStr">
        <is>
          <t>Dec. 31, 2021</t>
        </is>
      </c>
    </row>
    <row r="3">
      <c r="A3" s="4" t="inlineStr">
        <is>
          <t>Term Based Stock Options [Member] | Share Based Compensation Plan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Weighted average grant date fair value per share</t>
        </is>
      </c>
      <c r="B5" s="8" t="n">
        <v>24.12</v>
      </c>
      <c r="C5" s="8" t="n">
        <v>33.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Stock Option Estimated Using Black-Scholes Option Pricing Model (Detail) - Term Based Stock Options [Member] - Share Based Compensation Plans [Member]</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11" t="n">
        <v>0.407</v>
      </c>
      <c r="C4" s="11" t="n">
        <v>0.358</v>
      </c>
    </row>
    <row r="5">
      <c r="A5" s="4" t="inlineStr">
        <is>
          <t>Expected dividend rate</t>
        </is>
      </c>
      <c r="B5" s="10" t="n">
        <v>0</v>
      </c>
      <c r="C5" s="10" t="n">
        <v>0</v>
      </c>
    </row>
    <row r="6">
      <c r="A6" s="4" t="inlineStr">
        <is>
          <t>Risk-free interest rate</t>
        </is>
      </c>
      <c r="B6" s="11" t="n">
        <v>0.026</v>
      </c>
      <c r="C6" s="11" t="n">
        <v>0.0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Activity (Detail) - Restricted Stock Units (RSUs) [Member] - Share Based Compensation Plans [Member] - shares</t>
        </is>
      </c>
      <c r="B1" s="2" t="inlineStr">
        <is>
          <t>12 Months Ended</t>
        </is>
      </c>
    </row>
    <row r="2">
      <c r="B2" s="2" t="inlineStr">
        <is>
          <t>Dec. 31, 2023</t>
        </is>
      </c>
      <c r="C2" s="2" t="inlineStr">
        <is>
          <t>Dec. 31, 2022</t>
        </is>
      </c>
      <c r="D2" s="2" t="inlineStr">
        <is>
          <t>Dec. 31, 2021</t>
        </is>
      </c>
    </row>
    <row r="3">
      <c r="A3" s="3" t="inlineStr">
        <is>
          <t>Restricted Stock Units</t>
        </is>
      </c>
      <c r="B3" s="4" t="inlineStr">
        <is>
          <t xml:space="preserve"> </t>
        </is>
      </c>
      <c r="C3" s="4" t="inlineStr">
        <is>
          <t xml:space="preserve"> </t>
        </is>
      </c>
      <c r="D3" s="4" t="inlineStr">
        <is>
          <t xml:space="preserve"> </t>
        </is>
      </c>
    </row>
    <row r="4">
      <c r="A4" s="4" t="inlineStr">
        <is>
          <t>Shares, outstanding at Beginning of Period</t>
        </is>
      </c>
      <c r="B4" s="7" t="n">
        <v>2890817</v>
      </c>
      <c r="C4" s="7" t="n">
        <v>1935939</v>
      </c>
      <c r="D4" s="7" t="n">
        <v>1389385</v>
      </c>
    </row>
    <row r="5">
      <c r="A5" s="4" t="inlineStr">
        <is>
          <t>Shares, Granted</t>
        </is>
      </c>
      <c r="B5" s="7" t="n">
        <v>1775638</v>
      </c>
      <c r="C5" s="7" t="n">
        <v>1624345</v>
      </c>
      <c r="D5" s="7" t="n">
        <v>890852</v>
      </c>
    </row>
    <row r="6">
      <c r="A6" s="4" t="inlineStr">
        <is>
          <t>Shares, Vested and released</t>
        </is>
      </c>
      <c r="B6" s="7" t="n">
        <v>-1056901</v>
      </c>
      <c r="C6" s="7" t="n">
        <v>-504586</v>
      </c>
      <c r="D6" s="7" t="n">
        <v>-262239</v>
      </c>
    </row>
    <row r="7">
      <c r="A7" s="4" t="inlineStr">
        <is>
          <t>Shares, Forfeited or canceled</t>
        </is>
      </c>
      <c r="B7" s="7" t="n">
        <v>-364462</v>
      </c>
      <c r="C7" s="7" t="n">
        <v>-164881</v>
      </c>
      <c r="D7" s="7" t="n">
        <v>-82059</v>
      </c>
    </row>
    <row r="8">
      <c r="A8" s="4" t="inlineStr">
        <is>
          <t>Shares, outstanding at End of Period</t>
        </is>
      </c>
      <c r="B8" s="7" t="n">
        <v>3245092</v>
      </c>
      <c r="C8" s="7" t="n">
        <v>2890817</v>
      </c>
      <c r="D8" s="7" t="n">
        <v>19359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5:09Z</dcterms:created>
  <dcterms:modified xmlns:dcterms="http://purl.org/dc/terms/" xmlns:xsi="http://www.w3.org/2001/XMLSchema-instance" xsi:type="dcterms:W3CDTF">2024-02-28T21:15:09Z</dcterms:modified>
</cp:coreProperties>
</file>